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as8" sheetId="8" r:id="rId8"/>
    <s:sheet name="Consolidated Statements of Shar" sheetId="9" r:id="rId9"/>
    <s:sheet name="Consolidated Statements of Sh10" sheetId="10" r:id="rId10"/>
    <s:sheet name="Summary of Accounting Policies" sheetId="11" r:id="rId11"/>
    <s:sheet name="Revenues" sheetId="12" r:id="rId12"/>
    <s:sheet name="Cost of Sales and Selling, Gene" sheetId="13" r:id="rId13"/>
    <s:sheet name="Consideration Received from Ven" sheetId="14" r:id="rId14"/>
    <s:sheet name="Advertising Costs" sheetId="15" r:id="rId15"/>
    <s:sheet name="Pharmacies and Clinics Transact" sheetId="16" r:id="rId16"/>
    <s:sheet name="Canada Exit" sheetId="17" r:id="rId17"/>
    <s:sheet name="Restructuring Initiatives" sheetId="18" r:id="rId18"/>
    <s:sheet name="Credit Card Receivables Transac" sheetId="19" r:id="rId19"/>
    <s:sheet name="Fair Value Measurements" sheetId="20" r:id="rId20"/>
    <s:sheet name="Cash Equivalents" sheetId="21" r:id="rId21"/>
    <s:sheet name="Inventory" sheetId="22" r:id="rId22"/>
    <s:sheet name="Other Current Assets" sheetId="23" r:id="rId23"/>
    <s:sheet name="Property and Equipment" sheetId="24" r:id="rId24"/>
    <s:sheet name="Other Noncurrent Assets" sheetId="25" r:id="rId25"/>
    <s:sheet name="Goodwill and Intangible Assets" sheetId="26" r:id="rId26"/>
    <s:sheet name="Accounts Payable" sheetId="27" r:id="rId27"/>
    <s:sheet name="Accrued and Other Current Liabi" sheetId="28" r:id="rId28"/>
    <s:sheet name="Commitments and Contingencies" sheetId="29" r:id="rId29"/>
    <s:sheet name="Notes Payable and Long-Term Deb" sheetId="30" r:id="rId30"/>
    <s:sheet name="Derivative Financial Instrument" sheetId="31" r:id="rId31"/>
    <s:sheet name="Leases" sheetId="32" r:id="rId32"/>
    <s:sheet name="Income Taxes" sheetId="33" r:id="rId33"/>
    <s:sheet name="Other Noncurrent Liabilities" sheetId="34" r:id="rId34"/>
    <s:sheet name="Share Repurchase" sheetId="35" r:id="rId35"/>
    <s:sheet name="Share-Based Compensation" sheetId="36" r:id="rId36"/>
    <s:sheet name="Defined Contribution Plans" sheetId="37" r:id="rId37"/>
    <s:sheet name="Pension and Postretirement Heal" sheetId="38" r:id="rId38"/>
    <s:sheet name="Accumulated Other Comprehensive" sheetId="39" r:id="rId39"/>
    <s:sheet name="Segment Reporting" sheetId="40" r:id="rId40"/>
    <s:sheet name="Quarterly Results (Unaudited)" sheetId="41" r:id="rId41"/>
    <s:sheet name="Summary of Accounting Policies " sheetId="42" r:id="rId42"/>
    <s:sheet name="Advertising Costs (Tables)" sheetId="43" r:id="rId43"/>
    <s:sheet name="Pharmacies and Clinics Transa44" sheetId="44" r:id="rId44"/>
    <s:sheet name="Canada Exit (Tables)" sheetId="45" r:id="rId45"/>
    <s:sheet name="Restructuring Initiatives (Tabl" sheetId="46" r:id="rId46"/>
    <s:sheet name="Fair Value Measurements (Tables" sheetId="47" r:id="rId47"/>
    <s:sheet name="Other Current Assets (Tables)" sheetId="48" r:id="rId48"/>
    <s:sheet name="Property and Equipment (Tables)" sheetId="49" r:id="rId49"/>
    <s:sheet name="Other Noncurrent Assets (Tables" sheetId="50" r:id="rId50"/>
    <s:sheet name="Goodwill and Intangible Assets " sheetId="51" r:id="rId51"/>
    <s:sheet name="Accrued and Other Current Lia52" sheetId="52" r:id="rId52"/>
    <s:sheet name="Commitments and Contingencies (" sheetId="53" r:id="rId53"/>
    <s:sheet name="Notes Payable and Long-Term D54" sheetId="54" r:id="rId54"/>
    <s:sheet name="Derivative Financial Instrume55" sheetId="55" r:id="rId55"/>
    <s:sheet name="Leases (Tables)" sheetId="56" r:id="rId56"/>
    <s:sheet name="Income Taxes (Tables)" sheetId="57" r:id="rId57"/>
    <s:sheet name="Other Noncurrent Liabilities (T" sheetId="58" r:id="rId58"/>
    <s:sheet name="Share Repurchase (Tables)" sheetId="59" r:id="rId59"/>
    <s:sheet name="Share-Based Compensation (Table" sheetId="60" r:id="rId60"/>
    <s:sheet name="Defined Contribution Plans (Tab" sheetId="61" r:id="rId61"/>
    <s:sheet name="Pension and Postretirement He62" sheetId="62" r:id="rId62"/>
    <s:sheet name="Accumulated Other Comprehensi63" sheetId="63" r:id="rId63"/>
    <s:sheet name="Segment Reporting (Tables)" sheetId="64" r:id="rId64"/>
    <s:sheet name="Quarterly Results (Unaudited) (" sheetId="65" r:id="rId65"/>
    <s:sheet name="Summary of Accounting Policie66" sheetId="66" r:id="rId66"/>
    <s:sheet name="Revenues (Details)" sheetId="67" r:id="rId67"/>
    <s:sheet name="Advertising Costs (Details)" sheetId="68" r:id="rId68"/>
    <s:sheet name="Pharmacies and Clinics Transa69" sheetId="69" r:id="rId69"/>
    <s:sheet name="Pharmacies and Clinics Transa70" sheetId="70" r:id="rId70"/>
    <s:sheet name="Pharmacies and Clinics Transa71" sheetId="71" r:id="rId71"/>
    <s:sheet name="Canada Exit - Narrative (Detail" sheetId="72" r:id="rId72"/>
    <s:sheet name="Canada Exit - Schedule of Incom" sheetId="73" r:id="rId73"/>
    <s:sheet name="Canada Exit - Schedule of Preta" sheetId="74" r:id="rId74"/>
    <s:sheet name="Canada Exit - Schedule of Asset" sheetId="75" r:id="rId75"/>
    <s:sheet name="Restructuring Initiatives - Sch" sheetId="76" r:id="rId76"/>
    <s:sheet name="Restructuring Initiatives - S77" sheetId="77" r:id="rId77"/>
    <s:sheet name="Credit Card Receivables Trans78" sheetId="78" r:id="rId78"/>
    <s:sheet name="Fair Value Measurements - Sched" sheetId="79" r:id="rId79"/>
    <s:sheet name="Fair Value Measurements - Sch80" sheetId="80" r:id="rId80"/>
    <s:sheet name="Cash Equivalents (Details)" sheetId="81" r:id="rId81"/>
    <s:sheet name="Inventory (Details)" sheetId="82" r:id="rId82"/>
    <s:sheet name="Other Current Assets (Details)" sheetId="83" r:id="rId83"/>
    <s:sheet name="Property and Equipment (Details" sheetId="84" r:id="rId84"/>
    <s:sheet name="Other Noncurrent Assets (Detail" sheetId="85" r:id="rId85"/>
    <s:sheet name="Goodwill and Intangible Asset86" sheetId="86" r:id="rId86"/>
    <s:sheet name="Goodwill and Intangible Asset87" sheetId="87" r:id="rId87"/>
    <s:sheet name="Goodwill and Intangible Asset88" sheetId="88" r:id="rId88"/>
    <s:sheet name="Accounts Payable (Details)" sheetId="89" r:id="rId89"/>
    <s:sheet name="Accrued and Other Current Lia90" sheetId="90" r:id="rId90"/>
    <s:sheet name="Commitments and Contingencies -" sheetId="91" r:id="rId91"/>
    <s:sheet name="Commitments and Contingencies92" sheetId="92" r:id="rId92"/>
    <s:sheet name="Notes Payable and Long-Term D93" sheetId="93" r:id="rId93"/>
    <s:sheet name="Notes Payable and Long-Term D94" sheetId="94" r:id="rId94"/>
    <s:sheet name="Notes Payable and Long-Term D95" sheetId="95" r:id="rId95"/>
    <s:sheet name="Notes Payable and Long-Term D96"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Leases - Narrative (Details)" sheetId="101" r:id="rId101"/>
    <s:sheet name="Leases - Schedule of Rent Expen" sheetId="102" r:id="rId102"/>
    <s:sheet name="Leases - Schedule of Future Min" sheetId="103" r:id="rId103"/>
    <s:sheet name="Income Taxes - Narrative (Detai" sheetId="104" r:id="rId104"/>
    <s:sheet name="Income Taxes - Schedule of Tax " sheetId="105" r:id="rId105"/>
    <s:sheet name="Income Taxes - Schedule of Prov" sheetId="106" r:id="rId106"/>
    <s:sheet name="Income Taxes - Schedule of Net " sheetId="107" r:id="rId107"/>
    <s:sheet name="Income Taxes - Schedule of Reco" sheetId="108" r:id="rId108"/>
    <s:sheet name="Other Noncurrent Liabilities (D" sheetId="109" r:id="rId109"/>
    <s:sheet name="Share Repurchase - Narrative (D" sheetId="110" r:id="rId110"/>
    <s:sheet name="Share Repurchase - Schedule of " sheetId="111" r:id="rId111"/>
    <s:sheet name="Share-Based Compensation - Narr" sheetId="112" r:id="rId112"/>
    <s:sheet name="Share-Based Compensation - Sche" sheetId="113" r:id="rId113"/>
    <s:sheet name="Share-Based Compensation - S114" sheetId="114" r:id="rId114"/>
    <s:sheet name="Share-Based Compensation - S115" sheetId="115" r:id="rId115"/>
    <s:sheet name="Defined Contribution Plans (Det" sheetId="116" r:id="rId116"/>
    <s:sheet name="Pension and Postretirement H117" sheetId="117" r:id="rId117"/>
    <s:sheet name="Pension and Postretirement H118" sheetId="118" r:id="rId118"/>
    <s:sheet name="Pension and Postretirement H119" sheetId="119" r:id="rId119"/>
    <s:sheet name="Pension and Postretirement H120" sheetId="120" r:id="rId120"/>
    <s:sheet name="Pension and Postretirement H121" sheetId="121" r:id="rId121"/>
    <s:sheet name="Pension and Postretirement H122" sheetId="122" r:id="rId122"/>
    <s:sheet name="Pension and Postretirement H123" sheetId="123" r:id="rId123"/>
    <s:sheet name="Pension and Postretirement H124" sheetId="124" r:id="rId124"/>
    <s:sheet name="Pension and Postretirement H125" sheetId="125" r:id="rId125"/>
    <s:sheet name="Pension and Postretirement H126" sheetId="126" r:id="rId126"/>
    <s:sheet name="Pension and Postretirement H127" sheetId="127" r:id="rId127"/>
    <s:sheet name="Pension and Postretirement H128" sheetId="128" r:id="rId128"/>
    <s:sheet name="Pension and Postretirement H129" sheetId="129" r:id="rId129"/>
    <s:sheet name="Pension and Postretirement H130" sheetId="130" r:id="rId130"/>
    <s:sheet name="Accumulated Other Comprehens131" sheetId="131" r:id="rId131"/>
    <s:sheet name="Segment Reporting - Schedule of" sheetId="132" r:id="rId132"/>
    <s:sheet name="Segment Reporting - Narrative (" sheetId="133" r:id="rId133"/>
    <s:sheet name="Segment Reporting - Schedule134" sheetId="134" r:id="rId134"/>
    <s:sheet name="Quarterly Results (Unaudited) -" sheetId="135" r:id="rId135"/>
    <s:sheet name="Quarterly Results (Unaudited136" sheetId="136" r:id="rId136"/>
  </s:sheets>
  <s:definedNames/>
  <s:calcPr calcId="124519" calcMode="auto" fullCalcOnLoad="1"/>
</s:workbook>
</file>

<file path=xl/sharedStrings.xml><?xml version="1.0" encoding="utf-8"?>
<sst xmlns="http://schemas.openxmlformats.org/spreadsheetml/2006/main" uniqueCount="1091">
  <si>
    <t>Document and Entity Information - USD ($)</t>
  </si>
  <si>
    <t>12 Months Ended</t>
  </si>
  <si>
    <t>Jan. 30, 2016</t>
  </si>
  <si>
    <t>Mar. 04, 2016</t>
  </si>
  <si>
    <t>Aug. 01, 2015</t>
  </si>
  <si>
    <t>Document and Entity Information</t>
  </si>
  <si>
    <t>Entity Registrant Name</t>
  </si>
  <si>
    <t>TARGET CORP</t>
  </si>
  <si>
    <t>Entity Central Index Key</t>
  </si>
  <si>
    <t>Document Type</t>
  </si>
  <si>
    <t>10-K</t>
  </si>
  <si>
    <t>Document Period End Date</t>
  </si>
  <si>
    <t>Jan. 30,
		2016</t>
  </si>
  <si>
    <t>Amendment Flag</t>
  </si>
  <si>
    <t>false</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 (Q1,Q2,Q3,FY)</t>
  </si>
  <si>
    <t>FY</t>
  </si>
  <si>
    <t>Consolidated Statements of Operations - USD ($) shares in Millions, $ in Millions</t>
  </si>
  <si>
    <t>Jan. 31, 2015</t>
  </si>
  <si>
    <t>Feb. 01, 2014</t>
  </si>
  <si>
    <t>Income Statement [Abstract]</t>
  </si>
  <si>
    <t>Sales</t>
  </si>
  <si>
    <t>Cost of sales</t>
  </si>
  <si>
    <t>Gross margin</t>
  </si>
  <si>
    <t>Selling, general and administrative expenses</t>
  </si>
  <si>
    <t>Depreciation and amortization</t>
  </si>
  <si>
    <t>Gain on sale</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 / (loss)</t>
  </si>
  <si>
    <t>Basic earnings / (loss) per share</t>
  </si>
  <si>
    <t>Continuing operations (in dollars per share)</t>
  </si>
  <si>
    <t>Discontinued operations (in dollars per share)</t>
  </si>
  <si>
    <t>Net earnings/(loss) per share (in dollars per share)</t>
  </si>
  <si>
    <t>Diluted earnings / (loss) per share</t>
  </si>
  <si>
    <t>Weighted average common shares outstanding</t>
  </si>
  <si>
    <t>Basic (in shares)</t>
  </si>
  <si>
    <t>Dilutive effect of share-based awards (in shares)</t>
  </si>
  <si>
    <t>Diluted (in shares)</t>
  </si>
  <si>
    <t>Antidilutive shares (in shares)</t>
  </si>
  <si>
    <t>Consolidated Statements of Comprehensive Income - USD ($) $ in Millions</t>
  </si>
  <si>
    <t>Statement of Comprehensive Income [Abstract]</t>
  </si>
  <si>
    <t>Net income / (loss)</t>
  </si>
  <si>
    <t>Other comprehensive income / (loss), net of tax</t>
  </si>
  <si>
    <t>Pension and other benefit liabilities, net of (benefit) / provision for taxes of $(18), $(90), and $71</t>
  </si>
  <si>
    <t>Currency translation adjustment and cash flow hedges, net of provision for taxes of $2, $2, and $11</t>
  </si>
  <si>
    <t>Other comprehensive income / (loss)</t>
  </si>
  <si>
    <t>Comprehensive (loss) / income</t>
  </si>
  <si>
    <t>Consolidated Statements of Comprehensive Income (Parenthetical) - USD ($) $ in Millions</t>
  </si>
  <si>
    <t>Pension and other benefit liabilities, (benefit)/provision for taxes</t>
  </si>
  <si>
    <t>Currency translation adjustment and cash flow hedges, provision for taxes</t>
  </si>
  <si>
    <t>Consolidated Statements of Financial Position - USD ($) $ in Millions</t>
  </si>
  <si>
    <t>Assets</t>
  </si>
  <si>
    <t>Cash and cash equivalents, including short-term investments of $3,008 and $1,520</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 (losses) from discontinued operations, net of tax</t>
  </si>
  <si>
    <t>Adjustments to reconcile net earnings to cash provided by operations:</t>
  </si>
  <si>
    <t>Share-based compensation expense</t>
  </si>
  <si>
    <t>Loss on debt extinguishment</t>
  </si>
  <si>
    <t>Noncash (gains) / losses and other, net</t>
  </si>
  <si>
    <t>Changes in operating accounts:</t>
  </si>
  <si>
    <t>Accounts receivable originated at Target</t>
  </si>
  <si>
    <t>Proceeds on sale of accounts receivable originated at Target</t>
  </si>
  <si>
    <t>Other assets</t>
  </si>
  <si>
    <t>Accounts payable and accrued liabilities</t>
  </si>
  <si>
    <t>Cash provided by operating activities—continuing operations</t>
  </si>
  <si>
    <t>Cash provided by / (required for) operating activities—discontinued operations</t>
  </si>
  <si>
    <t>Cash provided by operations</t>
  </si>
  <si>
    <t>Investing activities</t>
  </si>
  <si>
    <t>Expenditures for property and equipment</t>
  </si>
  <si>
    <t>Proceeds from disposal of property and equipment</t>
  </si>
  <si>
    <t>Proceeds from sale of businesses</t>
  </si>
  <si>
    <t>Change in accounts receivable originated at third parties</t>
  </si>
  <si>
    <t>Proceeds from sale of accounts receivable originated at third parties</t>
  </si>
  <si>
    <t>Cash paid for acquisitions, net of cash assumed</t>
  </si>
  <si>
    <t>Other investments</t>
  </si>
  <si>
    <t>Cash provided by / (required for) investing activities—continuing operations</t>
  </si>
  <si>
    <t>Cash provided by / (required for) investing activities—discontinued operations</t>
  </si>
  <si>
    <t>Cash provided by / (required for) investing activities</t>
  </si>
  <si>
    <t>Financing activities</t>
  </si>
  <si>
    <t>Change in commercial paper, net</t>
  </si>
  <si>
    <t>Additions to long-term debt</t>
  </si>
  <si>
    <t>Reductions of long-term debt</t>
  </si>
  <si>
    <t>Dividends paid</t>
  </si>
  <si>
    <t>Repurchase of stock</t>
  </si>
  <si>
    <t>Stock option exercises and related tax benefit</t>
  </si>
  <si>
    <t>Cash required for financing activities</t>
  </si>
  <si>
    <t>Effect of exchange rate changes on cash and cash equivalents</t>
  </si>
  <si>
    <t>Net increase / (decrease) in cash and cash equivalents</t>
  </si>
  <si>
    <t>Cash and cash equivalents at beginning of period</t>
  </si>
  <si>
    <t>[1]</t>
  </si>
  <si>
    <t>[2]</t>
  </si>
  <si>
    <t>Cash and cash equivalents at end of period</t>
  </si>
  <si>
    <t>Supplemental information</t>
  </si>
  <si>
    <t>Interest paid, net of capitalized interest</t>
  </si>
  <si>
    <t>Income taxes (refunded) / paid</t>
  </si>
  <si>
    <t>Property and equipment acquired through capital lease obligations</t>
  </si>
  <si>
    <t>Includes cash of our discontinued operations of $25 million and $59 million at February 1, 2014 and February 2, 2013, respectively.</t>
  </si>
  <si>
    <t>Includes cash of our discontinued operations of $25 million at February 1, 2014.</t>
  </si>
  <si>
    <t>Consolidated Statements of Cash Flows (Parenthetical) - USD ($) $ in Millions</t>
  </si>
  <si>
    <t>Feb. 02, 2013</t>
  </si>
  <si>
    <t>Statement of Cash Flows [Abstract]</t>
  </si>
  <si>
    <t>Cash and cash equivalents, discontinued operations</t>
  </si>
  <si>
    <t>Consolidated Statements of Shareholders' Investment - USD ($) $ in Millions</t>
  </si>
  <si>
    <t>3 Months Ended</t>
  </si>
  <si>
    <t>May. 02, 2015</t>
  </si>
  <si>
    <t>May. 03, 2014</t>
  </si>
  <si>
    <t>Increase (Decrease) in Stockholders' Equity</t>
  </si>
  <si>
    <t>Beginning balance (in shares)</t>
  </si>
  <si>
    <t>Beginning balance</t>
  </si>
  <si>
    <t>Other comprehensive income</t>
  </si>
  <si>
    <t>Dividends declared</t>
  </si>
  <si>
    <t>Repurchase of stock (in shares)</t>
  </si>
  <si>
    <t>Stock options and awards</t>
  </si>
  <si>
    <t>Ending balance</t>
  </si>
  <si>
    <t>Ending balance (in shares)</t>
  </si>
  <si>
    <t>Common Stock</t>
  </si>
  <si>
    <t>Stock options and awards (in shares)</t>
  </si>
  <si>
    <t>Additional Paid-in Capital</t>
  </si>
  <si>
    <t>Retained Earnings</t>
  </si>
  <si>
    <t>Accumulated Other Comprehensive Income/(Loss)</t>
  </si>
  <si>
    <t>Consolidated Statements of Shareholders' Investment (Parenthetical) - $ / shares</t>
  </si>
  <si>
    <t>Oct. 31, 2015</t>
  </si>
  <si>
    <t>Nov. 01, 2014</t>
  </si>
  <si>
    <t>Aug. 02, 2014</t>
  </si>
  <si>
    <t>Statement of Stockholders' Equity [Abstract]</t>
  </si>
  <si>
    <t>Dividends declared per share (in dollars per share)</t>
  </si>
  <si>
    <t>Summary of Accounting Policies</t>
  </si>
  <si>
    <t>Accounting Policies [Abstract]</t>
  </si>
  <si>
    <t>Summary of Accounting Policies Organization We are a general merchandise retailer selling products to our guests through our stores and digital channels. As more fully described in Note 7 , in January 2015, we announced our exit from the Canadian market and filed for protection (the Filing) under the Companies' Creditors Arrangement Act (CCAA) with the Ontario Superior Court of Justice in Toronto (the Court). Our prefiling financial results in Canada and subsequent expenses directly attributable to the Canada exit are included in our financial statements and classified within discontinued operations. Discontinued operations refers only to our discontinued Canadian operations. Subsequent to the Filing, we operate as a single segment that includes all of our continuing operations, which are designed to enable guests to purchase products seamlessly in stores, online, or through mobile devices. Consolidation The consolidated financial statements include the balances of the Corporation and its subsidiaries after elimination of intercompany balances and transactions. All material subsidiaries are wholly owned. We consolidate variable interest entities where it has been determined that the Corporation is the primary beneficiary of those entities' operations. As of January 15, 2015, we deconsolidated substantially all of our Canadian operations following the Filing. See Note 7 for more information.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15 ended January 30, 2016 , and consisted of 52 weeks. Fiscal 2014 ended January 31, 2015 , and consisted of 52 weeks. Fiscal 2013 ended February 1, 2014 , and consisted of 52 weeks. Fiscal 2016 will end January 28, 2017, and will consist of 52 weeks. Accounting policies Our accounting policies are disclosed in the applicable Notes to the Consolidated Financial Statements. Certain prior-year amounts have been reclassified to conform to current year presentation.</t>
  </si>
  <si>
    <t>Revenues</t>
  </si>
  <si>
    <t>Revenues [Abstract]</t>
  </si>
  <si>
    <t>Revenues Our retail stores generally record revenue at the point of sale. Digital channel sales include shipping revenue and are recorded upon delivery to the guest. Total revenues do not include sales tax because we are a pass-through conduit for collecting and remitting sales taxes. Generally, guests may return national brand merchandise within 90 days of purchase and owned and exclusive brands within one year of purchase. Revenues are recognized net of expected returns, which we estimate using historical return patterns as a percentage of sales. Commissions earned on sales generated by leased departments are included within sales and were $37 million , $32 million , and $29 million in 2015 , 2014 , and 2013 , respectively. 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Guests receive a 5 percent discount on virtually all purchases and receive free shipping at Target.com when they use their REDcard. The discounts associated with loyalty programs are included as reductions in sales in our Consolidated Statements of Operations and were $1,067 million , $943 million , and $833 million in 2015 , 2014 , and 2013 , respectively.</t>
  </si>
  <si>
    <t>Cost of Sales and Selling, General and Administrative Expenses</t>
  </si>
  <si>
    <t>Cost of Sales and Selling, General and Administrative Expenses The following table illustrates the primary items classified in each major expense category: Cost of Sales Selling, General and Administrative Expenses Total cost of products sold including • Freight expenses associated with moving merchandise from our vendors to our distribution centers and our retail stores, and among our distribution and retail faciliti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Import costs Compensation and benefit costs including • Stores • Headquarters Occupancy and operating costs of retail and headquarters facilities Advertising, offset by vendor income that is a reimbursement of specific, incremental, and identifiable costs Pre-opening costs of stores and other facilities U.S. credit cards servicing expenses and profit sharing Litigation and defense costs and related insurance recovery Other administrative costs Note: The classification of these expenses varies across the retail industry.</t>
  </si>
  <si>
    <t>Consideration Received from Vendors</t>
  </si>
  <si>
    <t>Consideration Received from Vendors We receive consideration for a variety of vendor-sponsored programs, such as volume rebates, markdown allowances, promotions, and advertising allowances and for our compliance programs, referred to as "vendor income." Vendor income reduces either our inventory costs or SG&amp;A expenses based on the provisions of the arrangement. Under our compliance programs, vendors are charged for merchandise shipments that do not meet our requirements (violations), such as late or incomplete shipments. These allowances are recorded when violations occur. Substantially all consideration received is recorded as a reduction of cost of sales. 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Advertising costs, which primarily consist of newspaper circulars, internet advertisements, and media broadcast, are expensed at first showing or distribution of the advertisement. Advertising Costs (millions) 2015 2014 2013 Gross advertising costs $ 1,472 $ 1,647 $ 1,623 Vendor income 38 47 75 Net advertising costs $ 1,434 $ 1,600 $ 1,548</t>
  </si>
  <si>
    <t>Pharmacies and Clinics Transactions (Notes)</t>
  </si>
  <si>
    <t>Discontinued Operations and Disposal Groups [Abstract]</t>
  </si>
  <si>
    <t>Pharmacies and Clinics Transaction</t>
  </si>
  <si>
    <t>Pharmacies and Clinics Transaction In December 2015, we closed the previously announced sale of our pharmacy and clinic businesses to CVS for cash consideration of $1.9 billion , recognizing a gain of $620 million , and deferred income of $694 million . This transaction was accounted for as a sale, and following the transaction, the inventory and other assets sold are no longer reported in our Consolidated Statement of Financial Position. CVS now operates the pharmacy and clinic businesses in our stores under a perpetual operating agreement. No profit sharing arrangement exists, but CVS will make an ongoing annual, inflation-adjusted occupancy-related payment to us, starting at $20 million to $25 million in the first year of the agreement that will be recorded as a reduction to SG&amp;A expense. The operating agreement may only be terminated by mutual consent of both parties, or by either party if (i) the other party suffers an adverse event that materially and adversely harms such other party’s goodwill or reputation that could reasonably be expected to have a material adverse effect on the reputation or goodwill of the terminating party if it continued its association with the nonterminating party, (ii) the other party breaches its obligations, which breach remains uncured and results in a material adverse effect on the business or operations of the nonterminating party in Target stores, (iii) the other party files for bankruptcy protection, or (iv) the other party is acquired by or consolidated with certain identified competitors of the terminating party. We also entered a development agreement with CVS through which we may jointly develop small-format stores. Gain on Pharmacies and Clinics Transaction (millions) 2015 Cash consideration $ 1,868 Less: Deferred income (a) 694 Inventory 447 Other assets 13 Pretax transaction costs and contingent liabilities (b) 94 Pretax gain on pharmacies and clinics transaction (c) $ 620 (a) Represents deferred income that will be recorded as a reduction to SG&amp;A expense evenly over the 23 -year weighted average remaining accounting useful life of our stores. As of January 30, 2016, $690 million remains in other current and other noncurrent liabilities. (b) Primarily relates to professional services, contract termination charges, severance, and impairment of certain assets not sold to CVS. (c) Recorded outside of segment results and excluded from Adjusted EPS. Deferred income of $694 million represents the consideration received at the close of the sale related to CVS’s leasehold interest in the related space within our stores. We estimated the fair value of this leasehold interest using a discounted cash flow analysis. The pharmacy and clinic inventory and other assets sold had the following balances as of January 31, 2015: (millions) January 31, Inventory included in other current assets $ 508 Other current assets 2 Other noncurrent assets 12 Total $ 522 Canada Exit Background On January 15, 2015, Target Canada Co. and certain other wholly owned subsidiaries of Target (collectively Canada Subsidiaries), comprising substantially all of our former Canadian operations and our former Canadian Segment, filed for protection under the CCAA with the Court and were deconsolidated. As a result, we recorded a pretax impairment loss on deconsolidation and other related charges, collectively totaling $5.1 billion . The Canada Subsidiaries are in the process of liquidation. Subsequent to deconsolidation, we use the cost method to account for our equity investment in the Canada Subsidiaries, which has been reflected as zero in our Consolidated Statement of Financial Position at January 30, 2016 and January 31, 2015 based on the estimated fair value of the Canada Subsidiaries' net assets. Income / (Loss) on Discontinued Operations Our Canadian exit represented a strategic shift in our business. For this reason, our Canadian Segment results for all periods prior to deconsolidation and costs to exit are classified as discontinued operations. Income / (Loss) on Discontinued Operations (millions) 2015 2014 2013 Sales $ — $ 1,902 $ 1,317 Cost of sales — 1,541 1,121 SG&amp;A expenses — 909 910 Depreciation and amortization — 248 227 Interest expense — 73 77 Pretax loss from operations — (869 ) (1,018 ) Pretax exit costs (129 ) (5,105 ) — Income taxes 171 1,889 295 Income / (loss) from discontinued operations $ 42 $ (4,085 ) $ (723 ) The 2015 and 2014 Canadian pretax exit costs totaled $129 million and $5,105 million , respectively, and included the following: Pretax Exit Costs (millions) 2015 2014 Investment impairment $ 6 $ 4,766 Contingent liabilities 62 240 Other exit costs 61 99 Total $ 129 $ 5,105 Investments in Canada Subsidiaries Target continues to indirectly own 100% of the common stock of the Canada Subsidiaries, but has deconsolidated those entities because Target no longer has a controlling interest. At the date of deconsolidation, we adjusted our investment in the Canada Subsidiaries to fair value with a corresponding charge to income. Because the estimated amount of the Canada Subsidiaries' liabilities exceed the estimated fair value of the assets available for distribution to its creditors, the fair value of Target’s equity investment approximates zero . Target Corporation Amounts Receivable from Canada Subsidiaries Prior to deconsolidation, Target Corporation made loans to the Canada Subsidiaries for the purpose of funding its operations and had accounts receivable generated in the ordinary course of business. The loans, corresponding interest and the accounts receivable were considered intercompany transactions and eliminated in the consolidated Target Corporation financial statements. As of the deconsolidation date, the loans, associated interest, and accounts receivable are now considered related party transactions and have been recognized in Target Corporation's consolidated financial statements at $320 million and $326 million at January 30, 2016 and January 31, 2015, respectively. Recovery Estimates and Valuation Techniques We assessed the recoverability of amounts receivable from the Canada Subsidiaries by comparing the estimated fair value of the underlying net assets of the Canada Subsidiaries available for distribution to their creditors in relation to the estimated creditor claims and the priority of those claims. The net assets were valued based on the liquidation price received by the Canada Subsidiaries, less the operating costs incurred to execute the liquidation process. Estimated creditor claims were valued based on our estimate of probable loss related to claims submitted to the Canada Subsidiaries. Based on our estimates, creditor claims exceed net assets. Our estimates involve significant judgment and are based on currently available information, an assessment of the validity of certain claims and estimated payments by the Canada Subsidiaries. Our ultimate recovery is subject to the final liquidation value of the Canada Subsidiaries. Further, the final liquidation value and ultimate recovery by the creditors of the Canada Subsidiaries, including Target Corporation, is likely to be impacted by the manner in which the Target Corporation guarantees described below are resolved. Target Corporation Contingencies The recorded expenses include an accrual for the estimated probable loss related to claims that may be asserted directly against us (rather than against the Canada Subsidiaries), primarily under our guarantees of certain leases of the Canada Subsidiari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Our estimates involve significant judgment and are based on currently available information, an assessment of the validity of certain claims and estimated payments by the Canada Subsidiaries in the liquidation process, including estimated payments to the beneficiaries of the guarantees. In the fourth quarter of 2015, we reached settlements with two entities that controlled guaranteed leases representing approximately 46 percent of the recorded accrual at that time. Under the settlement terms, these entities have subrogated to us their claims against the Canada Subsidiaries. The settlement amounts were materially consistent with our previously recorded accruals. As part of a March 2016 settlement between the Canada Subsidiaries and all of their former landlords, we have agreed to subordinate a portion of our intercompany claims and make certain cash contributions to the estate in exchange for a full release from obligations under guarantees of certain leases. This agreement remains subject to creditor and Court approval. The financial impact of this agreement is materially consistent with amounts recorded in our financial statements. If the agreement is not approved by the creditors and the Court, it is reasonably possible that future changes to our estimates of loss and the ultimate amount paid on these claims could be material to our results of operations in future periods. We are not able to reasonably estimate a range of possible losses in excess of the year-end accrual because there would be significant factual and legal issues to be resolved if the agreement is not approved. Any such losses would be reported in discontinued operations. Recorded Assets and Liabilities Assets and Liabilities of Discontinued Operations (millions) January 30, January 31, Income tax benefit $ 77 $ 1,430 Receivables from Canada Subsidiaries (a) 320 326 Receivables under the debtor-in-possession credit facility — 19 Total assets $ 397 $ 1,775 Accrued liabilities $ 171 296 Total liabilities $ 171 $ 296 (a) Represents loans and accounts receivable from Canada Subsidiaries. Income Taxes During 2015, we recognized net tax benefits of $171 million in discontinued operations, which primarily related to our pretax exit costs and change in the estimated tax benefit from our investment losses in Canada. During 2014, we recognized a tax benefit of $1,627 million in discontinued operations, which primarily related to a loss on our investment in Canada and includes other tax benefits resulting from certain asset write-offs and liabilities paid or accrued to facilitate the liquidation. The majority of these tax benefits were received in the first quarter of 2015, and we used substantially all of the remainder in 2015 to reduce our estimated tax payments.</t>
  </si>
  <si>
    <t>Canada Exit</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we recorded the following charges within SG&amp;A, the vast majority of which required cash expenditures: Restructuring Costs (a) (millions) 2015 Severance $ 128 Pension and other 10 Total $ 138 (a) Restructuring costs are not included in our segment results. Accruals for restructuring costs are included in other current liabilities. Restructuring-Related Liabilities (millions) Severance Pension and Other Total Restructuring liability as of January 31, 2015 $ — $ — $ — Charges during period 128 10 138 Paid or otherwise settled (125 ) (10 ) (135 ) Restructuring liability as of January 30, 2016 $ 3 $ — $ 3</t>
  </si>
  <si>
    <t>Credit Card Receivables Transaction</t>
  </si>
  <si>
    <t>Credit Card Receivables Transaction [Abstract]</t>
  </si>
  <si>
    <t>Credit Card Receivables Transaction In March 2013, we sold our entire U.S. consumer credit card portfolio to TD Bank Group (TD) and recognized a gain of $391 million . This transaction was accounted for as a sale, and the receivables are no longer reported in our Consolidated Statements of Financial Position. Consideration received included cash of $5.7 billion , equal to the gross (par) value of the outstanding receivables at the time of closing, and a $225 million beneficial interest asset. TD underwrites, funds, and owns Target Credit Card and Target MasterCard receivables, controls risk management policies, and oversees regulatory compliance. We perform account servicing and primary marketing functions. We earn a substantial portion of the profits generated by the Target Credit Card and Target MasterCard portfolios. We earned $641 million , $629 million , and $555 million of net profit-sharing income during 2015, 2014, and 2013, respectively, which reduced SG&amp;A expense.</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January 30, 2016 January 31, 2015 Assets Cash and cash equivalents Short-term investments Level 1 $ 3,008 $ 1,520 Other current assets Interest rate swaps (a) Level 2 12 — Prepaid forward contracts Level 1 32 38 Beneficial interest asset Level 3 19 43 Other noncurrent assets Interest rate swaps (a) Level 2 27 65 Beneficial interest asset Level 3 12 31 Liabilities Other current liabilities Interest rate swaps (a) Level 2 8 — Other noncurrent liabilities Interest rate swaps (a) Level 2 — 24 (a) See Note 21 for additional information on interest rate swaps. Valuation Technique Short-term investments - Carrying value approximates fair value because maturities are less than three months. Prepaid forward contracts - Initially valued at transaction price. Subsequently valued by reference to the market price of Target common stock. Interest rate swaps - Valuation models are calibrated to initial trade price. Subsequent valuations are based on observable inputs to the valuation model (e.g., interest rates and credit spreads). Significant Financial Instruments not Measured at Fair Value (a) (millions) 2015 2014 Carrying Amount Fair Value Carrying Amount Fair Value Debt (b) $ 11,859 $ 13,385 $ 11,875 $ 14,089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 Refer to Note 7 for information about fair value measurements related to our discontinued Canadian operations.</t>
  </si>
  <si>
    <t>Cash Equivalents</t>
  </si>
  <si>
    <t>Cash and Cash Equivalents [Abstract]</t>
  </si>
  <si>
    <t>Cash Equivalents Cash equivalents include highly liquid investments with an original maturity of three months or less from the time of purchase. These investments were $3,008 million and $1,520 million at January 30, 2016 and January 31, 2015 , respectively. Cash equivalents also include amounts due from third-party financial institutions for credit and debit card transactions. These receivables typically settle in less than five days and were $375 million and $379 million at January 30, 2016 and January 31, 2015 , respectively.</t>
  </si>
  <si>
    <t>Inventory Disclosure [Abstract]</t>
  </si>
  <si>
    <t>Inventory The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Certain other inventory is recorded at the lower of cost or market using the cost method. The valuation allowance for inventory valued under a cost method was not material to our Consolidated Financial Statements as of the end of fiscal 2015 or 2014.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 Sales made under these arrangements totaled $2,261 million , $2,040 million , and $1,833 million in 2015 , 2014 , and 2013 , respectively.</t>
  </si>
  <si>
    <t>Other Current Assets</t>
  </si>
  <si>
    <t>Other Current Assets Other Current Assets (millions) January 30, January 31, Income tax and other receivables $ 352 $ 426 Vendor income receivable 379 426 Prepaid expenses 214 231 Pharmacy-related receivables (a) 48 274 Pharmacy and clinic assets held for sale (b) — 510 Other 168 207 Total $ 1,161 $ 2,074 (a) We did not sell outstanding pharmacy-related receivables as part of the pharmacies and clinics transaction. See Note 6 for more information on the pharmacies and clinics transaction. (b) See Note 6 for additional information relating to the pharmacy and clinic assets held for sale.</t>
  </si>
  <si>
    <t>Property and Equipment</t>
  </si>
  <si>
    <t>Property, Plant and Equipment [Abstract]</t>
  </si>
  <si>
    <t>Property and Equipment 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5 , 2014 , and 2013 was $2,191 million , $2,108 million , and $1,975 million , respectively.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 Impairments (a) (millions) 2015 2014 2013 Impairments included in segment SG&amp;A $ 50 $ 108 $ 58 Unallocated impairments (b) 4 16 19 Total impairments $ 54 $ 124 $ 77 (a) Substantially all of the impairments are recorded in SG&amp;A expense on the Consolidated Statements of Operations, primarily from completed or planned store closures and software changes. (b) For 2015, represents long-lived asset impairments from our decision to wind down certain noncore operations. For 2014 and 2013, represents impairments of undeveloped land.</t>
  </si>
  <si>
    <t>Other Noncurrent Assets</t>
  </si>
  <si>
    <t>Other Assets, Noncurrent [Abstract]</t>
  </si>
  <si>
    <t>Other Noncurrent Assets Other Noncurrent Assets (millions) January 30, January 31, Goodwill and intangible assets $ 277 $ 298 Company-owned life insurance investments (a) 308 322 Pension asset 66 1 Interest rate swaps (b) 27 65 Other 162 193 Total $ 840 $ 879 (a) Company-owned life insurance policies on approximately 4,000 team members who have been designated highly compensated under the Internal Revenue Code and have given their consent to be insured. Amounts are presented net of loans that are secured by some of these policies. (b) See Notes 10 and 21 for additional information relating to our interest rate swaps.</t>
  </si>
  <si>
    <t>Goodwill and Intangible Assets</t>
  </si>
  <si>
    <t>Goodwill and Intangible Assets Disclosure [Abstract]</t>
  </si>
  <si>
    <t>Goodwill and Intangible Assets Goodwill totaled $133 million and $147 million at January 30, 2016 and January 31, 2015 , respectively. During 2015, we announced our decision to wind down certain noncore operations. As a result, we recorded a $35 million pretax impairment loss, which included approximately $23 million of intangible assets and $12 million of goodwill. These costs were included in SG&amp;A on our Consolidated Statements of Operations, but were not included in our segment results. No impairments were recorded in 2015, 2014 or 2013 as a result of the annual goodwill impairment tests performed. Intangible Assets Leasehold Acquisition Costs Other (a) Total (millions) January 30, January 31, January 30, January 31, January 30, January 31, Gross asset $ 211 $ 224 $ 88 $ 181 $ 299 $ 405 Accumulated amortization (127 ) (133 ) (27 ) (117 ) (154 ) (250 ) Net intangible assets $ 84 $ 91 $ 61 $ 64 $ 145 $ 155 (a) Other intangible assets relate primarily to trademarks. We sold $91 million of gross intangible assets with accumulated depreciation of $88 million in connection with the sale of our pharmacy and clinics businesses. See Note 6 for additional information. 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January 30, 2016 . Amortization expense was $23 million , $22 million , and $20 million in 2015 , 2014 , and 2013 , respectively. Estimated Amortization Expense (millions) 2016 2017 2018 2019 2020 Amortization expense $ 18 $ 16 $ 12 $ 11 $ 11</t>
  </si>
  <si>
    <t>Accounts Payable</t>
  </si>
  <si>
    <t>Accounts Payable, Current [Abstract]</t>
  </si>
  <si>
    <t>Accounts Payable At January 30, 2016 and January 31, 2015 , we reclassified book overdrafts of $534 million and $682 million , respectively, to accounts payable and $99 million and $82 million , respectively, to accrued and other current liabilities.</t>
  </si>
  <si>
    <t>Accrued and Other Current Liabilities</t>
  </si>
  <si>
    <t>Accrued and Other Current Liabilities Accrued and Other Current Liabilities (millions) January 30, January 31, Wages and benefits $ 884 $ 951 Gift card liability, net of estimated breakage 644 612 Real estate, sales, and other taxes payable 574 550 Income tax payable 502 26 Dividends payable 337 333 Straight-line rent accrual (a) 262 255 Workers' compensation and general liability (b) 146 153 Interest payable 76 76 Project costs accrual 73 69 Other 738 758 Total $ 4,236 $ 3,783 (a) Straight-line rent accrual represents the amount of rent expense recorded that exceeds cash payments remitted in connection with operating lease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Commitments and Contingencies Data Breach As previously reported, in the fourth quarter of 2013, we experienced a data breach in which an intruder stole certain payment card and other guest information from our network (the Data Breach) which resulted in a number of claims against us, several of which have been finally or preliminarily resolved as follows: Payment Card Network Claims. Each of the four major payment card networks made a written claim against us regarding the Data Breach. During 2015 we entered into settlement agreements with all four networks. Consumer Class Action. A class action suit was asserted on behalf of a class of guests whose information was compromised in the Data Breach. This action was settled and received Court approval during 2015, but is being appealed by several objecting parties. We believe the settlement terms will be maintained on appeal. Financial Institutions Class Action. A class action was asserted on behalf of financial institution issuers of credit cards impacted by the Data Breach. This action was settled and received preliminary Court approval in the fourth quarter of 2015. A hearing for final Court approval of the settlement is scheduled for the second quarter of our fiscal 2016. Actions related to the Data Breach that remain pending are: (1) one action previously filed in Canada; (2) several putative class action suits brought on behalf of shareholders; and (3) ongoing investigations by State Attorneys General and the Federal Trade Commission. Our accrual for estimated probable losses is based on actual settlements reached to date and the expectation of negotiated settlements in the pending actions. We have not based our accrual on any determination that it is probable we would be found liable for the losses we have accrued were these claims to be litigated. While our estimates may change as new information becomes available, we do not believe any adjustments will be material. Expenses Incurred and Amounts Accrued Data Breach Balance Sheet Rollforward (millions) Liabilities Insurance Receivable Balance at February 1, 2014 $ 61 $ 44 Expenses incurred/insurance receivable recorded (a) 191 46 Payments made/received (81 ) (30 ) Balance at January 31, 2015 $ 171 $ 60 Expenses incurred/insurance receivable recorded (a) 39 — Payments made/received (130 ) (40 ) Balance at January 30, 2016 $ 80 $ 20 (a) Includes expenditures and accruals for Data Breach-related costs and expected insurance recoveries as discussed below. We recorded $39 million of pretax Data Breach-related expenses during 2015. Along with legal and other professional services, expenses included an adjustment to the accrual based on refined estimates of our probable exposure. We recorded $191 million of Data Breach-related expenses, partially offset by expected insurance proceeds of $46 million , for net expenses of $145 million during 2014. These expenses were included in our Consolidated Statements of Operations as SG&amp;A, but were not part of segment results. Since the Data Breach, we have incurred $291 million of cumulative expenses, partially offset by expected insurance recoveries of $90 million , for net cumulative expenses of $201 million . Canada Exit See Note 7 for information related to Canada exit-related contingent liabilities. Other Contingencies We are exposed to other claims and litigation arising in the ordinary course of business and use various methods to resolve these matters in a manner that we believe serves the best interest of our shareholders and other constituents.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1,950 million and $2,411 million at January 30, 2016 and January 31, 2015 , respectively. These purchase obligations are primarily due within three years and recorded as liabilities when inventory is received.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Real estate obligations, which include commitments for the purchase, construction or remodeling of real estate and facilities, were $ 279 million and $ 243 million at January 30, 2016 and January 31, 2015 , respectively. These real estate obligations are primarily due within one year , a portion of which are recorded as liabilities. We issue letters of credit and surety bonds in the ordinary course of business. Trade letters of credit totaled $1,510 million and $1,447 million at January 30, 2016 and January 31, 2015 , respectively, a portion of which are reflected in accounts payable. Standby letters of credit and surety bonds, relating primarily to insurance and regulatory requirements, totaled $438 million and $459 million at January 30, 2016 and January 31, 2015 , respectively.</t>
  </si>
  <si>
    <t>Notes Payable and Long-Term Debt</t>
  </si>
  <si>
    <t>Debt Disclosure [Abstract]</t>
  </si>
  <si>
    <t>Notes Payable and Long-Term Debt In April 2015, the FASB issued ASU No. 2015-03, Simplifying the Presentation of Debt Issuance Costs . ASU 2015-03 amended ASC 835-30 Interest-Imputation of Debt Interest , to simplify the presentation of deferred issuance costs by requiring they be classified as a direct reduction of the debt balances. We have retrospectively adopted this ASU for the year ended January 30, 2016. As a result, $63 million and $71 million of deferred issuance costs have been reclassified from Other noncurrent assets to Long-term debt and other borrowings in our Consolidated Statements of Financial Position as of January 30, 2016 and January 31, 2015, respectively. At January 30, 2016 , the carrying value and maturities of our debt portfolio were as follows: Debt Maturities January 30, 2016 (dollars in millions) Rate (a) Balance Due 2016-2020 4.8 % $ 5,268 Due 2021-2025 3.5 2,104 Due 2026-2030 6.7 244 Due 2031-2035 6.5 762 Due 2036-2040 6.7 2,010 Due 2041-2045 4.0 1,471 Total notes and debentures 4.9 11,859 Swap valuation adjustments 42 Capital lease obligations 859 Less: Amounts due within one year (815 ) Long-term debt $ 11,945 (a) Reflects the weighted average stated interest rate as of year-end. Required Principal Payments (millions) 2016 2017 2018 2019 2020 Total required principal payments $ 751 $ 2,251 $ 201 $ 1,001 $ 1,094 In June 2014, we issued $1 billion of unsecured fixed rate debt at 2.3 percent that matures in June 2019 and $1 billion of unsecured fixed rate debt at 3.5 percent that matures in July 2024. We used proceeds from these issuances to repurchase $725 million of debt before its maturity at a market value of $1 billion , and for general corporate purposes including the payment of $1 billion of debt maturities. We recognized a loss of $285 million on the early retirement, which was recorded in net interest expense in our Consolidated Statements of Operations. We periodically obtain short-term financing under our commercial paper program, a form of notes payable. Commercial Paper (dollars in millions) 2015 2014 2013 Maximum daily amount outstanding during the year $ — $ 590 $ 1,465 Average amount outstanding during the year — 129 408 Amount outstanding at year-end — — 80 Weighted average interest rate — % 0.11 % 0.13 % No balances were outstanding at any time during 2015 or 2014 under our $2.25 billion revolving credit facility that expires in October 2018.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10 for a description of the fair value measurement of our derivative instruments and their classification on the Consolidated Statements of Financial Position. As of January 30, 2016 and January 31, 2015, three interest rate swaps with notional amounts totaling $1,250 million were designated as fair value hedges. No ineffectiveness was recognized in 2015 or 2014 . Outstanding Interest Rate Swap Summary January 30, 2016 Designated De-Designated (dollars in millions) Pay Floating Pay Floating Pay Fixed Weighted average rate: Pay (a) 1-month LIBOR 3.8 % Receive 1.7 % 5.7 % 1-month LIBOR Weighted average maturity 3.1 years 0.5 years 0.5 years Notional $ 1,250 $ 500 $ 500 (a) There are three designated swaps at January 30, 2016. Two swaps have floating pay rates equal to 3-month LIBOR and one swap has a floating pay rate equal to 1-month LIBOR . Classification and Fair Value (millions) Assets Liabilities Classification Jan 30, Jan 31, Classification Jan 30, Jan 31, Designated: Other noncurrent assets $ 27 $ 27 N/A $ — $ — De-designated: Other current assets 12 — Other current liabilities 8 — Other noncurrent assets — 38 Other noncurrent liabilities — 24 Total $ 39 $ 65 $ 8 $ 24 Periodic payments, valuation adjustments, and amortization of gains or losses on our derivative contracts had the following effect on our Consolidated Statements of Operations: Derivative Contracts – Effect on Results of Operations (millions) Type of Contract Classification of (Income)/Expense 2015 2014 2013 Interest rate swaps Net interest expense $ (36 ) $ (32 ) $ (29 ) The amount remaining on unamortized hedged debt valuation gains from terminated or de-designated interest rate swaps that will be amortized into earnings over the remaining lives of the underlying debt totaled $15 million , $34 million , and $52 million , at the end of 2015 , 2014 , and 2013 , respectively.</t>
  </si>
  <si>
    <t>Leases</t>
  </si>
  <si>
    <t>Leases [Abstract]</t>
  </si>
  <si>
    <t>Leases We lease certain retail locations, warehouses, distribution centers, office space, land, equipment, and software.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Rent income received from tenants who rent properties is recorded as a reduction to SG&amp;A expense. Rent Expense (millions) 2015 2014 2013 Property, equipment, and software $ 198 $ 195 $ 212 Rent income (a) (16 ) (9 ) (8 ) Total rent expense $ 182 $ 186 $ 204 (a) Includes rental income from CVS. See Note 6 for further discussion. Total capital lease interest expense was $42 million , $38 million , and $39 million in 2015 , 2014 , and 2013 , respectively, and is included within net interest expense on the Consolidated Statements of Operations. Most leases include one or more options to renew, with renewal terms that can extend the lease term from one to 50 years or more. Certain leases also include options to purchase the leased property. Assets recorded under capital leases as of January 30, 2016 and January 31, 2015 were $735 million and $711 million , respectively. These assets are recorded net of accumulated amortization of $321 million and $242 million as of January 30, 2016 and January 31, 2015, respectively. Future Minimum Lease Payments (millions) Operating Leases (a) Capital Leases (b) Rent Income Total 2016 $ 186 $ 130 $ (21 ) $ 295 2017 183 73 (19 ) 237 2018 178 71 (18 ) 231 2019 167 70 (17 ) 220 2020 157 69 (17 ) 209 After 2020 2,842 1,277 (286 ) 3,833 Total future minimum lease payments $ 3,713 $ 1,690 $ (378 ) $ 5,025 Less: Interest (c) 831 Present value of future minimum capital lease payments (d) $ 859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1,995 million related to options to extend lease terms that are reasonably assured of being exercised and also includes $90 million of legally binding minimum lease payments for stores that are expected to open in 2016 or later. (b) Capital lease payments include $614 million related to options to extend lease terms that are reasonably assured of being exercised and also includes $311 million of legally binding minimum lease payments for stores that are expected to open in 2016 or later. (c) Calculated using the interest rate at inception for each lease. (d) Includes the current portion of $59 million .</t>
  </si>
  <si>
    <t>Income Taxes</t>
  </si>
  <si>
    <t>Income Tax Disclosure [Abstract]</t>
  </si>
  <si>
    <t>Income Taxes Earnings from continuing operations before income taxes were $4,923 million , $3,653 million , and $4,121 million during 2015 , 2014 , and 2013 , including $373 million , $261 million , and $196 million earned by our foreign entities subject to tax outside of the U.S. Tax Rate Reconciliation – Continuing Operations 2015 2014 2013 Federal statutory rate 35.0 % 35.0 % 35.0 % State income taxes, net of the federal tax benefit 3.0 2.2 2.4 International (2.3 ) (2.3 ) (1.2 ) Change in valuation allowance (2.3 ) — — Other (0.9 ) (1.9 ) (1.6 ) Effective tax rate 32.5 % 33.0 % 34.6 % Provision for Income Taxes (millions) 2015 2014 2013 Current: Federal $ 1,652 $ 1,074 $ 1,206 State 265 116 150 International 7 7 13 Total current 1,924 1,197 1,369 Deferred: Federal (272 ) (2 ) 56 State (50 ) 10 — International — (1 ) 2 Total deferred (322 ) 7 58 Total provision $ 1,602 $ 1,204 $ 1,427 Net Deferred Tax Asset/(Liability) (millions) January 30, January 31, Gross deferred tax assets: Accrued and deferred compensation $ 476 $ 531 Accruals and reserves not currently deductible 323 316 Self-insured benefits 199 223 Prepaid store-in-store lease income 270 — Other 90 176 Total gross deferred tax assets 1,358 1,246 Gross deferred tax liabilities: Property and equipment (1,790 ) (1,946 ) Inventory (190 ) (307 ) Other (168 ) (123 ) Total gross deferred tax liabilities (2,148 ) (2,376 ) Total net deferred tax liability $ (790 ) $ (1,130 ) In 2014, we incurred a tax effected capital loss of $112 million within discontinued operations from our exit from Canada. At that time, we neither had nor anticipated sufficient capital gains to absorb this capital loss, and established a full valuation allowance within discontinued operations. In 2015, we released the entire $112 million valuation allowance due to a capital gain resulting from the sale of our pharmacy and clinic businesses. The benefit of the valuation allowance release is recorded in continuing operations.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income at the enactment date. We have not recorded deferred taxes when earnings from foreign operations are considered to be indefinitely invested outside the U.S. These accumulated net earnings relate to certain ongoing operations and were $685 million at January 30, 2016 and $328 million at January 31, 2015 . It is not practicable to determine the income tax liability that would be payable if such earnings were repatriated. In November 2015, the FASB issued ASU No. 2015-17, Balance Sheet Classification of Deferred Taxes . ASU 2015-17 amended ASC 740, Income Taxes, to simplify the presentation of deferred taxes by requiring deferred tax assets and liabilities be classified as noncurrent on the balance sheet. We have retrospectively adopted this ASU for the year ended January 30, 2016. As a result, $289 million and $188 million of current deferred tax assets from continuing operations have been reclassified from other current assets to deferred income taxes in our Consolidated Statements of Financial Position as of January 30, 2016 and January 31, 2015, respectively, and $74 million and $274 million of current deferred tax assets from discontinued operations have been reclassified from assets of discontinued operations to noncurrent assets of discontinued operations, respectively. We file a U.S. federal income tax return and income tax returns in various states and foreign jurisdictions. The U.S. Internal Revenue Service has completed exams on the U.S. federal income tax returns for years 2012 and prior. With few exceptions, we are no longer subject to state and local or non-U.S. income tax examinations by tax authorities for years before 2003. Reconciliation of Liability for Unrecognized Tax Benefits (millions) 2015 2014 2013 Balance at beginning of period $ 155 $ 183 $ 216 Additions based on tax positions related to the current year 10 10 15 Additions for tax positions of prior years 14 17 28 Reductions for tax positions of prior years (26 ) (42 ) (57 ) Settlements — (13 ) (19 ) Balance at end of period $ 153 $ 155 $ 183 If we were to prevail on all unrecognized tax benefits recorded, $99 million of the $153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January 30, 2016 , January 31, 2015 , and February 1, 2014, we recorded a net expense/(benefit) from accrued penalties and interest of $5 million , $(12) million , and $(1) million , respectively. As of January 30, 2016 , January 31, 2015 , and February 1, 2014 total accrued interest and penalties were $44 million , $40 million , and $58 million , respectively. It is reasonably possible that the amount of the unrecognized tax benefits with respect to our other unrecognized tax positions will increase or decrease during the next twelve months ; however, an estimate of the amount or range of the change cannot be made at this time.</t>
  </si>
  <si>
    <t>Other Noncurrent Liabilities</t>
  </si>
  <si>
    <t>Other Liabilities Disclosure [Abstract]</t>
  </si>
  <si>
    <t>Other Noncurrent Liabilities Other Noncurrent Liabilities (millions) January 30, January 31, Deferred income liability (a) $ 660 $ — Deferred compensation 454 507 Workers' compensation and general liability (b) 353 413 Income tax 122 128 Pension and postretirement health care benefits 54 151 Other 254 253 Total $ 1,897 $ 1,452 (a) Represents deferred income related to the pharmacies and clinics transaction. See Note 6 for more information. (b) See footnote (b) to the Accrued and Other Current Liabilities table in Note 18 for additional detail.</t>
  </si>
  <si>
    <t>Share Repurchase</t>
  </si>
  <si>
    <t>Equity [Abstract]</t>
  </si>
  <si>
    <t>Share Repurchase In 2015, our Board of Directors authorized a $5 billion expansion of our existing share repurchase program to $10 billion . Under this program, we have repurchased 94.6 million shares of common stock through January 30, 2016, at an average price of $69.57 , for a total investment of $6.6 billion . Share Repurchases (millions, except per share data) 2015 2014 2013 Total number of shares purchased (a) 44.7 0.8 21.9 Average price paid per share $ 77.07 $ 54.07 $ 67.41 Total investment $ 3,441 $ 41 $ 1,474 (a) Includes 0.1 million , 0.8 million , and 0.2 million shares delivered upon the non-cash settlement of prepaid contracts in 2015, 2014, and 2013, respectively. These contracts had an original cash investment of $3 million , $41 million , and $14 million , respectively, and an aggregate market value of $7 million , $46 million , and $17 million . These contracts are among the investment vehicles used to reduce our economic exposure related to our nonqualified deferred compensation plans. Note 27 provides the details of our positions in prepaid forward contracts.</t>
  </si>
  <si>
    <t>Share-Based Compensation</t>
  </si>
  <si>
    <t>Disclosure of Compensation Related Costs, Share-based Payments [Abstract]</t>
  </si>
  <si>
    <t>Share-Based Compensation 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31.5 million and 14.0 million at January 30, 2016 and January 31, 2015 , respectively. Compensation expense associated with share-based awards is recognized on a straight-line basis over the shorter of the vesting period or the minimum required service period. Share-based compensation expense for continuing operations recognized in the Consolidated Statements of Operations was $118 million , $73 million , and $106 million in 2015 , 2014 , and 2013 , respectively. The related income tax benefit was $46 million , $29 million , and $41 million in 2015 , 2014 , and 2013 , respectively. Share information includes all outstanding awards for continuing and discontinued operations. Restricted Stock We issue restricted stock units and performance-based restricted stock units generally with three -year cliff vesting from the grant date (collectively restricted stock) to certain team members. The final number of shares issued under performance-based restricted stock units will be based on our total shareholder return relative to a retail peer group over a three -year performance period. We also regularly issue restricted stock units to our Board of Directors, which vest quarterly over a one -year period and are settled in shares of Target common stock upon departure from the Board. The fair value for restricted stock is calculated based on the stock price on the date of grant, incorporating an analysis of the total shareholder return performance measure where applicable. The weighted average grant date fair value for restricted stock was $73.76 , $70.50 , and $62.76 in 2015 , 2014 , and 2013 , respectively. Restricted Stock Activity Total Nonvested Units Restricted Stock (a) Grant Date Fair Value (b) January 31, 2015 4,713 $ 65.11 Granted 1,677 73.76 Forfeited (704 ) 65.87 Vested (1,460 ) 61.51 January 30, 2016 4,226 $ 69.49 (a) Represents the number of shares of restricted stock,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30, 2016 was 3,471 thousand . (b) Weighted average per unit. The expense recognized each period is partially dependent upon our estimate of the number of shares that will ultimately be issued. At January 30, 2016 , there was $149 million of total unrecognized compensation expense related to restricted stock, which is expected to be recognized over a weighted average period of 1.3 years. The fair value of restricted stock vested and converted to shares of Target common stock was $90 million , $40 million , and $28 million in 2015 , 2014 , and 2013 , respectively. Performance Share Units We issue performance share units to certain team members that represent shares potentially issuable in the future. Issuance is based upon our performance relative to a retail peer group over a three -year performance period on certain measures including domestic market share change, return on invested capital, and EPS growth. In 2015 we also issued strategic alignment performance share units to certain team members. Issuance is based on performance against four strategic metrics identified as vital to Target's success, including total sales growth, digital channel sales growth, EBIT growth, and return on invested capital, over a two -year performance period. The fair value of performance share units is calculated based on the stock price on the date of grant. The weighted average grant date fair value for performance share units was $74.19 , $73.12 , and $57.22 in 2015 , 2014 , and 2013 , respectively. Performance Share Unit Activity Total Nonvested Units Performance Share Units (a) Grant Date Fair Value (b) January 31, 2015 3,600 $ 63.16 Granted 2,190 74.19 Forfeited (1,728 ) 60.48 Vested (39 ) 55.58 January 30, 2016 4,023 $ 70.70 (a) Represents the number of performance share units, in thousands. Assumes attainment of maximum payout rates as set forth in the performance criteria. Applying actual or expected payout rates, the number of outstanding units at January 30, 2016 was 1,812 thousand . (b) Weighted average per unit. The expense recognized each period is dependent upon our estimate of the number of shares that will ultimately be issued. Future compensation expense for unvested awards could reach a maximum of $230 million assuming payout of all unvested awards. The unrecognized expense is expected to be recognized over a weighted average period of 2.0 years. The fair value of performance share units vested and converted was $2 million in 2015 , $11 million in 2014 , and $14 million in 2013 . Stock Options Through 2013, we granted nonqualified stock options to certain team members that generally vest and become exercisable annually in equal amounts over a four -year period and expire 10 years after the grant date. We previously granted options with a ten -year term to the non-employee members of our Board of Directors that vest immediately, but are not exercisable until one year after the grant date. Stock Option Activity Stock Options Total Outstanding Exercisable Number of Options (a) Exercise Price (b) Intrinsic Value (c) Number of Options (a) Exercise Price (b) Intrinsic Value (c) January 31, 2015 16,725 $ 53.04 $ 344 12,843 $ 52.02 $ 277 Granted — — Expired/forfeited (404 ) 55.77 Exercised/issued (5,821 ) 52.07 January 30, 2016 10,500 $ 53.47 $ 199 9,405 $ 52.57 $ 187 (a) In thousands. (b) Weighted average per share. (c) Represents stock price appreciation subsequent to the grant date, in millions. Stock Option Exercises (millions) 2015 2014 2013 Cash received for exercise price $ 303 $ 374 $ 422 Intrinsic value 159 143 197 Income tax benefit 77 41 77 The weighted average remaining life of exercisable options is 4.6 years, and the weighted average remaining life of all outstanding options is 4.7 years. The total fair value of options vested was $23 million , $37 million , and $53 million in 2015 , 2014 , and 2013 , respectively.</t>
  </si>
  <si>
    <t>Defined Contribution Plans</t>
  </si>
  <si>
    <t xml:space="preserve"> Defined Contribution Plans Team members who meet eligibility requirements can participate in a defined contribution 401(k) plan by investing up to 80 percent of their compensation, as limited by statute or regulation. Generally, we match 100 percent of each team member's contribution up to 5 percent of total compensation. Company match contributions are made to funds designated by the participant. In addition, we maintain a nonqualified, unfunded deferred compensation plan for approximately 2,500 current and retired team members whose participation in our 401(k) plan is limited by statute or regulation. These team members choose from a menu of crediting rate alternatives that are the same as the investment choices in our 401(k) plan, including Target common stock. We credit an additional 2 percent per year to the accounts of all active participants, excluding executive officers, in part to recognize the risks inherent to their participation in this plan. We also maintain a nonqualified, unfunded deferred compensation plan that was frozen during 1996, covering approximately 55 participants, all of whom are no longer at Target. In this plan, deferred compensation earns returns tied to market levels of interest rates plus an additional 6 percent return, with a minimum of 12 percent and a maximum of 20 percent , as determined by the plan's terms. Our total liability under these plans was $497 million and $539 million at January 30, 2016 and January 31, 2015 , respectively. We mitigate some of our risk of offering the nonqualified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 There was no change in fair value for contracts indexed to our own common stock recognized in earnings during 2015. The total change in fair value for contracts indexed to our own common stock recognized in earnings was pretax income/(loss) of $11 million and $(5) million in 2014 and 2013 , respectively. During 2015 and 2014, we made no investments in prepaid forward contracts in our own common stock. Adjusting our position in these investment vehicles may involve repurchasing shares of Target common stock when settling the forward contracts as described in Note 25 . The settlement dates of these instruments are regularly renegotiated with the counterparty. Prepaid Forward Contracts on Target Common Stock (millions, except per share data) Number of Shares Contractual Price Paid per Share Contractual Fair Value Total Cash Investment January 31, 2015 0.5 $ 41.11 $ 38 $ 21 January 30, 2016 0.4 $ 41.11 $ 32 $ 18 Plan Expenses (millions) 2015 2014 2013 401(k) plan matching contributions expense $ 224 $ 220 $ 229 Nonqualified deferred compensation plans Benefits expense (a) 5 52 41 Related investment expense (income) (b) 15 (45 ) (23 ) Nonqualified plan net expense $ 20 $ 7 $ 18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t>
  </si>
  <si>
    <t>Compensation and Retirement Disclosure [Abstract]</t>
  </si>
  <si>
    <t>Pension and Postretirement Health Care Plans We have qualified defined benefit pension plans covering team members who meet age and service requirements, including date of hire in certain circumstances.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Effective April 1, 2016, we will discontinue the postretirement health care benefits that were offered to team members upon early retirement and prior to Medicare eligibility. This decision resulted in a $58 million reduction in the projected postretirement health care benefit obligation and a $43 million curtailment gain recorded in SG&amp;A during 2015. As of January 30, 2016, we have extinguished the remaining benefit obligation related to this plan. Change in Projected Benefit Obligation Qualified Plans Nonqualified Plans (millions) 2015 2014 2015 2014 Benefit obligation at beginning of period $ 3,844 $ 3,173 $ 43 $ 35 Service cost 108 111 1 1 Interest cost 152 148 2 1 Actuarial (gain)/loss (400 ) 556 (4 ) 9 Participant contributions 6 3 — — Benefits paid (155 ) (147 ) (3 ) (3 ) Plan amendments 3 — — — Benefit obligation at end of period $ 3,558 $ 3,844 $ 39 $ 43 Change in Plan Assets Qualified Plans Nonqualified Plans (millions) 2015 2014 2015 2014 Fair value of plan assets at beginning of period $ 3,784 $ 3,267 $ — $ — Actual return on plan assets (231 ) 507 — — Employer contributions 203 154 3 3 Participant contributions 6 3 — — Benefits paid (155 ) (147 ) (3 ) (3 ) Fair value of plan assets at end of period 3,607 3,784 — — Benefit obligation at end of period 3,558 3,844 39 43 Funded/(underfunded) status $ 49 $ (60 ) $ (39 ) $ (43 ) Recognition of Funded/(Underfunded) Status Qualified Plans Nonqualified Plans (millions) 2015 2014 2015 2014 Other noncurrent assets $ 66 $ — $ — $ — Accrued and other current liabilities (1 ) (1 ) (6 ) (4 ) Other noncurrent liabilities (16 ) (59 ) (33 ) (39 ) Net amounts recognized $ 49 $ (60 ) $ (39 ) $ (43 ) Amounts in Accumulated Other Comprehensive Income (millions) 2015 2014 Net actuarial loss $ 1,022 $ 1,018 Prior service credits (57 ) (69 ) Amounts in accumulated other comprehensive income $ 965 $ 949 Change in Accumulated Other Comprehensive Income (millions) Pretax Net of Tax February 1, 2014 $ 712 $ 430 Net actuarial loss 291 176 Amortization of net actuarial losses (65 ) (40 ) Amortization of prior service costs and transition 11 7 January 31, 2015 $ 949 $ 573 Net actuarial loss 87 53 Amortization of net actuarial losses (82 ) (50 ) Amortization of prior service costs and transition 11 7 January 30, 2016 $ 965 $ 583 Expected Amortization of Amounts in Accumulated Other Comprehensive Income (millions) Pretax Net of Tax Net actuarial loss $ 46 $ 28 Prior service credits (11 ) (7 ) Total amortization expense $ 35 $ 21 Net Pension Benefits Expense (millions) 2015 2014 2013 Service cost benefits earned during the period $ 109 $ 112 $ 118 Interest cost on projected benefit obligation 154 149 137 Expected return on assets (260 ) (233 ) (235 ) Amortization of losses 82 65 103 Amortization of prior service cost (11 ) (11 ) (11 ) Settlement and special termination charges 4 — 3 Total $ 78 $ 82 $ 115 Prior service cost amortization is determined using the straight-line method over the average remaining service period of team members expected to receive benefits under the plan. Defined Benefit Pension Plan Information (millions) 2015 2014 Accumulated benefit obligation (ABO) for all plans (a) $ 3,550 $ 3,834 Projected benefit obligation for pension plans with an ABO in excess of plan assets (b) 65 65 Total ABO for pension plans with an ABO in excess of plan assets 60 56 Fair value of plan assets for pension plans with an ABO in excess of plan assets 10 — (a) The present value of benefits earned to date assuming no future salary growth. (b) The present value of benefits earned to date by plan participants, including the effect of assumed future salary increases. Assumptions Benefit Obligation Weighted Average Assumptions 2015 2014 Discount rate 4.70 % 3.87 % Average assumed rate of compensation increase 3.00 3.00 Net Periodic Benefit Expense Weighted Average Assumptions 2015 2014 2013 Discount rate 3.87 % 4.77 % 4.40 % Expected long-term rate of return on plan assets 7.50 7.50 8.00 Average assumed rate of compensation increase 3.00 3.00 3.00 The weighted average assumptions used to measure net periodic benefit expense each year are the rates as of the beginning of the year (i.e., the prior measurement date). Based on a stable asset allocation, our most recent compound annual rate of return on qualified plans' assets was 8.4 percent , 7.2 percent , 6.8 percent , and 8.5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 We review the expected long-term rate of return annually, and revise it as appropriate. Additionally, we monitor the mix of investments in our portfolio to ensure alignment with our long-term strategy to manage pension cost and reduce volatility in our assets. Our expected annualized long-term rate of return assumptions as of January 30, 2016 were 8.0 percent for domestic and international equity securities, 5.0 percent for long-duration debt securities, 8.0 percent for balanced funds, and 9.5 percent for other investments. These estimates are a judgmental matter in which we consider the composition of our asset portfolio, our historical long-term investment performance, and current market conditions. Plan Assets Our asset allocation policy is designed to reduce the long-term cost of funding our pension obligations. The plan invests with both passive and active investment managers depending on the investment's asset class. The plan also seeks to reduce the risk associated with adverse movements in interest rates by employing an interest rate hedging program, which may include the use of interest rate swaps, total return swaps, and other instruments. Asset Category Current Targeted Actual Allocation Allocation 2015 2014 Domestic equity securities (a) 14 % 16 % 19 % International equity securities 9 10 12 Debt securities 45 44 28 Balanced funds 23 21 31 Other (b) 9 9 10 Total 100 % 100 % 100 % (a) Equity securities include our common stock in amounts substantially less than 1 percent of total plan assets as of January 30, 2016 and January 31, 2015 . (b) Other assets include private equity, mezzanine and high-yield debt, natural resources and timberland funds, multi-strategy hedge funds, derivative instruments, and a 4 percent allocation to real estate. In May 2015, the FASB issued ASU No. 2015-07, Disclosures for Investments in Certain Entities That Calculate Net Asset Value per Share (or Its Equivalent). ASU 2015-07 amended ASC 820, Fair Value Measurements and Disclosures , to remove the requirement to categorize within the fair value hierarchy all investments for which fair value is measured using the net asset value per share practical expedient. The amendment also removes the requirement to make certain disclosures for these investments. We have retrospectively adopted this ASU for the year ended January 30, 2016. Fair Value Measurements Fair Value at (millions) Pricing Category January 30, 2016 January 31, 2015 Cash and cash equivalents Level 1 $ 43 $ 7 Government securities (a) Level 2 470 349 Fixed income (b) Level 2 979 571 Other (c) Level 2 8 21 1,500 948 Investments valued using NAV per share (d) Cash and cash equivalents 455 204 Common collective trusts 544 1,102 Fixed Income 49 53 Balanced funds 756 1,152 Private equity funds 141 171 Other 162 154 Total plan assets $ 3,607 $ 3,784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Government securities and fixed income Valued using matrix pricing models and quoted prices of securities with similar characteristics. Derivatives Swap derivatives - Valued initially using models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Contributions Our obligations to plan participants can be met over time through a combination of company contributions to these plans and earnings on plan assets. In 2015 and 2014, we made discretionary contributions of $200 million and $150 million , respectively, to our qualified defined benefit pension plans. We are not required to make any contributions in 2016. However, depending on investment performance and plan funded status, we may elect to make a contribution. Estimated Future Benefit Payments (millions) Pension Benefits 2016 $ 169 2017 170 2018 172 2019 180 2020 188 2021-2025 1,068</t>
  </si>
  <si>
    <t>Accumulated Other Comprehensive Income</t>
  </si>
  <si>
    <t>Accumulated Other Comprehensive Income (Loss), Net of Tax [Abstract]</t>
  </si>
  <si>
    <t>Accumulated Other Comprehensive Income (millions) Cash Flow Hedges Currency Translation Adjustment Pension and Other Benefit Total January 31, 2015 $ (22 ) $ (16 ) $ (561 ) $ (599 ) Other comprehensive (loss)/income before reclassifications — (6 ) (23 ) (29 ) Amounts reclassified from AOCI 3 (a) — (4 ) (b) (1 ) January 30, 2016 $ (19 ) $ (22 ) $ (588 ) $ (629 ) (a) Represents gains and losses on cash flow hedges, net of $2 million of taxes, which are recorded in net interest expense on the Consolidated Statements of Operations. (b) Represents amortization of pension and other benefit liabilities, net of $14 million of taxes, which is recorded in SG&amp;A expenses on the Consolidated Statements of Operations. See Note 28 for additional information.</t>
  </si>
  <si>
    <t>Segment Reporting</t>
  </si>
  <si>
    <t>Segment Reporting [Abstract]</t>
  </si>
  <si>
    <t>Segment Reporting Our segment measure of profit is used by management to evaluate the return on our investment and to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sales channels. Business Segment Results 2015 2014 2013 (millions) Sales $ 73,785 $ 72,618 $ 71,279 Cost of sales 51,997 51,278 50,039 Gross margin 21,788 21,340 21,240 Selling, general, and administrative expenses (e) 14,448 14,503 14,383 Depreciation and amortization 2,213 2,129 1,996 Segment profit 5,127 4,708 4,861 Gain on sale (a) 620 — 391 Restructuring costs (b)(e) (138 ) — — Data breach-related costs, net of insurance (c)(e) (39 ) (145 ) (17 ) Other (d)(e) (39 ) (29 ) (64 ) Earnings from continuing operations before interest expense and income taxes 5,530 4,535 5,170 Net interest expense 607 882 1,049 Earnings from continuing operations before income taxes $ 4,923 $ 3,653 $ 4,121 Note: The sum of the segment amounts may not equal the total amounts due to rounding. (a) For 2015, includes the gain on the pharmacies and clinics transaction. Refer to Note 6 for more information. For 2013, includes the gain on receivables transaction. Refer to Note 9 for more information. (b) Refer to Note 8 for more information on restructuring costs. (c) Refer to Note 19 for more information on data breach-related costs. (d) For 2015, represents impairments related to our decision to wind down certain noncore operations. For 2014, includes impairments of $16 million related to undeveloped land in the U.S. and $13 million of expense related to converting co-branded card program to MasterCard. For 2013, includes a $23 million workforce-reduction charge primarily related to severance and benefits costs, a $22 million charge related to part-time team member health benefit changes, and $19 million in impairment charges related to undeveloped land in the U.S. (e) The sum of segment SG&amp;A expenses, restructuring costs, data breach-related costs, and other charges equal consolidated SG&amp;A expenses. Total Assets by Segment (millions) January 30, January 31, U.S. $ 39,845 $ 39,337 Assets of discontinued operations 397 1,775 Unallocated assets (a) 20 60 Total assets $ 40,262 $ 41,172 (a) Represents the insurance receivable related to the 2013 data breach.</t>
  </si>
  <si>
    <t>Quarterly Results (Unaudited)</t>
  </si>
  <si>
    <t>Quarterly Financial Information Disclosure [Abstract]</t>
  </si>
  <si>
    <t>Quarterly Results (Unaudited) Due to the seasonal nature of our business, fourth quarter operating results typically represent a substantially larger share of total year revenues and earnings because they include our peak sales period of November and December. We follow the same accounting policies for preparing quarterly and annual financial data. The table below summarizes quarterly results for 2015 and 2014 : Quarterly Results First Quarter Second Quarter Third Quarter Fourth Quarter Total Year (millions, except per share data) 2015 2014 2015 2014 2015 2014 2015 2014 2015 2014 Sales $ 17,119 $ 16,657 $ 17,427 $ 16,957 $ 17,613 $ 17,254 $ 21,626 $ 21,751 $ 73,785 $ 72,618 Cost of sales 11,911 11,748 12,051 11,798 12,440 12,171 15,594 15,563 51,997 51,278 Gross margin 5,208 4,909 5,376 5,159 5,173 5,083 6,032 6,188 21,788 21,340 Selling, general, and administrative expenses 3,514 3,376 3,495 3,599 3,736 3,644 3,921 4,058 14,665 14,676 Depreciation and amortization 540 511 551 537 561 535 562 545 2,213 2,129 Gain on sale — — — — — — (620 ) — (620 ) — Earnings before interest expense and income taxes 1,154 1,022 1,330 1,023 876 904 2,169 1,585 5,530 4,535 Net interest expense 155 152 148 433 151 146 152 151 607 882 Earnings from continuing operations before income taxes 999 870 1,182 590 725 758 2,017 1,434 4,923 3,653 Provision for income taxes 348 299 409 199 249 232 596 474 1,602 1,204 Net earnings from continuing operations 651 571 773 391 476 526 1,421 960 3,321 2,449 Discontinued operations, net of tax (16 ) (153 ) (20 ) (157 ) 73 (174 ) 5 (3,600 ) 42 (4,085 ) Net earnings/(loss) $ 635 $ 418 $ 753 $ 234 $ 549 $ 352 $ 1,426 $ (2,640 ) $ 3,363 $ (1,636 ) Basic earnings/(loss) per share Continuing operations $ 1.02 $ 0.90 $ 1.21 $ 0.62 $ 0.76 $ 0.83 $ 2.33 $ 1.51 $ 5.29 $ 3.86 Discontinued operations (0.03 ) (0.24 ) (0.03 ) (0.25 ) 0.12 (0.28 ) 0.01 (5.64 ) 0.07 (6.44 ) Net earnings/(loss) per share $ 0.99 $ 0.66 $ 1.18 $ 0.37 $ 0.88 $ 0.55 $ 2.33 $ (4.14 ) $ 5.35 $ (2.58 ) Diluted earnings/(loss) per share Continuing operations $ 1.01 $ 0.89 $ 1.21 $ 0.61 $ 0.76 $ 0.82 $ 2.31 $ 1.49 $ 5.25 $ 3.83 Discontinued operations (0.03 ) (0.24 ) (0.03 ) (0.25 ) 0.11 (0.27 ) 0.01 (5.59 ) 0.07 (6.38 ) Net earnings/(loss) per share $ 0.98 $ 0.66 $ 1.18 $ 0.37 $ 0.87 $ 0.55 $ 2.32 $ (4.10 ) $ 5.31 $ (2.56 ) Dividends declared per share $ 0.52 $ 0.43 $ 0.56 $ 0.52 $ 0.56 $ 0.52 $ 0.56 $ 0.52 $ 2.20 $ 1.99 Closing common stock price: High 83.57 62.54 85.01 61.38 80.87 63.93 78.23 77.13 85.01 77.13 Low 74.25 55.07 77.26 55.34 72.94 57.50 67.59 61.12 67.59 55.07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U.S. Sales by Product Category (a) First Quarter Second Quarter Third Quarter Fourth Quarter Total Year 2015 2014 2015 2014 2015 2014 2015 2014 2015 2014 Household essentials 28 % 27 % 28 % 28 % 28 % 27 % 21 % 22 % 26 % 25 % Hardlines 14 15 14 15 13 15 24 24 17 18 Apparel and accessories 20 19 21 20 19 19 18 17 19 19 Food and pet supplies 22 23 20 20 22 21 19 19 21 21 Home furnishings and décor 16 16 17 17 18 18 18 18 17 17 Total 100 % 100 % 100 % 100 % 100 % 100 % 100 % 100 % 100 % 100 % Supplemental information Pharmacy (b) 6 % 6 % 6 % 6 % 6 % 6 % 3 % 5 % 5 % 6 % (a) As a percentage of sales. (b) Included in household essentials.</t>
  </si>
  <si>
    <t>Summary of Accounting Policies (Policies)</t>
  </si>
  <si>
    <t>Organization</t>
  </si>
  <si>
    <t>Organization We are a general merchandise retailer selling products to our guests through our stores and digital channels. As more fully described in Note 7 , in January 2015, we announced our exit from the Canadian market and filed for protection (the Filing) under the Companies' Creditors Arrangement Act (CCAA) with the Ontario Superior Court of Justice in Toronto (the Court). Our prefiling financial results in Canada and subsequent expenses directly attributable to the Canada exit are included in our financial statements and classified within discontinued operations. Discontinued operations refers only to our discontinued Canadian operations. Subsequent to the Filing, we operate as a single segment that includes all of our continuing operations, which are designed to enable guests to purchase products seamlessly in stores, online, or through mobile devices.</t>
  </si>
  <si>
    <t>Consolidation</t>
  </si>
  <si>
    <t>Consolidation The consolidated financial statements include the balances of the Corporation and its subsidiaries after elimination of intercompany balances and transactions. All material subsidiaries are wholly owned. We consolidate variable interest entities where it has been determined that the Corporation is the primary beneficiary of those entities' operations. As of January 15, 2015, we deconsolidated substantially all of our Canadian operations following the Filing. See Note 7 for more information.</t>
  </si>
  <si>
    <t>Use of estimates</t>
  </si>
  <si>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si>
  <si>
    <t>Fiscal year</t>
  </si>
  <si>
    <t>Fiscal year Our fiscal year ends on the Saturday nearest January 31. Unless otherwise stated, references to years in this report relate to fiscal years, rather than to calendar years. Fiscal 2015 ended January 30, 2016 , and consisted of 52 weeks. Fiscal 2014 ended January 31, 2015 , and consisted of 52 weeks. Fiscal 2013 ended February 1, 2014 , and consisted of 52 weeks. Fiscal 2016 will end January 28, 2017, and will consist of 52 weeks.</t>
  </si>
  <si>
    <t>Accounting policies</t>
  </si>
  <si>
    <t>Accounting policies Our accounting policies are disclosed in the applicable Notes to the Consolidated Financial Statements. Certain prior-year amounts have been reclassified to conform to current year presentation.</t>
  </si>
  <si>
    <t>Our retail stores generally record revenue at the point of sale. Digital channel sales include shipping revenue and are recorded upon delivery to the guest. Total revenues do not include sales tax because we are a pass-through conduit for collecting and remitting sales taxes. Generally, guests may return national brand merchandise within 90 days of purchase and owned and exclusive brands within one year of purchase. Revenues are recognized net of expected returns, which we estimate using historical return patterns as a percentage of sales. Commissions earned on sales generated by leased departments are included within sales and were $37 million , $32 million , and $29 million in 2015 , 2014 , and 2013 , respectively. 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Guests receive a 5 percent discount on virtually all purchases and receive free shipping at Target.com when they use their REDcard. The discounts associated with loyalty programs are included as reductions in sales in our Consolidated Statements of Operations</t>
  </si>
  <si>
    <t>Cost of Sales</t>
  </si>
  <si>
    <t>Cost of Sales Selling, General and Administrative Expenses Total cost of products sold including • Freight expenses associated with moving merchandise from our vendors to our distribution centers and our retail stores, and among our distribution and retail faciliti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Import costs Compensation and benefit costs including • Stores • Headquarters Occupancy and operating costs of retail and headquarters facilities Advertising, offset by vendor income that is a reimbursement of specific, incremental, and identifiable costs Pre-opening costs of stores and other facilities U.S. credit cards servicing expenses and profit sharing Litigation and defense costs and related insurance recovery Other administrative costs Cost of Sales Total cost of products sold including</t>
  </si>
  <si>
    <t>Selling, General and Administrative Expenses</t>
  </si>
  <si>
    <t>Cost of Sales Selling, General and Administrative Expenses Total cost of products sold including • Freight expenses associated with moving merchandise from our vendors to our distribution centers and our retail stores, and among our distribution and retail faciliti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Import costs Compensation and benefit costs including • Stores • Headquarters Occupancy and operating costs of retail and headquarters facilities Advertising, offset by vendor income that is a reimbursement of specific, incremental, and identifiable costs Pre-opening costs of stores and other facilities U.S. credit cards servicing expenses and profit sharing Litigation and defense costs and related insurance recovery Other administrative costs Selling, General and Administrative Expenses Compensation and benefit costs including</t>
  </si>
  <si>
    <t>We receive consideration for a variety of vendor-sponsored programs, such as volume rebates, markdown allowances, promotions, and advertising allowances and for our compliance programs, referred to as "vendor income." Vendor income reduces either our inventory costs or SG&amp;A expenses based on the provisions of the arrangement. Under our compliance programs, vendors are charged for merchandise shipments that do not meet our requirements (violations), such as late or incomplete shipments. These allowances are recorded when violations occur. Substantially all consideration received is recorded as a reduction of cost of sales. 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t>
  </si>
  <si>
    <t>Advertising costs, which primarily consist of newspaper circulars, internet advertisements, and media broadcast, are expensed at first showing or distribution of the advertisement.</t>
  </si>
  <si>
    <t xml:space="preserve">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Valuation Technique Short-term investments - Carrying value approximates fair value because maturities are less than three months. Prepaid forward contracts - Initially valued at transaction price. Subsequently valued by reference to the market price of Target common stock. Interest rate swaps - Valuation models are calibrated to initial trade price. Subsequent valuations are based on observable inputs to the valuation model (e.g., interest rates and credit spreads). </t>
  </si>
  <si>
    <t>Cash equivalents include highly liquid investments with an original maturity of three months or less from the time of purchase. These investments were $3,008 million and $1,520 million at January 30, 2016 and January 31, 2015 , respectively. Cash equivalents also include amounts due from third-party financial institutions for credit and debit card transactions.</t>
  </si>
  <si>
    <t>The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Certain other inventory is recorded at the lower of cost or market using the cost method. The valuation allowance for inventory valued under a cost method was not material to our Consolidated Financial Statements as of the end of fiscal 2015 or 2014.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t>
  </si>
  <si>
    <t>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5 , 2014 , and 2013 was $2,191 million , $2,108 million , and $1,975 million , respectively.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t>
  </si>
  <si>
    <t>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January 30, 2016 .</t>
  </si>
  <si>
    <t>Commitments</t>
  </si>
  <si>
    <t>We do not consider purchase orders to be firm inventory commitments. If we choose to cancel a purchase order, we may be obligated to reimburse the vendor for unrecoverable outlays incurred prior to cancellation.</t>
  </si>
  <si>
    <t>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Rent income received from tenants who rent properties is recorded as a reduction to SG&amp;A expense.</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income at the enactment date. We have not recorded deferred taxes when earnings from foreign operations are considered to be indefinitely invested outside the U.S.</t>
  </si>
  <si>
    <t xml:space="preserve">The fair value for restricted stock is calculated based on the stock price on the date of grant, incorporating an analysis of the total shareholder return performance measure where applicable. The expense recognized each period is partially dependent upon our estimate of the number of shares that will ultimately be issued. </t>
  </si>
  <si>
    <t>Prior service cost amortization is determined using the straight-line method over the average remaining service period of team members expected to receive benefits under the plan. The weighted average assumptions used to measure net periodic benefit expense each year are the rates as of the beginning of the year (i.e., the prior measurement date). Based on a stable asset allocation, our most recent compound annual rate of return on qualified plans' assets was 8.4 percent , 7.2 percent , 6.8 percent , and 8.5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 Position Valuation Technique Cash and cash equivalents Carrying value approximates fair value. Government securities and fixed income Valued using matrix pricing models and quoted prices of securities with similar characteristics. Derivatives Swap derivatives - Valued initially using models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t>
  </si>
  <si>
    <t xml:space="preserve">Our segment measure of profit is used by management to evaluate the return on our investment and to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sales channels. </t>
  </si>
  <si>
    <t>Advertising Costs (Tables)</t>
  </si>
  <si>
    <t>Schedule of Advertising Costs</t>
  </si>
  <si>
    <t>Advertising costs, which primarily consist of newspaper circulars, internet advertisements, and media broadcast, are expensed at first showing or distribution of the advertisement. Advertising Costs (millions) 2015 2014 2013 Gross advertising costs $ 1,472 $ 1,647 $ 1,623 Vendor income 38 47 75 Net advertising costs $ 1,434 $ 1,600 $ 1,548</t>
  </si>
  <si>
    <t>Pharmacies and Clinics Transactions (Tables)</t>
  </si>
  <si>
    <t>Schedule of Gain on Pharmacies and Clinics Transaction</t>
  </si>
  <si>
    <t>Gain on Pharmacies and Clinics Transaction (millions) 2015 Cash consideration $ 1,868 Less: Deferred income (a) 694 Inventory 447 Other assets 13 Pretax transaction costs and contingent liabilities (b) 94 Pretax gain on pharmacies and clinics transaction (c) $ 620 (a) Represents deferred income that will be recorded as a reduction to SG&amp;A expense evenly over the 23 -year weighted average remaining accounting useful life of our stores. As of January 30, 2016, $690 million remains in other current and other noncurrent liabilities. (b) Primarily relates to professional services, contract termination charges, severance, and impairment of certain assets not sold to CVS. (c) Recorded outside of segment results and excluded from Adjusted EPS. Income / (Loss) on Discontinued Operations (millions) 2015 2014 2013 Sales $ — $ 1,902 $ 1,317 Cost of sales — 1,541 1,121 SG&amp;A expenses — 909 910 Depreciation and amortization — 248 227 Interest expense — 73 77 Pretax loss from operations — (869 ) (1,018 ) Pretax exit costs (129 ) (5,105 ) — Income taxes 171 1,889 295 Income / (loss) from discontinued operations $ 42 $ (4,085 ) $ (723 )</t>
  </si>
  <si>
    <t>Schedule of Pharmacy and Clinic Inventory and Other Assets</t>
  </si>
  <si>
    <t>The pharmacy and clinic inventory and other assets sold had the following balances as of January 31, 2015: (millions) January 31, Inventory included in other current assets $ 508 Other current assets 2 Other noncurrent assets 12 Total $ 522</t>
  </si>
  <si>
    <t>Canada Exit (Tables)</t>
  </si>
  <si>
    <t>Schedule of Income/(Loss) on Discontinued Operations</t>
  </si>
  <si>
    <t>Schedule of Pretax Exit Costs</t>
  </si>
  <si>
    <t>The 2015 and 2014 Canadian pretax exit costs totaled $129 million and $5,105 million , respectively, and included the following: Pretax Exit Costs (millions) 2015 2014 Investment impairment $ 6 $ 4,766 Contingent liabilities 62 240 Other exit costs 61 99 Total $ 129 $ 5,105</t>
  </si>
  <si>
    <t>Schedule of Assets and Liabilities of Discontinued Operations</t>
  </si>
  <si>
    <t>Recorded Assets and Liabilities Assets and Liabilities of Discontinued Operations (millions) January 30, January 31, Income tax benefit $ 77 $ 1,430 Receivables from Canada Subsidiaries (a) 320 326 Receivables under the debtor-in-possession credit facility — 19 Total assets $ 397 $ 1,775 Accrued liabilities $ 171 296 Total liabilities $ 171 $ 296 (a) Represents loans and accounts receivable from Canada Subsidiaries.</t>
  </si>
  <si>
    <t>Restructuring Initiatives (Tables)</t>
  </si>
  <si>
    <t>Schedule of Restructuring Costs</t>
  </si>
  <si>
    <t>As a result, we recorded the following charges within SG&amp;A, the vast majority of which required cash expenditures: Restructuring Costs (a) (millions) 2015 Severance $ 128 Pension and other 10 Total $ 138 (a) Restructuring costs are not included in our segment results.</t>
  </si>
  <si>
    <t>Schedule of Restructuring-Related Liabilities</t>
  </si>
  <si>
    <t>Accruals for restructuring costs are included in other current liabilities. Restructuring-Related Liabilities (millions) Severance Pension and Other Total Restructuring liability as of January 31, 2015 $ — $ — $ — Charges during period 128 10 138 Paid or otherwise settled (125 ) (10 ) (135 ) Restructuring liability as of January 30, 2016 $ 3 $ — $ 3</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January 30, 2016 January 31, 2015 Assets Cash and cash equivalents Short-term investments Level 1 $ 3,008 $ 1,520 Other current assets Interest rate swaps (a) Level 2 12 — Prepaid forward contracts Level 1 32 38 Beneficial interest asset Level 3 19 43 Other noncurrent assets Interest rate swaps (a) Level 2 27 65 Beneficial interest asset Level 3 12 31 Liabilities Other current liabilities Interest rate swaps (a) Level 2 8 — Other noncurrent liabilities Interest rate swaps (a) Level 2 — 24 (a) See Note 21 for additional information on interest rate swaps.</t>
  </si>
  <si>
    <t>Schedule of Significant Financial Instruments not Measured at Fair Value</t>
  </si>
  <si>
    <t>Significant Financial Instruments not Measured at Fair Value (a) (millions) 2015 2014 Carrying Amount Fair Value Carrying Amount Fair Value Debt (b) $ 11,859 $ 13,385 $ 11,875 $ 14,089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t>
  </si>
  <si>
    <t>Other Current Assets (Tables)</t>
  </si>
  <si>
    <t>Other Current Assets (millions) January 30, January 31, Income tax and other receivables $ 352 $ 426 Vendor income receivable 379 426 Prepaid expenses 214 231 Pharmacy-related receivables (a) 48 274 Pharmacy and clinic assets held for sale (b) — 510 Other 168 207 Total $ 1,161 $ 2,074 (a) We did not sell outstanding pharmacy-related receivables as part of the pharmacies and clinics transaction. See Note 6 for more information on the pharmacies and clinics transaction. (b) See Note 6 for additional information relating to the pharmacy and clinic assets held for sale.</t>
  </si>
  <si>
    <t>Property and Equipment (Tables)</t>
  </si>
  <si>
    <t>Schedule of Estimated Useful Lives</t>
  </si>
  <si>
    <t>Estimated Useful Lives Life (Years) Buildings and improvements 8-39 Fixtures and equipment 2-15 Computer hardware and software 2-7</t>
  </si>
  <si>
    <t>Schedule of Impairments</t>
  </si>
  <si>
    <t xml:space="preserve">Impairments (a) (millions) 2015 2014 2013 Impairments included in segment SG&amp;A $ 50 $ 108 $ 58 Unallocated impairments (b) 4 16 19 Total impairments $ 54 $ 124 $ 77 (a) Substantially all of the impairments are recorded in SG&amp;A expense on the Consolidated Statements of Operations, primarily from completed or planned store closures and software changes. (b) For 2015, represents long-lived asset impairments from our decision to wind down certain noncore operations. For 2014 and 2013, represents impairments of undeveloped land. </t>
  </si>
  <si>
    <t>Other Noncurrent Assets (Tables)</t>
  </si>
  <si>
    <t>Schedule of Other Noncurrent Assets</t>
  </si>
  <si>
    <t>Other Noncurrent Assets (millions) January 30, January 31, Goodwill and intangible assets $ 277 $ 298 Company-owned life insurance investments (a) 308 322 Pension asset 66 1 Interest rate swaps (b) 27 65 Other 162 193 Total $ 840 $ 879 (a) Company-owned life insurance policies on approximately 4,000 team members who have been designated highly compensated under the Internal Revenue Code and have given their consent to be insured. Amounts are presented net of loans that are secured by some of these policies. (b) See Notes 10 and 21 for additional information relating to our interest rate swaps.</t>
  </si>
  <si>
    <t>Goodwill and Intangible Assets (Tables)</t>
  </si>
  <si>
    <t>Schedule of Intangible Assets</t>
  </si>
  <si>
    <t>Intangible Assets Leasehold Acquisition Costs Other (a) Total (millions) January 30, January 31, January 30, January 31, January 30, January 31, Gross asset $ 211 $ 224 $ 88 $ 181 $ 299 $ 405 Accumulated amortization (127 ) (133 ) (27 ) (117 ) (154 ) (250 ) Net intangible assets $ 84 $ 91 $ 61 $ 64 $ 145 $ 155 (a) Other intangible assets relate primarily to trademarks. We sold $91 million of gross intangible assets with accumulated depreciation of $88 million in connection with the sale of our pharmacy and clinics businesses. See Note 6 for additional information.</t>
  </si>
  <si>
    <t>Schedule of Estimated Amortization Expense</t>
  </si>
  <si>
    <t>Estimated Amortization Expense (millions) 2016 2017 2018 2019 2020 Amortization expense $ 18 $ 16 $ 12 $ 11 $ 11</t>
  </si>
  <si>
    <t>Accrued and Other Current Liabilities (Tables)</t>
  </si>
  <si>
    <t>Schedule of Accrued and Other Current Liabilities</t>
  </si>
  <si>
    <t>Accrued and Other Current Liabilities (millions) January 30, January 31, Wages and benefits $ 884 $ 951 Gift card liability, net of estimated breakage 644 612 Real estate, sales, and other taxes payable 574 550 Income tax payable 502 26 Dividends payable 337 333 Straight-line rent accrual (a) 262 255 Workers' compensation and general liability (b) 146 153 Interest payable 76 76 Project costs accrual 73 69 Other 738 758 Total $ 4,236 $ 3,783 (a) Straight-line rent accrual represents the amount of rent expense recorded that exceeds cash payments remitted in connection with operating lease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Commitments and Contingencies (Tables)</t>
  </si>
  <si>
    <t>Schedule of Data Breach Expenses Incurred and Amounts Accrued</t>
  </si>
  <si>
    <t>Expenses Incurred and Amounts Accrued Data Breach Balance Sheet Rollforward (millions) Liabilities Insurance Receivable Balance at February 1, 2014 $ 61 $ 44 Expenses incurred/insurance receivable recorded (a) 191 46 Payments made/received (81 ) (30 ) Balance at January 31, 2015 $ 171 $ 60 Expenses incurred/insurance receivable recorded (a) 39 — Payments made/received (130 ) (40 ) Balance at January 30, 2016 $ 80 $ 20 (a) Includes expenditures and accruals for Data Breach-related costs and expected insurance recoveries as discussed below.</t>
  </si>
  <si>
    <t>Notes Payable and Long-Term Debt (Tables)</t>
  </si>
  <si>
    <t>Schedule of Carrying Value and Maturities of Debt Portfolio</t>
  </si>
  <si>
    <t>At January 30, 2016 , the carrying value and maturities of our debt portfolio were as follows: Debt Maturities January 30, 2016 (dollars in millions) Rate (a) Balance Due 2016-2020 4.8 % $ 5,268 Due 2021-2025 3.5 2,104 Due 2026-2030 6.7 244 Due 2031-2035 6.5 762 Due 2036-2040 6.7 2,010 Due 2041-2045 4.0 1,471 Total notes and debentures 4.9 11,859 Swap valuation adjustments 42 Capital lease obligations 859 Less: Amounts due within one year (815 ) Long-term debt $ 11,945 (a) Reflects the weighted average stated interest rate as of year-end.</t>
  </si>
  <si>
    <t>Schedule of Required Principal Payments</t>
  </si>
  <si>
    <t>Required Principal Payments (millions) 2016 2017 2018 2019 2020 Total required principal payments $ 751 $ 2,251 $ 201 $ 1,001 $ 1,094</t>
  </si>
  <si>
    <t>Schedule of Commercial Paper Program</t>
  </si>
  <si>
    <t>Commercial Paper (dollars in millions) 2015 2014 2013 Maximum daily amount outstanding during the year $ — $ 590 $ 1,465 Average amount outstanding during the year — 129 408 Amount outstanding at year-end — — 80 Weighted average interest rate — % 0.11 % 0.13 %</t>
  </si>
  <si>
    <t>Derivative Financial Instruments (Tables)</t>
  </si>
  <si>
    <t>Schedule of Outstanding Interest Rate Swap Summary</t>
  </si>
  <si>
    <t>Outstanding Interest Rate Swap Summary January 30, 2016 Designated De-Designated (dollars in millions) Pay Floating Pay Floating Pay Fixed Weighted average rate: Pay (a) 1-month LIBOR 3.8 % Receive 1.7 % 5.7 % 1-month LIBOR Weighted average maturity 3.1 years 0.5 years 0.5 years Notional $ 1,250 $ 500 $ 500 (a) There are three designated swaps at January 30, 2016. Two swaps have floating pay rates equal to 3-month LIBOR and one swap has a floating pay rate equal to 1-month LIBOR .</t>
  </si>
  <si>
    <t>Schedule of Classification and Fair Value</t>
  </si>
  <si>
    <t>Classification and Fair Value (millions) Assets Liabilities Classification Jan 30, Jan 31, Classification Jan 30, Jan 31, Designated: Other noncurrent assets $ 27 $ 27 N/A $ — $ — De-designated: Other current assets 12 — Other current liabilities 8 — Other noncurrent assets — 38 Other noncurrent liabilities — 24 Total $ 39 $ 65 $ 8 $ 24</t>
  </si>
  <si>
    <t>Schedule of 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ype of Contract Classification of (Income)/Expense 2015 2014 2013 Interest rate swaps Net interest expense $ (36 ) $ (32 ) $ (29 )</t>
  </si>
  <si>
    <t>Leases (Tables)</t>
  </si>
  <si>
    <t>Schedule of Rent Expense</t>
  </si>
  <si>
    <t>Rent Expense (millions) 2015 2014 2013 Property, equipment, and software $ 198 $ 195 $ 212 Rent income (a) (16 ) (9 ) (8 ) Total rent expense $ 182 $ 186 $ 204 (a) Includes rental income from CVS. See Note 6 for further discussion.</t>
  </si>
  <si>
    <t>Schedule of Future Minimum Lease Payments</t>
  </si>
  <si>
    <t>Future Minimum Lease Payments (millions) Operating Leases (a) Capital Leases (b) Rent Income Total 2016 $ 186 $ 130 $ (21 ) $ 295 2017 183 73 (19 ) 237 2018 178 71 (18 ) 231 2019 167 70 (17 ) 220 2020 157 69 (17 ) 209 After 2020 2,842 1,277 (286 ) 3,833 Total future minimum lease payments $ 3,713 $ 1,690 $ (378 ) $ 5,025 Less: Interest (c) 831 Present value of future minimum capital lease payments (d) $ 859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1,995 million related to options to extend lease terms that are reasonably assured of being exercised and also includes $90 million of legally binding minimum lease payments for stores that are expected to open in 2016 or later. (b) Capital lease payments include $614 million related to options to extend lease terms that are reasonably assured of being exercised and also includes $311 million of legally binding minimum lease payments for stores that are expected to open in 2016 or later. (c) Calculated using the interest rate at inception for each lease. (d) Includes the current portion of $59 million .</t>
  </si>
  <si>
    <t>Income Taxes (Tables)</t>
  </si>
  <si>
    <t>Schedule of Tax Rate Reconciliation - Continuing Operations</t>
  </si>
  <si>
    <t>Tax Rate Reconciliation – Continuing Operations 2015 2014 2013 Federal statutory rate 35.0 % 35.0 % 35.0 % State income taxes, net of the federal tax benefit 3.0 2.2 2.4 International (2.3 ) (2.3 ) (1.2 ) Change in valuation allowance (2.3 ) — — Other (0.9 ) (1.9 ) (1.6 ) Effective tax rate 32.5 % 33.0 % 34.6 %</t>
  </si>
  <si>
    <t>Schedule of Provision for Income Taxes</t>
  </si>
  <si>
    <t>Provision for Income Taxes (millions) 2015 2014 2013 Current: Federal $ 1,652 $ 1,074 $ 1,206 State 265 116 150 International 7 7 13 Total current 1,924 1,197 1,369 Deferred: Federal (272 ) (2 ) 56 State (50 ) 10 — International — (1 ) 2 Total deferred (322 ) 7 58 Total provision $ 1,602 $ 1,204 $ 1,427</t>
  </si>
  <si>
    <t>Schedule of Net Deferred Tax Asset/(Liability)</t>
  </si>
  <si>
    <t>Net Deferred Tax Asset/(Liability) (millions) January 30, January 31, Gross deferred tax assets: Accrued and deferred compensation $ 476 $ 531 Accruals and reserves not currently deductible 323 316 Self-insured benefits 199 223 Prepaid store-in-store lease income 270 — Other 90 176 Total gross deferred tax assets 1,358 1,246 Gross deferred tax liabilities: Property and equipment (1,790 ) (1,946 ) Inventory (190 ) (307 ) Other (168 ) (123 ) Total gross deferred tax liabilities (2,148 ) (2,376 ) Total net deferred tax liability $ (790 ) $ (1,130 )</t>
  </si>
  <si>
    <t>Schedule of Reconciliation of Liability for Unrecognized Tax Benefits</t>
  </si>
  <si>
    <t>Reconciliation of Liability for Unrecognized Tax Benefits (millions) 2015 2014 2013 Balance at beginning of period $ 155 $ 183 $ 216 Additions based on tax positions related to the current year 10 10 15 Additions for tax positions of prior years 14 17 28 Reductions for tax positions of prior years (26 ) (42 ) (57 ) Settlements — (13 ) (19 ) Balance at end of period $ 153 $ 155 $ 183</t>
  </si>
  <si>
    <t>Other Noncurrent Liabilities (Tables)</t>
  </si>
  <si>
    <t>Schedule of Other Noncurrent Liabilities</t>
  </si>
  <si>
    <t>Other Noncurrent Liabilities (millions) January 30, January 31, Deferred income liability (a) $ 660 $ — Deferred compensation 454 507 Workers' compensation and general liability (b) 353 413 Income tax 122 128 Pension and postretirement health care benefits 54 151 Other 254 253 Total $ 1,897 $ 1,452 (a) Represents deferred income related to the pharmacies and clinics transaction. See Note 6 for more information. (b) See footnote (b) to the Accrued and Other Current Liabilities table in Note 18 for additional detail.</t>
  </si>
  <si>
    <t>Share Repurchase (Tables)</t>
  </si>
  <si>
    <t>Schedule of Share repurchases</t>
  </si>
  <si>
    <t>Share Repurchases (millions, except per share data) 2015 2014 2013 Total number of shares purchased (a) 44.7 0.8 21.9 Average price paid per share $ 77.07 $ 54.07 $ 67.41 Total investment $ 3,441 $ 41 $ 1,474</t>
  </si>
  <si>
    <t>Share-Based Compensation (Tables)</t>
  </si>
  <si>
    <t>Schedule of Restricted Stock Activity</t>
  </si>
  <si>
    <t>Restricted Stock Activity Total Nonvested Units Restricted Stock (a) Grant Date Fair Value (b) January 31, 2015 4,713 $ 65.11 Granted 1,677 73.76 Forfeited (704 ) 65.87 Vested (1,460 ) 61.51 January 30, 2016 4,226 $ 69.49 (a) Represents the number of shares of restricted stock,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30, 2016 was 3,471 thousand . (b) Weighted average per unit. Restricted Stock Activity Total Nonvested Units Restricted Stock (a) Grant Date Fair Value (b) January 31, 2015 4,713 $ 65.11 Granted 1,677 73.76 Forfeited (704 ) 65.87 Vested (1,460 ) 61.51 January 30, 2016 4,226 $ 69.49 (a) Represents the number of shares of restricted stock, in thousands. For performance-based restricted stock units, assumes attainment of maximum payout rates as set forth in the performance criteria. Applying actual or expected payout rates, the number of outstanding restricted stock units and performance-based restricted stock units at January 30, 2016 was 3,471 thousand . (b) Weighted average per unit.</t>
  </si>
  <si>
    <t>Schedule of Performance Share Unit Activity</t>
  </si>
  <si>
    <t>Performance Share Unit Activity Total Nonvested Units Performance Share Units (a) Grant Date Fair Value (b) January 31, 2015 3,600 $ 63.16 Granted 2,190 74.19 Forfeited (1,728 ) 60.48 Vested (39 ) 55.58 January 30, 2016 4,023 $ 70.70 (a) Represents the number of performance share units, in thousands. Assumes attainment of maximum payout rates as set forth in the performance criteria. Applying actual or expected payout rates, the number of outstanding units at January 30, 2016 was 1,812 thousand . (b) Weighted average per unit.</t>
  </si>
  <si>
    <t>Schedule of Stock Option Activity</t>
  </si>
  <si>
    <t>Stock Option Activity Stock Options Total Outstanding Exercisable Number of Options (a) Exercise Price (b) Intrinsic Value (c) Number of Options (a) Exercise Price (b) Intrinsic Value (c) January 31, 2015 16,725 $ 53.04 $ 344 12,843 $ 52.02 $ 277 Granted — — Expired/forfeited (404 ) 55.77 Exercised/issued (5,821 ) 52.07 January 30, 2016 10,500 $ 53.47 $ 199 9,405 $ 52.57 $ 187 (a) In thousands. (b) Weighted average per share. (c) Represents stock price appreciation subsequent to the grant date, in millions.</t>
  </si>
  <si>
    <t>Schedule of Stock Option Exercises</t>
  </si>
  <si>
    <t>Stock Option Exercises (millions) 2015 2014 2013 Cash received for exercise price $ 303 $ 374 $ 422 Intrinsic value 159 143 197 Income tax benefit 77 41 77</t>
  </si>
  <si>
    <t>Defined Contribution Plans (Tables)</t>
  </si>
  <si>
    <t>Schedule of Prepaid Forward Contracts on Target Common Stock</t>
  </si>
  <si>
    <t>Prepaid Forward Contracts on Target Common Stock (millions, except per share data) Number of Shares Contractual Price Paid per Share Contractual Fair Value Total Cash Investment January 31, 2015 0.5 $ 41.11 $ 38 $ 21 January 30, 2016 0.4 $ 41.11 $ 32 $ 18</t>
  </si>
  <si>
    <t>Schedule of Plan Expenses</t>
  </si>
  <si>
    <t>Plan Expenses (millions) 2015 2014 2013 401(k) plan matching contributions expense $ 224 $ 220 $ 229 Nonqualified deferred compensation plans Benefits expense (a) 5 52 41 Related investment expense (income) (b) 15 (45 ) (23 ) Nonqualified plan net expense $ 20 $ 7 $ 18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 (Tables)</t>
  </si>
  <si>
    <t>Schedule of Change in Projected Benefit Obligation</t>
  </si>
  <si>
    <t>Change in Projected Benefit Obligation Qualified Plans Nonqualified Plans (millions) 2015 2014 2015 2014 Benefit obligation at beginning of period $ 3,844 $ 3,173 $ 43 $ 35 Service cost 108 111 1 1 Interest cost 152 148 2 1 Actuarial (gain)/loss (400 ) 556 (4 ) 9 Participant contributions 6 3 — — Benefits paid (155 ) (147 ) (3 ) (3 ) Plan amendments 3 — — — Benefit obligation at end of period $ 3,558 $ 3,844 $ 39 $ 43</t>
  </si>
  <si>
    <t>Schedule of Change in Plan Assets</t>
  </si>
  <si>
    <t xml:space="preserve"> Change in Plan Assets Qualified Plans Nonqualified Plans (millions) 2015 2014 2015 2014 Fair value of plan assets at beginning of period $ 3,784 $ 3,267 $ — $ — Actual return on plan assets (231 ) 507 — — Employer contributions 203 154 3 3 Participant contributions 6 3 — — Benefits paid (155 ) (147 ) (3 ) (3 ) Fair value of plan assets at end of period 3,607 3,784 — — Benefit obligation at end of period 3,558 3,844 39 43 Funded/(underfunded) status $ 49 $ (60 ) $ (39 ) $ (43 )</t>
  </si>
  <si>
    <t>Schedule of Recognition of Funded/(Underfunded) Status</t>
  </si>
  <si>
    <t>Recognition of Funded/(Underfunded) Status Qualified Plans Nonqualified Plans (millions) 2015 2014 2015 2014 Other noncurrent assets $ 66 $ — $ — $ — Accrued and other current liabilities (1 ) (1 ) (6 ) (4 ) Other noncurrent liabilities (16 ) (59 ) (33 ) (39 ) Net amounts recognized $ 49 $ (60 ) $ (39 ) $ (43 )</t>
  </si>
  <si>
    <t>Schedule of Amounts in Accumulated Other Comprehensive Income</t>
  </si>
  <si>
    <t>Amounts in Accumulated Other Comprehensive Income (millions) 2015 2014 Net actuarial loss $ 1,022 $ 1,018 Prior service credits (57 ) (69 ) Amounts in accumulated other comprehensive income $ 965 $ 949</t>
  </si>
  <si>
    <t>Schedule of Change in Accumulated Other Comprehensive Income</t>
  </si>
  <si>
    <t>Change in Accumulated Other Comprehensive Income (millions) Pretax Net of Tax February 1, 2014 $ 712 $ 430 Net actuarial loss 291 176 Amortization of net actuarial losses (65 ) (40 ) Amortization of prior service costs and transition 11 7 January 31, 2015 $ 949 $ 573 Net actuarial loss 87 53 Amortization of net actuarial losses (82 ) (50 ) Amortization of prior service costs and transition 11 7 January 30, 2016 $ 965 $ 583</t>
  </si>
  <si>
    <t>Schedule of Expected Amortization of Amounts in Accumulated Other Comprehensive Income</t>
  </si>
  <si>
    <t>Expected Amortization of Amounts in Accumulated Other Comprehensive Income (millions) Pretax Net of Tax Net actuarial loss $ 46 $ 28 Prior service credits (11 ) (7 ) Total amortization expense $ 35 $ 21</t>
  </si>
  <si>
    <t>Schedule of Net Pension Benefits Expense</t>
  </si>
  <si>
    <t>Net Pension Benefits Expense (millions) 2015 2014 2013 Service cost benefits earned during the period $ 109 $ 112 $ 118 Interest cost on projected benefit obligation 154 149 137 Expected return on assets (260 ) (233 ) (235 ) Amortization of losses 82 65 103 Amortization of prior service cost (11 ) (11 ) (11 ) Settlement and special termination charges 4 — 3 Total $ 78 $ 82 $ 115</t>
  </si>
  <si>
    <t>Schedule of Defined Benefit Pension Plan Information</t>
  </si>
  <si>
    <t>Defined Benefit Pension Plan Information (millions) 2015 2014 Accumulated benefit obligation (ABO) for all plans (a) $ 3,550 $ 3,834 Projected benefit obligation for pension plans with an ABO in excess of plan assets (b) 65 65 Total ABO for pension plans with an ABO in excess of plan assets 60 56 Fair value of plan assets for pension plans with an ABO in excess of plan assets 10 — (a) The present value of benefits earned to date assuming no future salary growth. (b) The present value of benefits earned to date by plan participants, including the effect of assumed future salary increases.</t>
  </si>
  <si>
    <t>Schedule of Benefit Obligation Weighted Average Assumptions</t>
  </si>
  <si>
    <t>Benefit Obligation Weighted Average Assumptions 2015 2014 Discount rate 4.70 % 3.87 % Average assumed rate of compensation increase 3.00 3.00</t>
  </si>
  <si>
    <t>Schedule of Net Periodic Benefit Expense Weighted Average Assumptions</t>
  </si>
  <si>
    <t>Net Periodic Benefit Expense Weighted Average Assumptions 2015 2014 2013 Discount rate 3.87 % 4.77 % 4.40 % Expected long-term rate of return on plan assets 7.50 7.50 8.00 Average assumed rate of compensation increase 3.00 3.00 3.00</t>
  </si>
  <si>
    <t>Schedule of Asset Category</t>
  </si>
  <si>
    <t>Asset Category Current Targeted Actual Allocation Allocation 2015 2014 Domestic equity securities (a) 14 % 16 % 19 % International equity securities 9 10 12 Debt securities 45 44 28 Balanced funds 23 21 31 Other (b) 9 9 10 Total 100 % 100 % 100 % (a) Equity securities include our common stock in amounts substantially less than 1 percent of total plan assets as of January 30, 2016 and January 31, 2015 . (b) Other assets include private equity, mezzanine and high-yield debt, natural resources and timberland funds, multi-strategy hedge funds, derivative instruments, and a 4 percent allocation to real estate.</t>
  </si>
  <si>
    <t>Schedule of Fair Value Measurements</t>
  </si>
  <si>
    <t>Fair Value Measurements Fair Value at (millions) Pricing Category January 30, 2016 January 31, 2015 Cash and cash equivalents Level 1 $ 43 $ 7 Government securities (a) Level 2 470 349 Fixed income (b) Level 2 979 571 Other (c) Level 2 8 21 1,500 948 Investments valued using NAV per share (d) Cash and cash equivalents 455 204 Common collective trusts 544 1,102 Fixed Income 49 53 Balanced funds 756 1,152 Private equity funds 141 171 Other 162 154 Total plan assets $ 3,607 $ 3,784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Estimated Future Benefit Payments</t>
  </si>
  <si>
    <t>Estimated Future Benefit Payments (millions) Pension Benefits 2016 $ 169 2017 170 2018 172 2019 180 2020 188 2021-2025 1,068</t>
  </si>
  <si>
    <t>Accumulated Other Comprehensive Income (Tables)</t>
  </si>
  <si>
    <t>Summary of Accumulated Other Comprehensive Income</t>
  </si>
  <si>
    <t>(millions) Cash Flow Hedges Currency Translation Adjustment Pension and Other Benefit Total January 31, 2015 $ (22 ) $ (16 ) $ (561 ) $ (599 ) Other comprehensive (loss)/income before reclassifications — (6 ) (23 ) (29 ) Amounts reclassified from AOCI 3 (a) — (4 ) (b) (1 ) January 30, 2016 $ (19 ) $ (22 ) $ (588 ) $ (629 ) (a) Represents gains and losses on cash flow hedges, net of $2 million of taxes, which are recorded in net interest expense on the Consolidated Statements of Operations. (b) Represents amortization of pension and other benefit liabilities, net of $14 million of taxes, which is recorded in SG&amp;A expenses on the Consolidated Statements of Operations. See Note 28 for additional information.</t>
  </si>
  <si>
    <t>Segment Reporting (Tables)</t>
  </si>
  <si>
    <t>Schedule of Business Segment Results and Total Assets by Segment</t>
  </si>
  <si>
    <t xml:space="preserve">Business Segment Results 2015 2014 2013 (millions) Sales $ 73,785 $ 72,618 $ 71,279 Cost of sales 51,997 51,278 50,039 Gross margin 21,788 21,340 21,240 Selling, general, and administrative expenses (e) 14,448 14,503 14,383 Depreciation and amortization 2,213 2,129 1,996 Segment profit 5,127 4,708 4,861 Gain on sale (a) 620 — 391 Restructuring costs (b)(e) (138 ) — — Data breach-related costs, net of insurance (c)(e) (39 ) (145 ) (17 ) Other (d)(e) (39 ) (29 ) (64 ) Earnings from continuing operations before interest expense and income taxes 5,530 4,535 5,170 Net interest expense 607 882 1,049 Earnings from continuing operations before income taxes $ 4,923 $ 3,653 $ 4,121 Note: The sum of the segment amounts may not equal the total amounts due to rounding. (a) For 2015, includes the gain on the pharmacies and clinics transaction. Refer to Note 6 for more information. For 2013, includes the gain on receivables transaction. Refer to Note 9 for more information. (b) Refer to Note 8 for more information on restructuring costs. (c) Refer to Note 19 for more information on data breach-related costs. (d) For 2015, represents impairments related to our decision to wind down certain noncore operations. For 2014, includes impairments of $16 million related to undeveloped land in the U.S. and $13 million of expense related to converting co-branded card program to MasterCard. For 2013, includes a $23 million workforce-reduction charge primarily related to severance and benefits costs, a $22 million charge related to part-time team member health benefit changes, and $19 million in impairment charges related to undeveloped land in the U.S. (e) The sum of segment SG&amp;A expenses, restructuring costs, data breach-related costs, and other charges equal consolidated SG&amp;A expenses. Total Assets by Segment (millions) January 30, January 31, U.S. $ 39,845 $ 39,337 Assets of discontinued operations 397 1,775 Unallocated assets (a) 20 60 Total assets $ 40,262 $ 41,172 (a) Represents the insurance receivable related to the 2013 data breach. </t>
  </si>
  <si>
    <t>Quarterly Results (Unaudited) (Tables)</t>
  </si>
  <si>
    <t>Schedule of Quarterly Results</t>
  </si>
  <si>
    <t>The table below summarizes quarterly results for 2015 and 2014 : Quarterly Results First Quarter Second Quarter Third Quarter Fourth Quarter Total Year (millions, except per share data) 2015 2014 2015 2014 2015 2014 2015 2014 2015 2014 Sales $ 17,119 $ 16,657 $ 17,427 $ 16,957 $ 17,613 $ 17,254 $ 21,626 $ 21,751 $ 73,785 $ 72,618 Cost of sales 11,911 11,748 12,051 11,798 12,440 12,171 15,594 15,563 51,997 51,278 Gross margin 5,208 4,909 5,376 5,159 5,173 5,083 6,032 6,188 21,788 21,340 Selling, general, and administrative expenses 3,514 3,376 3,495 3,599 3,736 3,644 3,921 4,058 14,665 14,676 Depreciation and amortization 540 511 551 537 561 535 562 545 2,213 2,129 Gain on sale — — — — — — (620 ) — (620 ) — Earnings before interest expense and income taxes 1,154 1,022 1,330 1,023 876 904 2,169 1,585 5,530 4,535 Net interest expense 155 152 148 433 151 146 152 151 607 882 Earnings from continuing operations before income taxes 999 870 1,182 590 725 758 2,017 1,434 4,923 3,653 Provision for income taxes 348 299 409 199 249 232 596 474 1,602 1,204 Net earnings from continuing operations 651 571 773 391 476 526 1,421 960 3,321 2,449 Discontinued operations, net of tax (16 ) (153 ) (20 ) (157 ) 73 (174 ) 5 (3,600 ) 42 (4,085 ) Net earnings/(loss) $ 635 $ 418 $ 753 $ 234 $ 549 $ 352 $ 1,426 $ (2,640 ) $ 3,363 $ (1,636 ) Basic earnings/(loss) per share Continuing operations $ 1.02 $ 0.90 $ 1.21 $ 0.62 $ 0.76 $ 0.83 $ 2.33 $ 1.51 $ 5.29 $ 3.86 Discontinued operations (0.03 ) (0.24 ) (0.03 ) (0.25 ) 0.12 (0.28 ) 0.01 (5.64 ) 0.07 (6.44 ) Net earnings/(loss) per share $ 0.99 $ 0.66 $ 1.18 $ 0.37 $ 0.88 $ 0.55 $ 2.33 $ (4.14 ) $ 5.35 $ (2.58 ) Diluted earnings/(loss) per share Continuing operations $ 1.01 $ 0.89 $ 1.21 $ 0.61 $ 0.76 $ 0.82 $ 2.31 $ 1.49 $ 5.25 $ 3.83 Discontinued operations (0.03 ) (0.24 ) (0.03 ) (0.25 ) 0.11 (0.27 ) 0.01 (5.59 ) 0.07 (6.38 ) Net earnings/(loss) per share $ 0.98 $ 0.66 $ 1.18 $ 0.37 $ 0.87 $ 0.55 $ 2.32 $ (4.10 ) $ 5.31 $ (2.56 ) Dividends declared per share $ 0.52 $ 0.43 $ 0.56 $ 0.52 $ 0.56 $ 0.52 $ 0.56 $ 0.52 $ 2.20 $ 1.99 Closing common stock price: High 83.57 62.54 85.01 61.38 80.87 63.93 78.23 77.13 85.01 77.13 Low 74.25 55.07 77.26 55.34 72.94 57.50 67.59 61.12 67.59 55.07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Summary of Sales by Product Category</t>
  </si>
  <si>
    <t>U.S. Sales by Product Category (a) First Quarter Second Quarter Third Quarter Fourth Quarter Total Year 2015 2014 2015 2014 2015 2014 2015 2014 2015 2014 Household essentials 28 % 27 % 28 % 28 % 28 % 27 % 21 % 22 % 26 % 25 % Hardlines 14 15 14 15 13 15 24 24 17 18 Apparel and accessories 20 19 21 20 19 19 18 17 19 19 Food and pet supplies 22 23 20 20 22 21 19 19 21 21 Home furnishings and décor 16 16 17 17 18 18 18 18 17 17 Total 100 % 100 % 100 % 100 % 100 % 100 % 100 % 100 % 100 % 100 % Supplemental information Pharmacy (b) 6 % 6 % 6 % 6 % 6 % 6 % 3 % 5 % 5 % 6 % (a) As a percentage of sales. (b) Included in household essentials.</t>
  </si>
  <si>
    <t>Summary of Accounting Policies (Details)</t>
  </si>
  <si>
    <t>Jan. 28, 2017</t>
  </si>
  <si>
    <t>New Accounting Pronouncements or Change in Accounting Principle [Line Items]</t>
  </si>
  <si>
    <t>Fiscal period duration</t>
  </si>
  <si>
    <t>364 days</t>
  </si>
  <si>
    <t>Scenario, Forecast</t>
  </si>
  <si>
    <t>Revenues (Details) - USD ($) $ in Millions</t>
  </si>
  <si>
    <t>Returns under merchandise arrangement period, maximum</t>
  </si>
  <si>
    <t>90 days</t>
  </si>
  <si>
    <t>Returns under owned and exclusive brands arrangement period, maximum</t>
  </si>
  <si>
    <t>1 year</t>
  </si>
  <si>
    <t>Commissions earned on sales generated by leased departments</t>
  </si>
  <si>
    <t>Discount on purchases (as a percent)</t>
  </si>
  <si>
    <t>5.00%</t>
  </si>
  <si>
    <t>Discounts associated with REDcard rewards program</t>
  </si>
  <si>
    <t>Advertising Costs (Details) - USD ($) $ in Millions</t>
  </si>
  <si>
    <t>Gross advertising costs</t>
  </si>
  <si>
    <t>Vendor income</t>
  </si>
  <si>
    <t>Net advertising costs</t>
  </si>
  <si>
    <t>Pharmacies and Clinics Transactions - Narrative (Details) - Pharmacy and Clinic Business - USD ($) $ in Millions</t>
  </si>
  <si>
    <t>1 Months Ended</t>
  </si>
  <si>
    <t>Dec. 31, 2015</t>
  </si>
  <si>
    <t>Dec. 15, 2016</t>
  </si>
  <si>
    <t>Dec. 16, 2015</t>
  </si>
  <si>
    <t>Income Statement, Balance Sheet and Additional Disclosures by Disposal Groups, Including Discontinued Operations [Line Items]</t>
  </si>
  <si>
    <t>Cash consideration</t>
  </si>
  <si>
    <t>Gain from sale of business</t>
  </si>
  <si>
    <t>Deferred income</t>
  </si>
  <si>
    <t>Weighted average remaining accounting useful lives</t>
  </si>
  <si>
    <t>23 years</t>
  </si>
  <si>
    <t>Scenario, Forecast | Minimum | SG&amp;A</t>
  </si>
  <si>
    <t>Inflation-adjusted occupancy-related payment</t>
  </si>
  <si>
    <t>Scenario, Forecast | Maximum | SG&amp;A</t>
  </si>
  <si>
    <t>Pharmacies and Clinics Transactions - Schedule of Gain on Pharmacies and Clinics Transaction (Details) - USD ($) $ in Millions</t>
  </si>
  <si>
    <t>Less:</t>
  </si>
  <si>
    <t>Pretax gain on pharmacies and clinics transaction</t>
  </si>
  <si>
    <t>Pharmacy and Clinic Business</t>
  </si>
  <si>
    <t>Pretax transaction costs and contingent liabilities</t>
  </si>
  <si>
    <t>Pharmacies and Clinics Transactions - Schedule of Pharmacy and Clinic Inventory and Other Assets (Details) - USD ($) $ in Millions</t>
  </si>
  <si>
    <t>Inventory included in other current assets</t>
  </si>
  <si>
    <t>Total</t>
  </si>
  <si>
    <t>Canada Exit - Narrative (Details) - Canada Exit</t>
  </si>
  <si>
    <t>Jan. 15, 2015USD ($)</t>
  </si>
  <si>
    <t>Jan. 30, 2016USD ($)entity</t>
  </si>
  <si>
    <t>Jan. 30, 2016USD ($)</t>
  </si>
  <si>
    <t>Jan. 31, 2015USD ($)</t>
  </si>
  <si>
    <t>Feb. 01, 2014USD ($)</t>
  </si>
  <si>
    <t>Pretax exit costs</t>
  </si>
  <si>
    <t>Cost method investments</t>
  </si>
  <si>
    <t>Percentage of common stock owned</t>
  </si>
  <si>
    <t>100.00%</t>
  </si>
  <si>
    <t>Fair value of equity investment</t>
  </si>
  <si>
    <t>Receivables from Canada Subsidiaries</t>
  </si>
  <si>
    <t>Income taxes</t>
  </si>
  <si>
    <t>Tax benefit in discontinued operations</t>
  </si>
  <si>
    <t>Number of entities that controlled guaranteed leases | entity</t>
  </si>
  <si>
    <t>Percentage of recorded accrual</t>
  </si>
  <si>
    <t>Canada Exit - Schedule of Income/(Loss) on Discontinued Operations (Details) - USD ($) $ in Millions</t>
  </si>
  <si>
    <t>Jan. 15, 2015</t>
  </si>
  <si>
    <t>Income / (loss) from discontinued operations</t>
  </si>
  <si>
    <t>SG&amp;A expenses</t>
  </si>
  <si>
    <t>Interest expense</t>
  </si>
  <si>
    <t>Pretax loss from operations</t>
  </si>
  <si>
    <t>Canada Exit - Schedule of Pretax Exit Costs (Details) - Canada Exit - USD ($) $ in Millions</t>
  </si>
  <si>
    <t>Investment impairment</t>
  </si>
  <si>
    <t>Contingent liabilities</t>
  </si>
  <si>
    <t>Other exit costs</t>
  </si>
  <si>
    <t>Canada Exit - Schedule of Assets and Liabilities of Discontinued Operations (Details) - Canada Exit - USD ($) $ in Millions</t>
  </si>
  <si>
    <t>Income tax benefit</t>
  </si>
  <si>
    <t>Receivables under the debtor-in-possession credit facility</t>
  </si>
  <si>
    <t>Accrued liabilities</t>
  </si>
  <si>
    <t>Total liabilities</t>
  </si>
  <si>
    <t>Restructuring Initiatives - Schedule of Restructuring Costs (Details) - USD ($) $ in Millions</t>
  </si>
  <si>
    <t>Restructuring Cost and Reserve [Line Items]</t>
  </si>
  <si>
    <t>Restructuring costs</t>
  </si>
  <si>
    <t>Restructuring 2015 | SG&amp;A</t>
  </si>
  <si>
    <t>Severance | Restructuring 2015</t>
  </si>
  <si>
    <t>Severance | Restructuring 2015 | SG&amp;A</t>
  </si>
  <si>
    <t>Pension and other | Restructuring 2015</t>
  </si>
  <si>
    <t>Pension and other | Restructuring 2015 | SG&amp;A</t>
  </si>
  <si>
    <t>Restructuring Initiatives - Schedule of Restructuring-Related Liabilities (Details) - USD ($) $ in Millions</t>
  </si>
  <si>
    <t>Restructuring Reserve [Roll Forward]</t>
  </si>
  <si>
    <t>Charges during period</t>
  </si>
  <si>
    <t>Paid or otherwise settled</t>
  </si>
  <si>
    <t>Pension and Other | Restructuring 2015</t>
  </si>
  <si>
    <t>Credit Card Receivables Transaction (Details) - USD ($) $ in Millions</t>
  </si>
  <si>
    <t>Mar. 31, 2013</t>
  </si>
  <si>
    <t>Accounts, Notes, Loans and Financing Receivable</t>
  </si>
  <si>
    <t>Profit-sharing included in segment SG&amp;A</t>
  </si>
  <si>
    <t>Credit card receivables</t>
  </si>
  <si>
    <t>Gains on sales of credit card portfolio</t>
  </si>
  <si>
    <t>Consideration from sale of consumer credit card portfolio</t>
  </si>
  <si>
    <t>Transfers of financial assets accounted for as sale, initial fair value of assets obtained as proceeds</t>
  </si>
  <si>
    <t>Fair Value Measurements - Schedule of Fair Value Measurements - Recurring Basis (Details) - USD ($) $ in Millions</t>
  </si>
  <si>
    <t>Cash and cash equivalents</t>
  </si>
  <si>
    <t>Short-term investments</t>
  </si>
  <si>
    <t>Level 1 | Short-term investments | Fair Value Measurements - Recurring Basis</t>
  </si>
  <si>
    <t>Level 1 | Prepaid forward contracts | Fair Value Measurements - Recurring Basis</t>
  </si>
  <si>
    <t>Level 2 | Fair Value Measurements - Recurring Basis</t>
  </si>
  <si>
    <t>Other current liabilities</t>
  </si>
  <si>
    <t>Level 2 | Interest rate swaps | Fair Value Measurements - Recurring Basis</t>
  </si>
  <si>
    <t>Level 3 | Beneficial interest asset | Fair Value Measurements - Recurring Basis</t>
  </si>
  <si>
    <t>Fair Value Measurements - Schedule of Significant Financial Instruments not Measured at Fair Value (Details) - USD ($) $ in Millions</t>
  </si>
  <si>
    <t>Carrying Amount</t>
  </si>
  <si>
    <t>Fair Value, Balance Sheet Grouping, Financial Statement Captions [Line Items]</t>
  </si>
  <si>
    <t>Debt</t>
  </si>
  <si>
    <t>Fair Value</t>
  </si>
  <si>
    <t>Cash Equivalents (Details) - USD ($) $ in Millions</t>
  </si>
  <si>
    <t>Cash Equivalents.</t>
  </si>
  <si>
    <t>Credit and debit card transactions to be included in cash equivalents, maximum settlement period</t>
  </si>
  <si>
    <t>5 days</t>
  </si>
  <si>
    <t>Receivables from third-party credit and debit card sales within Retail Segment, included in cash equivalents</t>
  </si>
  <si>
    <t>Inventory (Details) - USD ($) $ in Millions</t>
  </si>
  <si>
    <t>Sales revenue under merchandise arrangement</t>
  </si>
  <si>
    <t>Other Current Assets (Details) - USD ($) $ in Millions</t>
  </si>
  <si>
    <t>Income tax and other receivables</t>
  </si>
  <si>
    <t>Vendor income receivable</t>
  </si>
  <si>
    <t>Prepaid expenses</t>
  </si>
  <si>
    <t>Pharmacy-related receivables</t>
  </si>
  <si>
    <t>Pharmacy and clinic assets held for sale</t>
  </si>
  <si>
    <t>Other</t>
  </si>
  <si>
    <t>Property and Equipment (Details) - USD ($) $ in Millions</t>
  </si>
  <si>
    <t>Estimated Useful Lives</t>
  </si>
  <si>
    <t>Total impairments</t>
  </si>
  <si>
    <t>Impairments included in segment SG&amp;A</t>
  </si>
  <si>
    <t>Unallocated impairments</t>
  </si>
  <si>
    <t>Buildings and improvements | Minimum</t>
  </si>
  <si>
    <t>Estimated useful lives</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member in Thousands, $ in Millions</t>
  </si>
  <si>
    <t>Jan. 30, 2016USD ($)member</t>
  </si>
  <si>
    <t>Goodwill and intangible assets</t>
  </si>
  <si>
    <t>Company-owned life insurance investments</t>
  </si>
  <si>
    <t>Pension asset</t>
  </si>
  <si>
    <t>Interest rate swaps</t>
  </si>
  <si>
    <t>Company-owned life insurance policies, number of team members | member</t>
  </si>
  <si>
    <t>Goodwill and Intangible Assets - Narrative (Details) - USD ($)</t>
  </si>
  <si>
    <t>Goodwill</t>
  </si>
  <si>
    <t>Pretax impairment loss</t>
  </si>
  <si>
    <t>Goodwill [Line Items]</t>
  </si>
  <si>
    <t>Goodwill impairment charges</t>
  </si>
  <si>
    <t>Gross intangible assets</t>
  </si>
  <si>
    <t>Amortization expense</t>
  </si>
  <si>
    <t>Leasehold Acquisition Costs</t>
  </si>
  <si>
    <t>Leasehold Acquisition Costs | Minimum</t>
  </si>
  <si>
    <t>Estimated useful life</t>
  </si>
  <si>
    <t>9 years</t>
  </si>
  <si>
    <t>Leasehold Acquisition Costs | Maximum</t>
  </si>
  <si>
    <t>Leasehold Acquisition Costs | Weighted Average</t>
  </si>
  <si>
    <t>27 years</t>
  </si>
  <si>
    <t>Other | Minimum</t>
  </si>
  <si>
    <t>3 years</t>
  </si>
  <si>
    <t>Other | Maximum</t>
  </si>
  <si>
    <t>Other | Weighted Average</t>
  </si>
  <si>
    <t>SG&amp;A</t>
  </si>
  <si>
    <t>Amount of intangible assets</t>
  </si>
  <si>
    <t>Goodwill and Intangible Assets - Schedule of Intangible Assets (Details) - USD ($) $ in Millions</t>
  </si>
  <si>
    <t>Definite-Lived Intangible Assets</t>
  </si>
  <si>
    <t>Gross asset</t>
  </si>
  <si>
    <t>Accumulated amortization</t>
  </si>
  <si>
    <t>Net intangible assets</t>
  </si>
  <si>
    <t>Goodwill and Intangible Assets - Schedule of Estimated Amortization Expense (Details) $ in Millions</t>
  </si>
  <si>
    <t>Estimated Amortization Expense</t>
  </si>
  <si>
    <t>Accounts Payable (Details) - USD ($) $ in Millions</t>
  </si>
  <si>
    <t>Overdrafts reclassified to accounts payable</t>
  </si>
  <si>
    <t>Overdrafts reclassified to accrued and other current liabilities</t>
  </si>
  <si>
    <t>Accrued and Other Current Liabilities (Details) - USD ($) $ in Millions</t>
  </si>
  <si>
    <t>Wages and benefits</t>
  </si>
  <si>
    <t>Gift card liability, net of estimated breakage</t>
  </si>
  <si>
    <t>Real estate, sales, and other taxes payable</t>
  </si>
  <si>
    <t>Income tax payable</t>
  </si>
  <si>
    <t>Dividends payable</t>
  </si>
  <si>
    <t>Straight-line rent accrual</t>
  </si>
  <si>
    <t>Workers' compensation and general liability</t>
  </si>
  <si>
    <t>Interest payable</t>
  </si>
  <si>
    <t>Project costs accrual</t>
  </si>
  <si>
    <t>Commitments and Contingencies - Narrative (Details) $ in Millions</t>
  </si>
  <si>
    <t>27 Months Ended</t>
  </si>
  <si>
    <t>Jan. 30, 2016USD ($)actioncredit_card_network</t>
  </si>
  <si>
    <t>Loss Contingencies [Line Items]</t>
  </si>
  <si>
    <t>Cumulative expenses</t>
  </si>
  <si>
    <t>Trade letters of credit</t>
  </si>
  <si>
    <t>Purchase Obligations</t>
  </si>
  <si>
    <t>Purchase obligations</t>
  </si>
  <si>
    <t>Purchase obligation term</t>
  </si>
  <si>
    <t>Real Estate Obligations</t>
  </si>
  <si>
    <t>Real estate obligations</t>
  </si>
  <si>
    <t>Real estate obligation period</t>
  </si>
  <si>
    <t>Data Breach</t>
  </si>
  <si>
    <t>Number of major payment card networks | credit_card_network</t>
  </si>
  <si>
    <t>Number of pretax data breach-related expenses</t>
  </si>
  <si>
    <t>Expected insurance proceeds</t>
  </si>
  <si>
    <t>Net expenses</t>
  </si>
  <si>
    <t>Data Breach | Canada</t>
  </si>
  <si>
    <t>Number of previously filed action | action</t>
  </si>
  <si>
    <t>Standby Letters of Credit and Surety Bonds</t>
  </si>
  <si>
    <t>Commitments and Contingencies - Schedule of Expenses Incurred and Amounts Accrued (Details) - Data Breach - USD ($) $ in Millions</t>
  </si>
  <si>
    <t>Liabilities</t>
  </si>
  <si>
    <t>Expenses incurred/insurance receivable recorded</t>
  </si>
  <si>
    <t>Payments made/received</t>
  </si>
  <si>
    <t>Insurance Receivable</t>
  </si>
  <si>
    <t>Notes Payable and Long-Term Debt - Narrative (Details) - USD ($)</t>
  </si>
  <si>
    <t>Jun. 30, 2014</t>
  </si>
  <si>
    <t>Debt Instrument [Line Items]</t>
  </si>
  <si>
    <t>Repurchase amount of debt before maturity</t>
  </si>
  <si>
    <t>Loss on early retirement</t>
  </si>
  <si>
    <t>Balances outstanding</t>
  </si>
  <si>
    <t>Revolving credit facility</t>
  </si>
  <si>
    <t>Debt Repurchase 2</t>
  </si>
  <si>
    <t>Payment of debt maturities</t>
  </si>
  <si>
    <t>Unsecured Debt</t>
  </si>
  <si>
    <t>Unsecured fixed rate debt</t>
  </si>
  <si>
    <t>Unsecured Debt | Unsecured Fixed Rate 2.3 Percent Debt, Maturing June 2019</t>
  </si>
  <si>
    <t>Fixed interest rate</t>
  </si>
  <si>
    <t>2.30%</t>
  </si>
  <si>
    <t>Unsecured Debt | Unsecured Fixed Rate 3.5 Percent Debt, Maturing July 2024</t>
  </si>
  <si>
    <t>3.50%</t>
  </si>
  <si>
    <t>Other Noncurrent Assets | New Accounting Pronouncement, Early Adoption, Effect</t>
  </si>
  <si>
    <t>Deferred issuance costs</t>
  </si>
  <si>
    <t>Long term Debt and Other Borrowings | New Accounting Pronouncement, Early Adoption, Effect</t>
  </si>
  <si>
    <t>Notes Payable and Long-Term Debt - Schedule of Carrying Value and Maturities of Debt Portfolio (Details) - USD ($) $ in Millions</t>
  </si>
  <si>
    <t>Rate (as a percent)</t>
  </si>
  <si>
    <t>4.90%</t>
  </si>
  <si>
    <t>Total notes and debentures</t>
  </si>
  <si>
    <t>Swap valuation adjustments</t>
  </si>
  <si>
    <t>Capital lease obligations</t>
  </si>
  <si>
    <t>Less: Amounts due within one year</t>
  </si>
  <si>
    <t>Long-term debt</t>
  </si>
  <si>
    <t>Due 2016-2020</t>
  </si>
  <si>
    <t>4.80%</t>
  </si>
  <si>
    <t>Due 2021-2025</t>
  </si>
  <si>
    <t>Due 2026-2030</t>
  </si>
  <si>
    <t>6.70%</t>
  </si>
  <si>
    <t>Due 2031-2035</t>
  </si>
  <si>
    <t>6.50%</t>
  </si>
  <si>
    <t>Due 2036-2040</t>
  </si>
  <si>
    <t>Due 2041-2045</t>
  </si>
  <si>
    <t>4.00%</t>
  </si>
  <si>
    <t>Notes Payable and Long-Term Debt - Schedule of Required Principal Payments (Details) $ in Millions</t>
  </si>
  <si>
    <t>Required Principal Payments</t>
  </si>
  <si>
    <t>Notes Payable and Long-Term Debt - Schedule of Commercial Paper (Details) - Commercial paper - USD ($) $ in Millions</t>
  </si>
  <si>
    <t>Maximum daily amount outstanding during the year</t>
  </si>
  <si>
    <t>Average amount outstanding during the year</t>
  </si>
  <si>
    <t>Amount outstanding at year-end</t>
  </si>
  <si>
    <t>Weighted average interest rate (as a percent)</t>
  </si>
  <si>
    <t>0.00%</t>
  </si>
  <si>
    <t>0.11%</t>
  </si>
  <si>
    <t>0.13%</t>
  </si>
  <si>
    <t>Derivative Financial Instruments - Narrative (Details)</t>
  </si>
  <si>
    <t>Jan. 30, 2016USD ($)swap</t>
  </si>
  <si>
    <t>Jan. 31, 2015USD ($)swap</t>
  </si>
  <si>
    <t>Derivative Contracts - Types, Statements of Financial Position Classification and Fair Values</t>
  </si>
  <si>
    <t>Unamortized hedged debt valuation gains from terminated and de-designated interest rate swaps | $</t>
  </si>
  <si>
    <t>Interest Rate Swap</t>
  </si>
  <si>
    <t>Amount of ineffectiveness recognized | $</t>
  </si>
  <si>
    <t>Interest Rate Swap | Designated as hedging instrument</t>
  </si>
  <si>
    <t>Number of derivative instruments designated as accounting hedge | swap</t>
  </si>
  <si>
    <t>Notional amount | $</t>
  </si>
  <si>
    <t>Interest Rate Swap | Designated as hedging instrument | 3-month LIBOR</t>
  </si>
  <si>
    <t>Interest rate swap pay variable weighted average rate, pay floating</t>
  </si>
  <si>
    <t>3-month LIBOR</t>
  </si>
  <si>
    <t>Interest Rate Swap | Designated as hedging instrument | 1-month LIBOR</t>
  </si>
  <si>
    <t>1-month LIBOR</t>
  </si>
  <si>
    <t>Derivative Financial Instruments - Schedule of Outstanding Interest Rate Swap Summary (Details) - Interest Rate Swap - USD ($) $ in Millions</t>
  </si>
  <si>
    <t>Designated</t>
  </si>
  <si>
    <t>Derivatives, Fair Value [Line Items]</t>
  </si>
  <si>
    <t>Interest rate derivatives receive fixed weighted average rate, pay floating (as a percent)</t>
  </si>
  <si>
    <t>1.70%</t>
  </si>
  <si>
    <t>Weighted average maturity, pay floating</t>
  </si>
  <si>
    <t>3 years 1 month 6 days</t>
  </si>
  <si>
    <t>Notional amount, pay floating</t>
  </si>
  <si>
    <t>De-designated</t>
  </si>
  <si>
    <t>Interest rate derivatives pay fixed weighted average rate, pay fixed (as a percent)</t>
  </si>
  <si>
    <t>3.80%</t>
  </si>
  <si>
    <t>5.70%</t>
  </si>
  <si>
    <t>Interest rate derivatives receive variable weighted average rate, pay fixed</t>
  </si>
  <si>
    <t>6 months</t>
  </si>
  <si>
    <t>Weighted average maturity, pay fixed</t>
  </si>
  <si>
    <t>Notional amount, pay fixed</t>
  </si>
  <si>
    <t>Derivative Financial Instruments - Schedule of Classification and Fair Value (Details) - Interest Rate Swap - USD ($) $ in Millions</t>
  </si>
  <si>
    <t>Derivative asset</t>
  </si>
  <si>
    <t>Derivative liability</t>
  </si>
  <si>
    <t>Designated | Other noncurrent assets</t>
  </si>
  <si>
    <t>De-designated | Other noncurrent assets</t>
  </si>
  <si>
    <t>De-designated | Other noncurrent liabilities</t>
  </si>
  <si>
    <t>De-designated | Other current assets</t>
  </si>
  <si>
    <t>De-designated | Other current liabilities</t>
  </si>
  <si>
    <t>Derivative Financial Instruments - Schedule of Derivative Contracts - Effect on Results of Operations (Details) - USD ($) $ in Millions</t>
  </si>
  <si>
    <t>Derivative [Line Items]</t>
  </si>
  <si>
    <t>Leases - Narrative (Details) $ in Millions</t>
  </si>
  <si>
    <t>Jan. 30, 2016USD ($)option</t>
  </si>
  <si>
    <t>Capital lease interest expense</t>
  </si>
  <si>
    <t>Operating Leased Assets [Line Items]</t>
  </si>
  <si>
    <t>Number of renewal lease options, minimum | option</t>
  </si>
  <si>
    <t>Asset values under capital leases</t>
  </si>
  <si>
    <t>Net asset values under capital leases</t>
  </si>
  <si>
    <t>Operating leases options to extend lease terms that are reasonably assured of being exercised</t>
  </si>
  <si>
    <t>Operating leases legally binding minimum lease payments for stores expected to open in next year or later</t>
  </si>
  <si>
    <t>Capital leases options to extend lease terms that are reasonably assured of being exercised</t>
  </si>
  <si>
    <t>Capital leases legally binding minimum lease payments for stores that will open in next year or later</t>
  </si>
  <si>
    <t>Current portion of present value of future minimum capital leases payments</t>
  </si>
  <si>
    <t>Minimum</t>
  </si>
  <si>
    <t>Period for which each option to extend the lease term is available</t>
  </si>
  <si>
    <t>Maximum</t>
  </si>
  <si>
    <t>50 years</t>
  </si>
  <si>
    <t>Leases - Schedule of Rent Expense (Details) - USD ($) $ in Millions</t>
  </si>
  <si>
    <t>Property, equipment, and software</t>
  </si>
  <si>
    <t>Rent income</t>
  </si>
  <si>
    <t>Total rent expense</t>
  </si>
  <si>
    <t>Leases - Schedule of Future Minimum Lease Payments (Details) $ in Millions</t>
  </si>
  <si>
    <t>Operating Leases</t>
  </si>
  <si>
    <t>Total future minimum lease payments</t>
  </si>
  <si>
    <t>Capital Leases</t>
  </si>
  <si>
    <t>Less: Interest</t>
  </si>
  <si>
    <t>Present value of future minimum capital lease payments</t>
  </si>
  <si>
    <t>Rent Income</t>
  </si>
  <si>
    <t>Income Taxes - Narrative (Details) - USD ($) $ in Millions</t>
  </si>
  <si>
    <t>Amount earned by foreign entities subject to tax</t>
  </si>
  <si>
    <t>Tax effected capital loss</t>
  </si>
  <si>
    <t>Valuation allowance</t>
  </si>
  <si>
    <t>Accumulated net earnings relate to ongoing operations</t>
  </si>
  <si>
    <t>Operating Loss Carryforwards [Line Items]</t>
  </si>
  <si>
    <t>Unrecognized tax benefits that would impact effective tax rates</t>
  </si>
  <si>
    <t>Unrecognized tax benefits reserve</t>
  </si>
  <si>
    <t>Net expense (benefit) from accrued penalties and interest</t>
  </si>
  <si>
    <t>Total accrued interest and penalties</t>
  </si>
  <si>
    <t>Period of time, increase (decrease) in unrecognized tax benefit liability resulting from other unrecognized tax positions</t>
  </si>
  <si>
    <t>12 months</t>
  </si>
  <si>
    <t>New Accounting Pronouncement, Early Adoption, Effect | Other current assets</t>
  </si>
  <si>
    <t>Current deferred tax assets from continuing operations</t>
  </si>
  <si>
    <t>New Accounting Pronouncement, Early Adoption, Effect | Assets Of Disposal Group Including Discontinued Operation Current</t>
  </si>
  <si>
    <t>Income Taxes - Schedule of Tax Rate Reconciliation - Continuing Operations (Details)</t>
  </si>
  <si>
    <t>Federal statutory rate</t>
  </si>
  <si>
    <t>35.00%</t>
  </si>
  <si>
    <t>State income taxes, net of the federal tax benefit</t>
  </si>
  <si>
    <t>3.00%</t>
  </si>
  <si>
    <t>2.20%</t>
  </si>
  <si>
    <t>2.40%</t>
  </si>
  <si>
    <t>International</t>
  </si>
  <si>
    <t>(2.30%)</t>
  </si>
  <si>
    <t>(1.20%)</t>
  </si>
  <si>
    <t>Change in valuation allowance</t>
  </si>
  <si>
    <t>(0.90%)</t>
  </si>
  <si>
    <t>(1.90%)</t>
  </si>
  <si>
    <t>(1.60%)</t>
  </si>
  <si>
    <t>Effective tax rate</t>
  </si>
  <si>
    <t>32.50%</t>
  </si>
  <si>
    <t>33.00%</t>
  </si>
  <si>
    <t>34.60%</t>
  </si>
  <si>
    <t>Income Taxes - Schedule of Provision for Income Taxes (Details) - USD ($) $ in Millions</t>
  </si>
  <si>
    <t>Current:</t>
  </si>
  <si>
    <t>Federal</t>
  </si>
  <si>
    <t>State</t>
  </si>
  <si>
    <t>Total current</t>
  </si>
  <si>
    <t>Deferred:</t>
  </si>
  <si>
    <t>Total deferred</t>
  </si>
  <si>
    <t>Total provision</t>
  </si>
  <si>
    <t>Income Taxes - Schedule of Net Deferred Tax Asset/(Liability) (Details) - USD ($) $ in Millions</t>
  </si>
  <si>
    <t>Gross deferred tax assets:</t>
  </si>
  <si>
    <t>Accrued and deferred compensation</t>
  </si>
  <si>
    <t>Accruals and reserves not currently deductible</t>
  </si>
  <si>
    <t>Self-insured benefits</t>
  </si>
  <si>
    <t>Prepaid store-in-store lease income</t>
  </si>
  <si>
    <t>Total gross deferred tax assets</t>
  </si>
  <si>
    <t>Gross deferred tax liabilities:</t>
  </si>
  <si>
    <t>Total gross deferred tax liabilities</t>
  </si>
  <si>
    <t>Total net deferred tax liability</t>
  </si>
  <si>
    <t>Income Taxes - Schedule of Reconciliation of Liability for Unrecognized Tax Benefits (Details) - USD ($) $ in Millions</t>
  </si>
  <si>
    <t>Reconciliation of Liability for Unrecognized Tax Benefits</t>
  </si>
  <si>
    <t>Additions based on tax positions related to the current year</t>
  </si>
  <si>
    <t>Additions for tax positions of prior years</t>
  </si>
  <si>
    <t>Reductions for tax positions of prior years</t>
  </si>
  <si>
    <t>Settlements</t>
  </si>
  <si>
    <t>Other Noncurrent Liabilities (Details) - USD ($) $ in Millions</t>
  </si>
  <si>
    <t>Deferred income liability</t>
  </si>
  <si>
    <t>Deferred compensation</t>
  </si>
  <si>
    <t>Income tax</t>
  </si>
  <si>
    <t>Pension and postretirement health care benefits</t>
  </si>
  <si>
    <t>Share Repurchase - Narrative (Details) - USD ($) $ / shares in Units, shares in Millions, $ in Millions</t>
  </si>
  <si>
    <t>Equity, Class of Treasury Stock [Line Items]</t>
  </si>
  <si>
    <t>Average price (in dollars per share)</t>
  </si>
  <si>
    <t>Total number of shares purchased</t>
  </si>
  <si>
    <t>Total cash investment</t>
  </si>
  <si>
    <t>Cash Investment</t>
  </si>
  <si>
    <t>Prepaid Forward Contracts Market Value</t>
  </si>
  <si>
    <t>Aggregate market value</t>
  </si>
  <si>
    <t>Repurchase of Share Repurchase Program 2015</t>
  </si>
  <si>
    <t>Amount of expansion of existing share repurchase program</t>
  </si>
  <si>
    <t>Amount approved by board of directors for share repurchase program</t>
  </si>
  <si>
    <t>Shares of common stock repurchased</t>
  </si>
  <si>
    <t>Total investment</t>
  </si>
  <si>
    <t>Share Repurchase - Schedule of Share Repurchases (Details) - USD ($) $ / shares in Units, shares in Millions, $ in Millions</t>
  </si>
  <si>
    <t>Average price paid per share (in dollars per share)</t>
  </si>
  <si>
    <t>Share-Based Compensation - Narrative (Details) $ / shares in Units, shares in Thousands, $ in Millions</t>
  </si>
  <si>
    <t>Jan. 30, 2016USD ($)metric$ / sharesshares</t>
  </si>
  <si>
    <t>Jan. 31, 2015USD ($)$ / sharesshares</t>
  </si>
  <si>
    <t>Feb. 01, 2014USD ($)$ / shares</t>
  </si>
  <si>
    <t>Share-based Compensation Arrangement by Share-based Payment Award [Line Items]</t>
  </si>
  <si>
    <t>Unissued common shares reserved for future grants | shares</t>
  </si>
  <si>
    <t>Total share-based compensation expense</t>
  </si>
  <si>
    <t>Related income tax benefit</t>
  </si>
  <si>
    <t>Restricted Stock and Restricted Stock Unit</t>
  </si>
  <si>
    <t>Vesting period</t>
  </si>
  <si>
    <t>Grant date weighted average fair value (in dollars per share) | $ / shares</t>
  </si>
  <si>
    <t>Number of outstanding units after applying actual or expected payout rates | shares</t>
  </si>
  <si>
    <t>Unrecognized compensation expenses</t>
  </si>
  <si>
    <t>Weighted-average period during which unrecognized compensation is expected to be recognized</t>
  </si>
  <si>
    <t>1 year 3 months 18 days</t>
  </si>
  <si>
    <t>Fair value</t>
  </si>
  <si>
    <t>Performance Share Unit</t>
  </si>
  <si>
    <t>Number of strategic metrics | metric</t>
  </si>
  <si>
    <t>Performance period of strategic metrics</t>
  </si>
  <si>
    <t>Future maximum compensation expense</t>
  </si>
  <si>
    <t>Total fair value of stock options vested</t>
  </si>
  <si>
    <t>Stock Options</t>
  </si>
  <si>
    <t>4 years</t>
  </si>
  <si>
    <t>Expiration period / Performance period</t>
  </si>
  <si>
    <t>10 years</t>
  </si>
  <si>
    <t>Contractual term</t>
  </si>
  <si>
    <t>Weighted-average remaining life of currently exercisable options</t>
  </si>
  <si>
    <t>4 years 7 months 6 days</t>
  </si>
  <si>
    <t>Weighted-average remaining life of outstanding options</t>
  </si>
  <si>
    <t>4 years 8 months 12 days</t>
  </si>
  <si>
    <t>Share-based Compensation Arrangement by Share-based Payment Award to Nonemployee Directors Award Exercisable Period</t>
  </si>
  <si>
    <t>Director | Restricted Stock and Restricted Stock Unit</t>
  </si>
  <si>
    <t>Share-Based Compensation - Schedule of Restricted Stock Activity and Performance Share Unit Activity (Details) - $ / shares shares in Thousand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Options, Nonvested, Weighted Average Grant Date Fair Value [Abstract]</t>
  </si>
  <si>
    <t>Beginning balance (in dollars per share)</t>
  </si>
  <si>
    <t>Granted (in dollars per share)</t>
  </si>
  <si>
    <t>Forfeited (in dollars per share)</t>
  </si>
  <si>
    <t>Vested (in dollars per share)</t>
  </si>
  <si>
    <t>Ending balance (in dollars per share)</t>
  </si>
  <si>
    <t>Share-Based Compensation - Schedule of Stock Option Activity (Details) - Stock Options - USD ($) $ / shares in Units, shares in Thousands, $ in Millions</t>
  </si>
  <si>
    <t>Stock Options Outstanding and Exercisable</t>
  </si>
  <si>
    <t>Expired/ forfeited (in shares)</t>
  </si>
  <si>
    <t>Exercised/issued (in shares)</t>
  </si>
  <si>
    <t>Weighted Average Exercise Price</t>
  </si>
  <si>
    <t>Expired/forfeited (in dollars per share)</t>
  </si>
  <si>
    <t>Exercised/issued (in dollars per share)</t>
  </si>
  <si>
    <t>Intrinsic value outstanding</t>
  </si>
  <si>
    <t>Number of options exercisable (in shares)</t>
  </si>
  <si>
    <t>Exercise price exercisable (in dollars per share)</t>
  </si>
  <si>
    <t>Intrinsic value exercisable</t>
  </si>
  <si>
    <t>Share-Based Compensation - Schedule of Stock Option Exercises (Details) - USD ($) $ in Millions</t>
  </si>
  <si>
    <t>Cash received for exercise price</t>
  </si>
  <si>
    <t>Intrinsic value</t>
  </si>
  <si>
    <t>Defined Contribution Plans (Details) $ / shares in Units, shares in Millions, $ in Millions</t>
  </si>
  <si>
    <t>Jan. 30, 2016USD ($)individual$ / sharesshares</t>
  </si>
  <si>
    <t>Maximum invested percentage of compensation by participants in defined contribution 401(k) plan</t>
  </si>
  <si>
    <t>80.00%</t>
  </si>
  <si>
    <t>Percentage match by company to team member's contribution</t>
  </si>
  <si>
    <t>Maximum employer contribution match, percentage of total compensation</t>
  </si>
  <si>
    <t>Nonqualified unfunded deferred compensation plan for members whose participation in 401(k) plan is limited, number of employees (in number of individuals) | individual</t>
  </si>
  <si>
    <t>Unfunded nonqualified deferred compensation plan for members whose participation in 401(k) plan is limited, percent credited to accounts of active participants</t>
  </si>
  <si>
    <t>2.00%</t>
  </si>
  <si>
    <t>Nonqualified unfunded deferred compensation plan frozen in 1996, number of current active and retired participants (in number of individuals) | individual</t>
  </si>
  <si>
    <t>Nonqualified unfunded deferred compensation plan frozen in 1996, additional rate of return above market levels (as a percent)</t>
  </si>
  <si>
    <t>6.00%</t>
  </si>
  <si>
    <t>Nonqualified unfunded deferred compensation plan frozen in 1996, minimum rate of return (as a percent)</t>
  </si>
  <si>
    <t>12.00%</t>
  </si>
  <si>
    <t>Nonqualified unfunded deferred compensation plan frozen in 1996, maximum rate of return (as a percent)</t>
  </si>
  <si>
    <t>20.00%</t>
  </si>
  <si>
    <t>Total liability under the plans</t>
  </si>
  <si>
    <t>Pretax income (loss)</t>
  </si>
  <si>
    <t>Plan Expenses 401(k) plan</t>
  </si>
  <si>
    <t>401(k) plan matching contributions expense</t>
  </si>
  <si>
    <t>Nonqualified deferred compensation plans</t>
  </si>
  <si>
    <t>Benefits expense</t>
  </si>
  <si>
    <t>Related investment expense (income)</t>
  </si>
  <si>
    <t>Nonqualified plan net expense</t>
  </si>
  <si>
    <t>Prepaid forward contracts</t>
  </si>
  <si>
    <t>Prepaid Forward Contracts on Target Common Stock</t>
  </si>
  <si>
    <t>Number of Shares | shares</t>
  </si>
  <si>
    <t>Contractual Price Paid per Share (in dollars per share) | $ / shares</t>
  </si>
  <si>
    <t>Contractual Fair Value</t>
  </si>
  <si>
    <t>Total Cash Investment</t>
  </si>
  <si>
    <t>Pension and Postretirement Health Care Plans - Narrative (Details) - USD ($)</t>
  </si>
  <si>
    <t>Defined Benefit Plan Disclosure [Line Items]</t>
  </si>
  <si>
    <t>Future salary growth</t>
  </si>
  <si>
    <t>Adjustments (as a percent)</t>
  </si>
  <si>
    <t>Adjustment period</t>
  </si>
  <si>
    <t>5 years</t>
  </si>
  <si>
    <t>Allocation to real estate (as a percent)</t>
  </si>
  <si>
    <t>Equity Securities</t>
  </si>
  <si>
    <t>Securities</t>
  </si>
  <si>
    <t>8.00%</t>
  </si>
  <si>
    <t>Percentage of total plan assets (less than)</t>
  </si>
  <si>
    <t>1.00%</t>
  </si>
  <si>
    <t>Debt Securities</t>
  </si>
  <si>
    <t>44.00%</t>
  </si>
  <si>
    <t>28.00%</t>
  </si>
  <si>
    <t>Balanced Funds</t>
  </si>
  <si>
    <t>21.00%</t>
  </si>
  <si>
    <t>31.00%</t>
  </si>
  <si>
    <t>9.50%</t>
  </si>
  <si>
    <t>9.00%</t>
  </si>
  <si>
    <t>10.00%</t>
  </si>
  <si>
    <t>Real Estate</t>
  </si>
  <si>
    <t>Pension Plan</t>
  </si>
  <si>
    <t>Discretionary contributions</t>
  </si>
  <si>
    <t>Pension Plan | 5-Year</t>
  </si>
  <si>
    <t>Annual rate of return on qualified plan assets</t>
  </si>
  <si>
    <t>8.40%</t>
  </si>
  <si>
    <t>Annual rate of return on qualified plan assets period</t>
  </si>
  <si>
    <t>Pension Plan | 10-Year</t>
  </si>
  <si>
    <t>7.20%</t>
  </si>
  <si>
    <t>Pension Plan | 15-Year</t>
  </si>
  <si>
    <t>6.80%</t>
  </si>
  <si>
    <t>Pension Plan | 20-Year</t>
  </si>
  <si>
    <t>8.50%</t>
  </si>
  <si>
    <t>20 years</t>
  </si>
  <si>
    <t>SG&amp;A | Postretirement Health Coverage</t>
  </si>
  <si>
    <t>Reduction in the projected postretirement health care benefit obligation</t>
  </si>
  <si>
    <t>Curtailment gain</t>
  </si>
  <si>
    <t>Pension and Postretirement Health Care Plans - Schedule of Change in Projected Benefit Obligation (Details) - USD ($) $ in Millions</t>
  </si>
  <si>
    <t>Qualified Plans</t>
  </si>
  <si>
    <t>Defined Benefit Plan, Change in Benefit Obligation [Roll Forward]</t>
  </si>
  <si>
    <t>Service cost</t>
  </si>
  <si>
    <t>Interest cost</t>
  </si>
  <si>
    <t>Actuarial (gain)/loss</t>
  </si>
  <si>
    <t>Participant contributions</t>
  </si>
  <si>
    <t>Benefits paid</t>
  </si>
  <si>
    <t>Plan amendments</t>
  </si>
  <si>
    <t>Nonqualified Plans</t>
  </si>
  <si>
    <t>Pension and Postretirement Health Care Plans - Schedule of Change in Plan Assets (Details) - USD ($) $ in Millions</t>
  </si>
  <si>
    <t>Defined Benefit Plan, Change in Fair Value of Plan Assets [Roll Forward]</t>
  </si>
  <si>
    <t>Actual return on plan assets</t>
  </si>
  <si>
    <t>Employer contributions</t>
  </si>
  <si>
    <t>Benefit obligation at end of period</t>
  </si>
  <si>
    <t>Funded/(underfunded) status</t>
  </si>
  <si>
    <t>Pension and Postretirement Health Care Plans - Schedule of Recognition of Funded/(Underfunded) Status (Details) - USD ($) $ in Millions</t>
  </si>
  <si>
    <t>Net amounts recognized</t>
  </si>
  <si>
    <t>Pension and Postretirement Health Care Plans - Schedule of Amounts in Accumulated Other Comprehensive Income (Details) - Pension Plan - USD ($) $ in Millions</t>
  </si>
  <si>
    <t>Net actuarial loss</t>
  </si>
  <si>
    <t>Prior service credits</t>
  </si>
  <si>
    <t>Amounts in accumulated other comprehensive income</t>
  </si>
  <si>
    <t>Pension and Postretirement Health Care Plans - Schedule of Change in Accumulated Other Comprehensive Income (Details) - Pension Plan - USD ($) $ in Millions</t>
  </si>
  <si>
    <t>Pretax</t>
  </si>
  <si>
    <t>Amortization of net actuarial losses</t>
  </si>
  <si>
    <t>Amortization of prior service costs and transition</t>
  </si>
  <si>
    <t>Other Comprehensive (Income) Loss, Pension and Other Postretirement Benefit Plans, Adjustment, before Reclassification Adjustments, Net of Tax [Abstract]</t>
  </si>
  <si>
    <t>Pension and Postretirement Health Care Plans - Schedule of Expected Amortization of Amounts in Accumulated Other Comprehensive Income (Details) $ in Millions</t>
  </si>
  <si>
    <t>Total amortization expense</t>
  </si>
  <si>
    <t>Net of Tax</t>
  </si>
  <si>
    <t>Pension and Postretirement Health Care Plans - Schedule of Net Pension Benefit Expense (Details) - Pension Plan - USD ($) $ in Millions</t>
  </si>
  <si>
    <t>Service cost benefits earned during the period</t>
  </si>
  <si>
    <t>Interest cost on projected benefit obligation</t>
  </si>
  <si>
    <t>Expected return on assets</t>
  </si>
  <si>
    <t>Amortization of losses</t>
  </si>
  <si>
    <t>Amortization of prior service cost</t>
  </si>
  <si>
    <t>Settlement and special termination charges</t>
  </si>
  <si>
    <t>Pension and Postretirement Health Care Plans - Schedule of Defined Benefit Pension Plan Information (Details) - USD ($) $ in Millions</t>
  </si>
  <si>
    <t>Accumulated benefit obligation (ABO) for all plans</t>
  </si>
  <si>
    <t>Projected benefit obligation for pension plans with an ABO in excess of plan assets</t>
  </si>
  <si>
    <t>Total ABO for pension plans with an ABO in excess of plan assets</t>
  </si>
  <si>
    <t>Fair value of plan assets for pension plans with an ABO in excess of plan assets</t>
  </si>
  <si>
    <t>Pension and Postretirement Health Care Plans - Schedule of Benefit Obligation Weighted Average Assumptions (Details) - Pension Plan</t>
  </si>
  <si>
    <t>Discount rate</t>
  </si>
  <si>
    <t>4.70%</t>
  </si>
  <si>
    <t>3.87%</t>
  </si>
  <si>
    <t>Average assumed rate of compensation increase</t>
  </si>
  <si>
    <t>Pension and Postretirement Health Care Plans - Schedule of Net Periodic Benefit Expense Weighted Average Assumptions (Details) - Pension Plan</t>
  </si>
  <si>
    <t>4.77%</t>
  </si>
  <si>
    <t>4.40%</t>
  </si>
  <si>
    <t>Expected long-term rate of return on plan assets</t>
  </si>
  <si>
    <t>7.50%</t>
  </si>
  <si>
    <t>Pension and Postretirement Health Care Plans - Schedule of Asset Category (Details)</t>
  </si>
  <si>
    <t>Current Targeted Allocation</t>
  </si>
  <si>
    <t>Actual Allocation</t>
  </si>
  <si>
    <t>Domestic equity securities</t>
  </si>
  <si>
    <t>14.00%</t>
  </si>
  <si>
    <t>16.00%</t>
  </si>
  <si>
    <t>19.00%</t>
  </si>
  <si>
    <t>International equity securities</t>
  </si>
  <si>
    <t>Debt securities</t>
  </si>
  <si>
    <t>45.00%</t>
  </si>
  <si>
    <t>Balanced funds</t>
  </si>
  <si>
    <t>23.00%</t>
  </si>
  <si>
    <t>Pension and Postretirement Health Care Plans - Schedule of Fair Value Measurements (Details) - USD ($) $ in Millions</t>
  </si>
  <si>
    <t>Total plan assets</t>
  </si>
  <si>
    <t>Accounting Standards Update 2015-07</t>
  </si>
  <si>
    <t>Cash and cash equivalents | Accounting Standards Update 2015-07</t>
  </si>
  <si>
    <t>Common collective trusts | Accounting Standards Update 2015-07</t>
  </si>
  <si>
    <t>Fixed income | Accounting Standards Update 2015-07</t>
  </si>
  <si>
    <t>Balanced funds | Accounting Standards Update 2015-07</t>
  </si>
  <si>
    <t>Private equity funds | Accounting Standards Update 2015-07</t>
  </si>
  <si>
    <t>Other | Accounting Standards Update 2015-07</t>
  </si>
  <si>
    <t>Level 1 | Cash and cash equivalents</t>
  </si>
  <si>
    <t>Level 2 | Government securities</t>
  </si>
  <si>
    <t>Level 2 | Fixed income</t>
  </si>
  <si>
    <t>Level 2 | Other</t>
  </si>
  <si>
    <t>Pension and Postretirement Health Care Plans - Schedule of Estimated Future Benefit Payments (Details) - Pension Benefits $ in Millions</t>
  </si>
  <si>
    <t>Estimated Future Benefit Payments</t>
  </si>
  <si>
    <t>2021-2025</t>
  </si>
  <si>
    <t>Accumulated Other Comprehensive Income (Details) - USD ($) $ in Millions</t>
  </si>
  <si>
    <t>Accumulated Other Comprehensive Income (Loss), Net of Tax [Roll Forward]</t>
  </si>
  <si>
    <t>Balance</t>
  </si>
  <si>
    <t>Other comprehensive (loss)/income before reclassifications</t>
  </si>
  <si>
    <t>Amounts reclassified from AOCI</t>
  </si>
  <si>
    <t>Income tax expense (benefit)</t>
  </si>
  <si>
    <t>Cash Flow Hedges</t>
  </si>
  <si>
    <t>Cash Flow Hedges | Amount Reclassified from Other Comprehensive Income</t>
  </si>
  <si>
    <t>Currency Translation Adjustment | Amount Reclassified from Other Comprehensive Income</t>
  </si>
  <si>
    <t>Pension and Other Benefit</t>
  </si>
  <si>
    <t>Pension and Other Benefit | Amount Reclassified from Other Comprehensive Income</t>
  </si>
  <si>
    <t>Segment Reporting - Schedule of Business Segment Results (Details) - USD ($) $ in Millions</t>
  </si>
  <si>
    <t>Segment profit</t>
  </si>
  <si>
    <t>Data breach-related costs, net of insurance</t>
  </si>
  <si>
    <t>Segment Reporting - Narrative (Details) - USD ($) $ in Millions</t>
  </si>
  <si>
    <t>Impairment of real estate</t>
  </si>
  <si>
    <t>Card brand conversion cost</t>
  </si>
  <si>
    <t>Severance and benefits costs</t>
  </si>
  <si>
    <t>Other expense, health benefit changes</t>
  </si>
  <si>
    <t>Segment Reporting - Schedule of Total Assets by Segments (Details) - USD ($) $ in Millions</t>
  </si>
  <si>
    <t>Segment Reporting Information</t>
  </si>
  <si>
    <t>U.S.</t>
  </si>
  <si>
    <t>Unallocated assets</t>
  </si>
  <si>
    <t>Quarterly Results (Unaudited) - Schedule of Quarterly Results (Details) - USD ($) $ / shares in Units, $ in Millions</t>
  </si>
  <si>
    <t>Selling, general, and administrative expenses</t>
  </si>
  <si>
    <t>Basic earnings/(loss) per share</t>
  </si>
  <si>
    <t>Diluted earnings/(loss) per share</t>
  </si>
  <si>
    <t>Closing common stock price:</t>
  </si>
  <si>
    <t>Closing common stock price, High (in dollars per share)</t>
  </si>
  <si>
    <t>Closing common stock price, Low (in dollars per share)</t>
  </si>
  <si>
    <t>Quarterly Results (Unaudited) - Summary of Sales by Product Category (Details)</t>
  </si>
  <si>
    <t>Quarterly Results (unaudited)</t>
  </si>
  <si>
    <t>Percentage of total sales</t>
  </si>
  <si>
    <t>Household essentials</t>
  </si>
  <si>
    <t>22.00%</t>
  </si>
  <si>
    <t>27.00%</t>
  </si>
  <si>
    <t>26.00%</t>
  </si>
  <si>
    <t>25.00%</t>
  </si>
  <si>
    <t>Hardlines</t>
  </si>
  <si>
    <t>24.00%</t>
  </si>
  <si>
    <t>13.00%</t>
  </si>
  <si>
    <t>15.00%</t>
  </si>
  <si>
    <t>17.00%</t>
  </si>
  <si>
    <t>18.00%</t>
  </si>
  <si>
    <t>Apparel and accessories</t>
  </si>
  <si>
    <t>Food and pet supplies</t>
  </si>
  <si>
    <t>Home furnishings and décor</t>
  </si>
  <si>
    <t>Pharmacy</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_(&quot;$ &quot;#,##0.0_);_(&quot;$ &quot;(#,##0.0)" numFmtId="169"/>
    <numFmt formatCode="_(&quot;Restructuring &quot;#,##0_);_(&quot;Restructuring &quot;(#,##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741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51550988273</v>
      </c>
    </row>
    <row spans="1:4" r="15">
      <c t="s" r="A15" s="4">
        <v>25</v>
      </c>
      <c t="n" r="C15" s="6">
        <v>599982121</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84</v>
      </c>
      <c t="s" r="B1" s="2">
        <v>167</v>
      </c>
      <c t="s" r="J1" s="2">
        <v>1</v>
      </c>
    </row>
    <row spans="1:12" r="2">
      <c t="s" r="B2" s="2">
        <v>2</v>
      </c>
      <c t="s" r="C2" s="2">
        <v>185</v>
      </c>
      <c t="s" r="D2" s="2">
        <v>4</v>
      </c>
      <c t="s" r="E2" s="2">
        <v>168</v>
      </c>
      <c t="s" r="F2" s="2">
        <v>30</v>
      </c>
      <c t="s" r="G2" s="2">
        <v>186</v>
      </c>
      <c t="s" r="H2" s="2">
        <v>187</v>
      </c>
      <c t="s" r="I2" s="2">
        <v>169</v>
      </c>
      <c t="s" r="J2" s="2">
        <v>2</v>
      </c>
      <c t="s" r="K2" s="2">
        <v>30</v>
      </c>
      <c t="s" r="L2" s="2">
        <v>31</v>
      </c>
    </row>
    <row spans="1:12" r="3">
      <c t="s" r="A3" s="3">
        <v>188</v>
      </c>
    </row>
    <row spans="1:12" r="4">
      <c t="s" r="A4" s="4">
        <v>189</v>
      </c>
      <c t="n" r="B4" s="8">
        <v>0.5600000000000001</v>
      </c>
      <c t="n" r="C4" s="8">
        <v>0.5600000000000001</v>
      </c>
      <c t="n" r="D4" s="8">
        <v>0.5600000000000001</v>
      </c>
      <c t="n" r="E4" s="8">
        <v>0.52</v>
      </c>
      <c t="n" r="F4" s="8">
        <v>0.52</v>
      </c>
      <c t="n" r="G4" s="8">
        <v>0.52</v>
      </c>
      <c t="n" r="H4" s="8">
        <v>0.52</v>
      </c>
      <c t="n" r="I4" s="8">
        <v>0.43</v>
      </c>
      <c t="n" r="J4" s="12">
        <v>2.2</v>
      </c>
      <c t="n" r="K4" s="8">
        <v>1.99</v>
      </c>
      <c t="n" r="L4" s="8">
        <v>1.65</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2</v>
      </c>
      <c t="s" r="B1" s="2">
        <v>1</v>
      </c>
    </row>
    <row spans="1:4" r="2">
      <c t="s" r="B2" s="2">
        <v>2</v>
      </c>
      <c t="s" r="C2" s="2">
        <v>30</v>
      </c>
      <c t="s" r="D2" s="2">
        <v>31</v>
      </c>
    </row>
    <row spans="1:4" r="3">
      <c t="s" r="A3" s="4">
        <v>579</v>
      </c>
    </row>
    <row spans="1:4" r="4">
      <c t="s" r="A4" s="3">
        <v>733</v>
      </c>
    </row>
    <row spans="1:4" r="5">
      <c t="s" r="A5" s="4">
        <v>40</v>
      </c>
      <c t="n" r="B5" s="7">
        <v>-36</v>
      </c>
      <c t="n" r="C5" s="7">
        <v>-32</v>
      </c>
      <c t="n" r="D5" s="7">
        <v>-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734</v>
      </c>
      <c t="s" r="B1" s="2">
        <v>1</v>
      </c>
    </row>
    <row spans="1:4" r="2">
      <c t="s" r="B2" s="2">
        <v>735</v>
      </c>
      <c t="s" r="C2" s="2">
        <v>481</v>
      </c>
      <c t="s" r="D2" s="2">
        <v>482</v>
      </c>
    </row>
    <row spans="1:4" r="3">
      <c t="s" r="A3" s="3">
        <v>247</v>
      </c>
    </row>
    <row spans="1:4" r="4">
      <c t="s" r="A4" s="4">
        <v>736</v>
      </c>
      <c t="n" r="B4" s="7">
        <v>42</v>
      </c>
      <c t="n" r="C4" s="7">
        <v>38</v>
      </c>
      <c t="n" r="D4" s="7">
        <v>39</v>
      </c>
    </row>
    <row spans="1:4" r="5">
      <c t="s" r="A5" s="3">
        <v>737</v>
      </c>
    </row>
    <row spans="1:4" r="6">
      <c t="s" r="A6" s="4">
        <v>738</v>
      </c>
      <c t="n" r="B6" s="6">
        <v>1</v>
      </c>
    </row>
    <row spans="1:4" r="7">
      <c t="s" r="A7" s="4">
        <v>739</v>
      </c>
      <c t="n" r="B7" s="7">
        <v>735</v>
      </c>
      <c t="n" r="C7" s="6">
        <v>711</v>
      </c>
    </row>
    <row spans="1:4" r="8">
      <c t="s" r="A8" s="4">
        <v>740</v>
      </c>
      <c t="n" r="B8" s="6">
        <v>321</v>
      </c>
      <c t="n" r="C8" s="7">
        <v>242</v>
      </c>
    </row>
    <row spans="1:4" r="9">
      <c t="s" r="A9" s="4">
        <v>741</v>
      </c>
      <c t="n" r="B9" s="6">
        <v>1995</v>
      </c>
    </row>
    <row spans="1:4" r="10">
      <c t="s" r="A10" s="4">
        <v>742</v>
      </c>
      <c t="n" r="B10" s="6">
        <v>90</v>
      </c>
    </row>
    <row spans="1:4" r="11">
      <c t="s" r="A11" s="4">
        <v>743</v>
      </c>
      <c t="n" r="B11" s="6">
        <v>614</v>
      </c>
    </row>
    <row spans="1:4" r="12">
      <c t="s" r="A12" s="4">
        <v>744</v>
      </c>
      <c t="n" r="B12" s="6">
        <v>311</v>
      </c>
    </row>
    <row spans="1:4" r="13">
      <c t="s" r="A13" s="4">
        <v>745</v>
      </c>
      <c t="n" r="B13" s="7">
        <v>59</v>
      </c>
    </row>
    <row spans="1:4" r="14">
      <c t="s" r="A14" s="4">
        <v>746</v>
      </c>
    </row>
    <row spans="1:4" r="15">
      <c t="s" r="A15" s="3">
        <v>737</v>
      </c>
    </row>
    <row spans="1:4" r="16">
      <c t="s" r="A16" s="4">
        <v>747</v>
      </c>
      <c t="s" r="B16" s="4">
        <v>446</v>
      </c>
    </row>
    <row spans="1:4" r="17">
      <c t="s" r="A17" s="4">
        <v>748</v>
      </c>
    </row>
    <row spans="1:4" r="18">
      <c t="s" r="A18" s="3">
        <v>737</v>
      </c>
    </row>
    <row spans="1:4" r="19">
      <c t="s" r="A19" s="4">
        <v>747</v>
      </c>
      <c t="s" r="B19" s="4">
        <v>7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50</v>
      </c>
      <c t="s" r="B1" s="2">
        <v>1</v>
      </c>
    </row>
    <row spans="1:4" r="2">
      <c t="s" r="B2" s="2">
        <v>2</v>
      </c>
      <c t="s" r="C2" s="2">
        <v>30</v>
      </c>
      <c t="s" r="D2" s="2">
        <v>31</v>
      </c>
    </row>
    <row spans="1:4" r="3">
      <c t="s" r="A3" s="3">
        <v>247</v>
      </c>
    </row>
    <row spans="1:4" r="4">
      <c t="s" r="A4" s="4">
        <v>751</v>
      </c>
      <c t="n" r="B4" s="7">
        <v>198</v>
      </c>
      <c t="n" r="C4" s="7">
        <v>195</v>
      </c>
      <c t="n" r="D4" s="7">
        <v>212</v>
      </c>
    </row>
    <row spans="1:4" r="5">
      <c t="s" r="A5" s="4">
        <v>752</v>
      </c>
      <c t="n" r="B5" s="6">
        <v>-16</v>
      </c>
      <c t="n" r="C5" s="6">
        <v>-9</v>
      </c>
      <c t="n" r="D5" s="6">
        <v>-8</v>
      </c>
    </row>
    <row spans="1:4" r="6">
      <c t="s" r="A6" s="4">
        <v>753</v>
      </c>
      <c t="n" r="B6" s="7">
        <v>182</v>
      </c>
      <c t="n" r="C6" s="7">
        <v>186</v>
      </c>
      <c t="n" r="D6" s="7">
        <v>2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5"/>
    <col customWidth="1" max="2" min="2" width="21"/>
  </cols>
  <sheetData>
    <row spans="1:2" r="1">
      <c t="s" r="A1" s="1">
        <v>754</v>
      </c>
      <c t="s" r="B1" s="2">
        <v>480</v>
      </c>
    </row>
    <row spans="1:2" r="2">
      <c t="s" r="A2" s="3">
        <v>755</v>
      </c>
    </row>
    <row spans="1:2" r="3">
      <c t="n" r="A3" s="6">
        <v>2016</v>
      </c>
      <c t="n" r="B3" s="7">
        <v>186</v>
      </c>
    </row>
    <row spans="1:2" r="4">
      <c t="n" r="A4" s="6">
        <v>2017</v>
      </c>
      <c t="n" r="B4" s="6">
        <v>183</v>
      </c>
    </row>
    <row spans="1:2" r="5">
      <c t="n" r="A5" s="6">
        <v>2018</v>
      </c>
      <c t="n" r="B5" s="6">
        <v>178</v>
      </c>
    </row>
    <row spans="1:2" r="6">
      <c t="n" r="A6" s="6">
        <v>2019</v>
      </c>
      <c t="n" r="B6" s="6">
        <v>167</v>
      </c>
    </row>
    <row spans="1:2" r="7">
      <c t="n" r="A7" s="6">
        <v>2020</v>
      </c>
      <c t="n" r="B7" s="6">
        <v>157</v>
      </c>
    </row>
    <row spans="1:2" r="8">
      <c t="n" r="A8" s="14">
        <v>2020</v>
      </c>
      <c t="n" r="B8" s="6">
        <v>2842</v>
      </c>
    </row>
    <row spans="1:2" r="9">
      <c t="s" r="A9" s="4">
        <v>756</v>
      </c>
      <c t="n" r="B9" s="6">
        <v>3713</v>
      </c>
    </row>
    <row spans="1:2" r="10">
      <c t="s" r="A10" s="3">
        <v>757</v>
      </c>
    </row>
    <row spans="1:2" r="11">
      <c t="n" r="A11" s="6">
        <v>2016</v>
      </c>
      <c t="n" r="B11" s="6">
        <v>130</v>
      </c>
    </row>
    <row spans="1:2" r="12">
      <c t="n" r="A12" s="6">
        <v>2017</v>
      </c>
      <c t="n" r="B12" s="6">
        <v>73</v>
      </c>
    </row>
    <row spans="1:2" r="13">
      <c t="n" r="A13" s="6">
        <v>2018</v>
      </c>
      <c t="n" r="B13" s="6">
        <v>71</v>
      </c>
    </row>
    <row spans="1:2" r="14">
      <c t="n" r="A14" s="6">
        <v>2019</v>
      </c>
      <c t="n" r="B14" s="6">
        <v>70</v>
      </c>
    </row>
    <row spans="1:2" r="15">
      <c t="n" r="A15" s="6">
        <v>2020</v>
      </c>
      <c t="n" r="B15" s="6">
        <v>69</v>
      </c>
    </row>
    <row spans="1:2" r="16">
      <c t="n" r="A16" s="14">
        <v>2020</v>
      </c>
      <c t="n" r="B16" s="6">
        <v>1277</v>
      </c>
    </row>
    <row spans="1:2" r="17">
      <c t="s" r="A17" s="4">
        <v>756</v>
      </c>
      <c t="n" r="B17" s="6">
        <v>1690</v>
      </c>
    </row>
    <row spans="1:2" r="18">
      <c t="s" r="A18" s="4">
        <v>758</v>
      </c>
      <c t="n" r="B18" s="6">
        <v>831</v>
      </c>
    </row>
    <row spans="1:2" r="19">
      <c t="s" r="A19" s="4">
        <v>759</v>
      </c>
      <c t="n" r="B19" s="6">
        <v>859</v>
      </c>
    </row>
    <row spans="1:2" r="20">
      <c t="s" r="A20" s="3">
        <v>760</v>
      </c>
    </row>
    <row spans="1:2" r="21">
      <c t="n" r="A21" s="6">
        <v>2016</v>
      </c>
      <c t="n" r="B21" s="6">
        <v>-21</v>
      </c>
    </row>
    <row spans="1:2" r="22">
      <c t="n" r="A22" s="6">
        <v>2017</v>
      </c>
      <c t="n" r="B22" s="6">
        <v>-19</v>
      </c>
    </row>
    <row spans="1:2" r="23">
      <c t="n" r="A23" s="6">
        <v>2018</v>
      </c>
      <c t="n" r="B23" s="6">
        <v>-18</v>
      </c>
    </row>
    <row spans="1:2" r="24">
      <c t="n" r="A24" s="6">
        <v>2019</v>
      </c>
      <c t="n" r="B24" s="6">
        <v>-17</v>
      </c>
    </row>
    <row spans="1:2" r="25">
      <c t="n" r="A25" s="6">
        <v>2020</v>
      </c>
      <c t="n" r="B25" s="6">
        <v>-17</v>
      </c>
    </row>
    <row spans="1:2" r="26">
      <c t="n" r="A26" s="14">
        <v>2020</v>
      </c>
      <c t="n" r="B26" s="6">
        <v>-286</v>
      </c>
    </row>
    <row spans="1:2" r="27">
      <c t="s" r="A27" s="4">
        <v>756</v>
      </c>
      <c t="n" r="B27" s="6">
        <v>-378</v>
      </c>
    </row>
    <row spans="1:2" r="28">
      <c t="s" r="A28" s="3">
        <v>476</v>
      </c>
    </row>
    <row spans="1:2" r="29">
      <c t="n" r="A29" s="6">
        <v>2016</v>
      </c>
      <c t="n" r="B29" s="6">
        <v>295</v>
      </c>
    </row>
    <row spans="1:2" r="30">
      <c t="n" r="A30" s="6">
        <v>2017</v>
      </c>
      <c t="n" r="B30" s="6">
        <v>237</v>
      </c>
    </row>
    <row spans="1:2" r="31">
      <c t="n" r="A31" s="6">
        <v>2018</v>
      </c>
      <c t="n" r="B31" s="6">
        <v>231</v>
      </c>
    </row>
    <row spans="1:2" r="32">
      <c t="n" r="A32" s="6">
        <v>2019</v>
      </c>
      <c t="n" r="B32" s="6">
        <v>220</v>
      </c>
    </row>
    <row spans="1:2" r="33">
      <c t="n" r="A33" s="6">
        <v>2020</v>
      </c>
      <c t="n" r="B33" s="6">
        <v>209</v>
      </c>
    </row>
    <row spans="1:2" r="34">
      <c t="n" r="A34" s="14">
        <v>2020</v>
      </c>
      <c t="n" r="B34" s="6">
        <v>3833</v>
      </c>
    </row>
    <row spans="1:2" r="35">
      <c t="s" r="A35" s="4">
        <v>756</v>
      </c>
      <c t="n" r="B35" s="7">
        <v>502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761</v>
      </c>
      <c t="s" r="B1" s="2">
        <v>167</v>
      </c>
      <c t="s" r="J1" s="2">
        <v>1</v>
      </c>
    </row>
    <row spans="1:13" r="2">
      <c t="s" r="B2" s="2">
        <v>2</v>
      </c>
      <c t="s" r="C2" s="2">
        <v>185</v>
      </c>
      <c t="s" r="D2" s="2">
        <v>4</v>
      </c>
      <c t="s" r="E2" s="2">
        <v>168</v>
      </c>
      <c t="s" r="F2" s="2">
        <v>30</v>
      </c>
      <c t="s" r="G2" s="2">
        <v>186</v>
      </c>
      <c t="s" r="H2" s="2">
        <v>187</v>
      </c>
      <c t="s" r="I2" s="2">
        <v>169</v>
      </c>
      <c t="s" r="J2" s="2">
        <v>2</v>
      </c>
      <c t="s" r="K2" s="2">
        <v>30</v>
      </c>
      <c t="s" r="L2" s="2">
        <v>31</v>
      </c>
      <c t="s" r="M2" s="2">
        <v>163</v>
      </c>
    </row>
    <row spans="1:13" r="3">
      <c t="s" r="A3" s="3">
        <v>250</v>
      </c>
    </row>
    <row spans="1:13" r="4">
      <c t="s" r="A4" s="4">
        <v>41</v>
      </c>
      <c t="n" r="B4" s="7">
        <v>2017</v>
      </c>
      <c t="n" r="C4" s="7">
        <v>725</v>
      </c>
      <c t="n" r="D4" s="7">
        <v>1182</v>
      </c>
      <c t="n" r="E4" s="7">
        <v>999</v>
      </c>
      <c t="n" r="F4" s="7">
        <v>1434</v>
      </c>
      <c t="n" r="G4" s="7">
        <v>758</v>
      </c>
      <c t="n" r="H4" s="7">
        <v>590</v>
      </c>
      <c t="n" r="I4" s="7">
        <v>870</v>
      </c>
      <c t="n" r="J4" s="7">
        <v>4923</v>
      </c>
      <c t="n" r="K4" s="7">
        <v>3653</v>
      </c>
      <c t="n" r="L4" s="7">
        <v>4121</v>
      </c>
    </row>
    <row spans="1:13" r="5">
      <c t="s" r="A5" s="4">
        <v>762</v>
      </c>
      <c t="n" r="J5" s="6">
        <v>373</v>
      </c>
      <c t="n" r="K5" s="6">
        <v>261</v>
      </c>
      <c t="n" r="L5" s="6">
        <v>196</v>
      </c>
    </row>
    <row spans="1:13" r="6">
      <c t="s" r="A6" s="4">
        <v>763</v>
      </c>
      <c t="n" r="B6" s="6">
        <v>112</v>
      </c>
      <c t="n" r="J6" s="6">
        <v>112</v>
      </c>
    </row>
    <row spans="1:13" r="7">
      <c t="s" r="A7" s="4">
        <v>764</v>
      </c>
      <c t="n" r="B7" s="6">
        <v>112</v>
      </c>
      <c t="n" r="J7" s="6">
        <v>112</v>
      </c>
    </row>
    <row spans="1:13" r="8">
      <c t="s" r="A8" s="4">
        <v>765</v>
      </c>
      <c t="n" r="J8" s="6">
        <v>685</v>
      </c>
      <c t="n" r="K8" s="6">
        <v>328</v>
      </c>
    </row>
    <row spans="1:13" r="9">
      <c t="s" r="A9" s="3">
        <v>766</v>
      </c>
    </row>
    <row spans="1:13" r="10">
      <c t="s" r="A10" s="4">
        <v>767</v>
      </c>
      <c t="n" r="B10" s="6">
        <v>99</v>
      </c>
      <c t="n" r="J10" s="6">
        <v>99</v>
      </c>
    </row>
    <row spans="1:13" r="11">
      <c t="s" r="A11" s="4">
        <v>768</v>
      </c>
      <c t="n" r="B11" s="6">
        <v>153</v>
      </c>
      <c t="n" r="F11" s="6">
        <v>155</v>
      </c>
      <c t="n" r="J11" s="6">
        <v>153</v>
      </c>
      <c t="n" r="K11" s="6">
        <v>155</v>
      </c>
      <c t="n" r="L11" s="6">
        <v>183</v>
      </c>
      <c t="n" r="M11" s="7">
        <v>216</v>
      </c>
    </row>
    <row spans="1:13" r="12">
      <c t="s" r="A12" s="4">
        <v>769</v>
      </c>
      <c t="n" r="J12" s="6">
        <v>5</v>
      </c>
      <c t="n" r="K12" s="6">
        <v>-12</v>
      </c>
      <c t="n" r="L12" s="6">
        <v>-1</v>
      </c>
    </row>
    <row spans="1:13" r="13">
      <c t="s" r="A13" s="4">
        <v>770</v>
      </c>
      <c t="n" r="B13" s="6">
        <v>44</v>
      </c>
      <c t="n" r="F13" s="6">
        <v>40</v>
      </c>
      <c t="n" r="J13" s="7">
        <v>44</v>
      </c>
      <c t="n" r="K13" s="6">
        <v>40</v>
      </c>
      <c t="n" r="L13" s="7">
        <v>58</v>
      </c>
    </row>
    <row spans="1:13" r="14">
      <c t="s" r="A14" s="4">
        <v>771</v>
      </c>
      <c t="s" r="J14" s="4">
        <v>772</v>
      </c>
    </row>
    <row spans="1:13" r="15">
      <c t="s" r="A15" s="4">
        <v>773</v>
      </c>
    </row>
    <row spans="1:13" r="16">
      <c t="s" r="A16" s="3">
        <v>766</v>
      </c>
    </row>
    <row spans="1:13" r="17">
      <c t="s" r="A17" s="4">
        <v>774</v>
      </c>
      <c t="n" r="B17" s="6">
        <v>289</v>
      </c>
      <c t="n" r="F17" s="6">
        <v>188</v>
      </c>
      <c t="n" r="J17" s="7">
        <v>289</v>
      </c>
      <c t="n" r="K17" s="6">
        <v>188</v>
      </c>
    </row>
    <row spans="1:13" r="18">
      <c t="s" r="A18" s="4">
        <v>775</v>
      </c>
    </row>
    <row spans="1:13" r="19">
      <c t="s" r="A19" s="3">
        <v>766</v>
      </c>
    </row>
    <row spans="1:13" r="20">
      <c t="s" r="A20" s="4">
        <v>774</v>
      </c>
      <c t="n" r="B20" s="7">
        <v>74</v>
      </c>
      <c t="n" r="F20" s="7">
        <v>274</v>
      </c>
      <c t="n" r="J20" s="7">
        <v>74</v>
      </c>
      <c t="n" r="K20" s="7">
        <v>27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0</v>
      </c>
      <c t="s" r="D2" s="2">
        <v>31</v>
      </c>
    </row>
    <row spans="1:4" r="3">
      <c t="s" r="A3" s="3">
        <v>250</v>
      </c>
    </row>
    <row spans="1:4" r="4">
      <c t="s" r="A4" s="4">
        <v>777</v>
      </c>
      <c t="s" r="B4" s="4">
        <v>778</v>
      </c>
      <c t="s" r="C4" s="4">
        <v>778</v>
      </c>
      <c t="s" r="D4" s="4">
        <v>778</v>
      </c>
    </row>
    <row spans="1:4" r="5">
      <c t="s" r="A5" s="4">
        <v>779</v>
      </c>
      <c t="s" r="B5" s="4">
        <v>780</v>
      </c>
      <c t="s" r="C5" s="4">
        <v>781</v>
      </c>
      <c t="s" r="D5" s="4">
        <v>782</v>
      </c>
    </row>
    <row spans="1:4" r="6">
      <c t="s" r="A6" s="4">
        <v>783</v>
      </c>
      <c t="s" r="B6" s="4">
        <v>784</v>
      </c>
      <c t="s" r="C6" s="4">
        <v>784</v>
      </c>
      <c t="s" r="D6" s="4">
        <v>785</v>
      </c>
    </row>
    <row spans="1:4" r="7">
      <c t="s" r="A7" s="4">
        <v>786</v>
      </c>
      <c t="s" r="B7" s="4">
        <v>784</v>
      </c>
      <c t="s" r="C7" s="4">
        <v>690</v>
      </c>
      <c t="s" r="D7" s="4">
        <v>690</v>
      </c>
    </row>
    <row spans="1:4" r="8">
      <c t="s" r="A8" s="4">
        <v>556</v>
      </c>
      <c t="s" r="B8" s="4">
        <v>787</v>
      </c>
      <c t="s" r="C8" s="4">
        <v>788</v>
      </c>
      <c t="s" r="D8" s="4">
        <v>789</v>
      </c>
    </row>
    <row spans="1:4" r="9">
      <c t="s" r="A9" s="4">
        <v>790</v>
      </c>
      <c t="s" r="B9" s="4">
        <v>791</v>
      </c>
      <c t="s" r="C9" s="4">
        <v>792</v>
      </c>
      <c t="s" r="D9" s="4">
        <v>7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94</v>
      </c>
      <c t="s" r="B1" s="2">
        <v>167</v>
      </c>
      <c t="s" r="J1" s="2">
        <v>1</v>
      </c>
    </row>
    <row spans="1:12" r="2">
      <c t="s" r="B2" s="2">
        <v>2</v>
      </c>
      <c t="s" r="C2" s="2">
        <v>185</v>
      </c>
      <c t="s" r="D2" s="2">
        <v>4</v>
      </c>
      <c t="s" r="E2" s="2">
        <v>168</v>
      </c>
      <c t="s" r="F2" s="2">
        <v>30</v>
      </c>
      <c t="s" r="G2" s="2">
        <v>186</v>
      </c>
      <c t="s" r="H2" s="2">
        <v>187</v>
      </c>
      <c t="s" r="I2" s="2">
        <v>169</v>
      </c>
      <c t="s" r="J2" s="2">
        <v>2</v>
      </c>
      <c t="s" r="K2" s="2">
        <v>30</v>
      </c>
      <c t="s" r="L2" s="2">
        <v>31</v>
      </c>
    </row>
    <row spans="1:12" r="3">
      <c t="s" r="A3" s="3">
        <v>795</v>
      </c>
    </row>
    <row spans="1:12" r="4">
      <c t="s" r="A4" s="4">
        <v>796</v>
      </c>
      <c t="n" r="J4" s="7">
        <v>1652</v>
      </c>
      <c t="n" r="K4" s="7">
        <v>1074</v>
      </c>
      <c t="n" r="L4" s="7">
        <v>1206</v>
      </c>
    </row>
    <row spans="1:12" r="5">
      <c t="s" r="A5" s="4">
        <v>797</v>
      </c>
      <c t="n" r="J5" s="6">
        <v>265</v>
      </c>
      <c t="n" r="K5" s="6">
        <v>116</v>
      </c>
      <c t="n" r="L5" s="6">
        <v>150</v>
      </c>
    </row>
    <row spans="1:12" r="6">
      <c t="s" r="A6" s="4">
        <v>783</v>
      </c>
      <c t="n" r="J6" s="6">
        <v>7</v>
      </c>
      <c t="n" r="K6" s="6">
        <v>7</v>
      </c>
      <c t="n" r="L6" s="6">
        <v>13</v>
      </c>
    </row>
    <row spans="1:12" r="7">
      <c t="s" r="A7" s="4">
        <v>798</v>
      </c>
      <c t="n" r="J7" s="6">
        <v>1924</v>
      </c>
      <c t="n" r="K7" s="6">
        <v>1197</v>
      </c>
      <c t="n" r="L7" s="6">
        <v>1369</v>
      </c>
    </row>
    <row spans="1:12" r="8">
      <c t="s" r="A8" s="3">
        <v>799</v>
      </c>
    </row>
    <row spans="1:12" r="9">
      <c t="s" r="A9" s="4">
        <v>796</v>
      </c>
      <c t="n" r="J9" s="6">
        <v>-272</v>
      </c>
      <c t="n" r="K9" s="6">
        <v>-2</v>
      </c>
      <c t="n" r="L9" s="6">
        <v>56</v>
      </c>
    </row>
    <row spans="1:12" r="10">
      <c t="s" r="A10" s="4">
        <v>797</v>
      </c>
      <c t="n" r="J10" s="6">
        <v>-50</v>
      </c>
      <c t="n" r="K10" s="6">
        <v>10</v>
      </c>
      <c t="n" r="L10" s="6">
        <v>0</v>
      </c>
    </row>
    <row spans="1:12" r="11">
      <c t="s" r="A11" s="4">
        <v>783</v>
      </c>
      <c t="n" r="J11" s="6">
        <v>0</v>
      </c>
      <c t="n" r="K11" s="6">
        <v>-1</v>
      </c>
      <c t="n" r="L11" s="6">
        <v>2</v>
      </c>
    </row>
    <row spans="1:12" r="12">
      <c t="s" r="A12" s="4">
        <v>800</v>
      </c>
      <c t="n" r="J12" s="6">
        <v>-322</v>
      </c>
      <c t="n" r="K12" s="6">
        <v>7</v>
      </c>
      <c t="n" r="L12" s="6">
        <v>58</v>
      </c>
    </row>
    <row spans="1:12" r="13">
      <c t="s" r="A13" s="4">
        <v>801</v>
      </c>
      <c t="n" r="B13" s="7">
        <v>596</v>
      </c>
      <c t="n" r="C13" s="7">
        <v>249</v>
      </c>
      <c t="n" r="D13" s="7">
        <v>409</v>
      </c>
      <c t="n" r="E13" s="7">
        <v>348</v>
      </c>
      <c t="n" r="F13" s="7">
        <v>474</v>
      </c>
      <c t="n" r="G13" s="7">
        <v>232</v>
      </c>
      <c t="n" r="H13" s="7">
        <v>199</v>
      </c>
      <c t="n" r="I13" s="7">
        <v>299</v>
      </c>
      <c t="n" r="J13" s="7">
        <v>1602</v>
      </c>
      <c t="n" r="K13" s="7">
        <v>1204</v>
      </c>
      <c t="n" r="L13" s="7">
        <v>142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v>
      </c>
      <c t="s" r="C1" s="2">
        <v>30</v>
      </c>
    </row>
    <row spans="1:3" r="2">
      <c t="s" r="A2" s="3">
        <v>803</v>
      </c>
    </row>
    <row spans="1:3" r="3">
      <c t="s" r="A3" s="4">
        <v>804</v>
      </c>
      <c t="n" r="B3" s="7">
        <v>476</v>
      </c>
      <c t="n" r="C3" s="7">
        <v>531</v>
      </c>
    </row>
    <row spans="1:3" r="4">
      <c t="s" r="A4" s="4">
        <v>805</v>
      </c>
      <c t="n" r="B4" s="6">
        <v>323</v>
      </c>
      <c t="n" r="C4" s="6">
        <v>316</v>
      </c>
    </row>
    <row spans="1:3" r="5">
      <c t="s" r="A5" s="4">
        <v>806</v>
      </c>
      <c t="n" r="B5" s="6">
        <v>199</v>
      </c>
      <c t="n" r="C5" s="6">
        <v>223</v>
      </c>
    </row>
    <row spans="1:3" r="6">
      <c t="s" r="A6" s="4">
        <v>807</v>
      </c>
      <c t="n" r="B6" s="6">
        <v>270</v>
      </c>
      <c t="n" r="C6" s="6">
        <v>0</v>
      </c>
    </row>
    <row spans="1:3" r="7">
      <c t="s" r="A7" s="4">
        <v>556</v>
      </c>
      <c t="n" r="B7" s="6">
        <v>90</v>
      </c>
      <c t="n" r="C7" s="6">
        <v>176</v>
      </c>
    </row>
    <row spans="1:3" r="8">
      <c t="s" r="A8" s="4">
        <v>808</v>
      </c>
      <c t="n" r="B8" s="6">
        <v>1358</v>
      </c>
      <c t="n" r="C8" s="6">
        <v>1246</v>
      </c>
    </row>
    <row spans="1:3" r="9">
      <c t="s" r="A9" s="3">
        <v>809</v>
      </c>
    </row>
    <row spans="1:3" r="10">
      <c t="s" r="A10" s="4">
        <v>74</v>
      </c>
      <c t="n" r="B10" s="6">
        <v>-1790</v>
      </c>
      <c t="n" r="C10" s="6">
        <v>-1946</v>
      </c>
    </row>
    <row spans="1:3" r="11">
      <c t="s" r="A11" s="4">
        <v>70</v>
      </c>
      <c t="n" r="B11" s="6">
        <v>-190</v>
      </c>
      <c t="n" r="C11" s="6">
        <v>-307</v>
      </c>
    </row>
    <row spans="1:3" r="12">
      <c t="s" r="A12" s="4">
        <v>556</v>
      </c>
      <c t="n" r="B12" s="6">
        <v>-168</v>
      </c>
      <c t="n" r="C12" s="6">
        <v>-123</v>
      </c>
    </row>
    <row spans="1:3" r="13">
      <c t="s" r="A13" s="4">
        <v>810</v>
      </c>
      <c t="n" r="B13" s="6">
        <v>-2148</v>
      </c>
      <c t="n" r="C13" s="6">
        <v>-2376</v>
      </c>
    </row>
    <row spans="1:3" r="14">
      <c t="s" r="A14" s="4">
        <v>811</v>
      </c>
      <c t="n" r="B14" s="7">
        <v>-790</v>
      </c>
      <c t="n" r="C14" s="7">
        <v>-113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2</v>
      </c>
      <c t="s" r="B1" s="2">
        <v>1</v>
      </c>
    </row>
    <row spans="1:4" r="2">
      <c t="s" r="B2" s="2">
        <v>2</v>
      </c>
      <c t="s" r="C2" s="2">
        <v>30</v>
      </c>
      <c t="s" r="D2" s="2">
        <v>31</v>
      </c>
    </row>
    <row spans="1:4" r="3">
      <c t="s" r="A3" s="3">
        <v>813</v>
      </c>
    </row>
    <row spans="1:4" r="4">
      <c t="s" r="A4" s="4">
        <v>172</v>
      </c>
      <c t="n" r="B4" s="7">
        <v>155</v>
      </c>
      <c t="n" r="C4" s="7">
        <v>183</v>
      </c>
      <c t="n" r="D4" s="7">
        <v>216</v>
      </c>
    </row>
    <row spans="1:4" r="5">
      <c t="s" r="A5" s="4">
        <v>814</v>
      </c>
      <c t="n" r="B5" s="6">
        <v>10</v>
      </c>
      <c t="n" r="C5" s="6">
        <v>10</v>
      </c>
      <c t="n" r="D5" s="6">
        <v>15</v>
      </c>
    </row>
    <row spans="1:4" r="6">
      <c t="s" r="A6" s="4">
        <v>815</v>
      </c>
      <c t="n" r="B6" s="6">
        <v>14</v>
      </c>
      <c t="n" r="C6" s="6">
        <v>17</v>
      </c>
      <c t="n" r="D6" s="6">
        <v>28</v>
      </c>
    </row>
    <row spans="1:4" r="7">
      <c t="s" r="A7" s="4">
        <v>816</v>
      </c>
      <c t="n" r="B7" s="6">
        <v>-26</v>
      </c>
      <c t="n" r="C7" s="6">
        <v>-42</v>
      </c>
      <c t="n" r="D7" s="6">
        <v>-57</v>
      </c>
    </row>
    <row spans="1:4" r="8">
      <c t="s" r="A8" s="4">
        <v>817</v>
      </c>
      <c t="n" r="B8" s="6">
        <v>0</v>
      </c>
      <c t="n" r="C8" s="6">
        <v>-13</v>
      </c>
      <c t="n" r="D8" s="6">
        <v>-19</v>
      </c>
    </row>
    <row spans="1:4" r="9">
      <c t="s" r="A9" s="4">
        <v>177</v>
      </c>
      <c t="n" r="B9" s="7">
        <v>153</v>
      </c>
      <c t="n" r="C9" s="7">
        <v>155</v>
      </c>
      <c t="n" r="D9" s="7">
        <v>1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18</v>
      </c>
      <c t="s" r="B1" s="2">
        <v>2</v>
      </c>
      <c t="s" r="C1" s="2">
        <v>30</v>
      </c>
    </row>
    <row spans="1:3" r="2">
      <c t="s" r="A2" s="3">
        <v>253</v>
      </c>
    </row>
    <row spans="1:3" r="3">
      <c t="s" r="A3" s="4">
        <v>819</v>
      </c>
      <c t="n" r="B3" s="7">
        <v>660</v>
      </c>
      <c t="n" r="C3" s="7">
        <v>0</v>
      </c>
    </row>
    <row spans="1:3" r="4">
      <c t="s" r="A4" s="4">
        <v>820</v>
      </c>
      <c t="n" r="B4" s="6">
        <v>454</v>
      </c>
      <c t="n" r="C4" s="6">
        <v>507</v>
      </c>
    </row>
    <row spans="1:3" r="5">
      <c t="s" r="A5" s="4">
        <v>618</v>
      </c>
      <c t="n" r="B5" s="6">
        <v>353</v>
      </c>
      <c t="n" r="C5" s="6">
        <v>413</v>
      </c>
    </row>
    <row spans="1:3" r="6">
      <c t="s" r="A6" s="4">
        <v>821</v>
      </c>
      <c t="n" r="B6" s="6">
        <v>122</v>
      </c>
      <c t="n" r="C6" s="6">
        <v>128</v>
      </c>
    </row>
    <row spans="1:3" r="7">
      <c t="s" r="A7" s="4">
        <v>822</v>
      </c>
      <c t="n" r="B7" s="6">
        <v>54</v>
      </c>
      <c t="n" r="C7" s="6">
        <v>151</v>
      </c>
    </row>
    <row spans="1:3" r="8">
      <c t="s" r="A8" s="4">
        <v>556</v>
      </c>
      <c t="n" r="B8" s="6">
        <v>254</v>
      </c>
      <c t="n" r="C8" s="6">
        <v>253</v>
      </c>
    </row>
    <row spans="1:3" r="9">
      <c t="s" r="A9" s="4">
        <v>476</v>
      </c>
      <c t="n" r="B9" s="7">
        <v>1897</v>
      </c>
      <c t="n" r="C9" s="7">
        <v>145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3</v>
      </c>
      <c t="s" r="B1" s="2">
        <v>1</v>
      </c>
    </row>
    <row spans="1:4" r="2">
      <c t="s" r="B2" s="2">
        <v>2</v>
      </c>
      <c t="s" r="C2" s="2">
        <v>30</v>
      </c>
      <c t="s" r="D2" s="2">
        <v>31</v>
      </c>
    </row>
    <row spans="1:4" r="3">
      <c t="s" r="A3" s="3">
        <v>824</v>
      </c>
    </row>
    <row spans="1:4" r="4">
      <c t="s" r="A4" s="4">
        <v>825</v>
      </c>
      <c t="n" r="B4" s="8">
        <v>77.06999999999999</v>
      </c>
      <c t="n" r="C4" s="8">
        <v>54.07</v>
      </c>
      <c t="n" r="D4" s="8">
        <v>67.41</v>
      </c>
    </row>
    <row spans="1:4" r="5">
      <c t="s" r="A5" s="4">
        <v>826</v>
      </c>
      <c t="n" r="B5" s="10">
        <v>0.1</v>
      </c>
      <c t="n" r="C5" s="10">
        <v>0.8</v>
      </c>
      <c t="n" r="D5" s="10">
        <v>0.2</v>
      </c>
    </row>
    <row spans="1:4" r="6">
      <c t="s" r="A6" s="4">
        <v>827</v>
      </c>
      <c t="n" r="B6" s="7">
        <v>3445</v>
      </c>
      <c t="n" r="C6" s="7">
        <v>46</v>
      </c>
      <c t="n" r="D6" s="7">
        <v>1478</v>
      </c>
    </row>
    <row spans="1:4" r="7">
      <c t="s" r="A7" s="4">
        <v>828</v>
      </c>
    </row>
    <row spans="1:4" r="8">
      <c t="s" r="A8" s="3">
        <v>824</v>
      </c>
    </row>
    <row spans="1:4" r="9">
      <c t="s" r="A9" s="4">
        <v>827</v>
      </c>
      <c t="n" r="B9" s="6">
        <v>3</v>
      </c>
      <c t="n" r="C9" s="6">
        <v>41</v>
      </c>
      <c t="n" r="D9" s="6">
        <v>14</v>
      </c>
    </row>
    <row spans="1:4" r="10">
      <c t="s" r="A10" s="4">
        <v>829</v>
      </c>
    </row>
    <row spans="1:4" r="11">
      <c t="s" r="A11" s="3">
        <v>824</v>
      </c>
    </row>
    <row spans="1:4" r="12">
      <c t="s" r="A12" s="4">
        <v>830</v>
      </c>
      <c t="n" r="B12" s="6">
        <v>7</v>
      </c>
      <c t="n" r="C12" s="7">
        <v>46</v>
      </c>
      <c t="n" r="D12" s="7">
        <v>17</v>
      </c>
    </row>
    <row spans="1:4" r="13">
      <c t="s" r="A13" s="4">
        <v>831</v>
      </c>
    </row>
    <row spans="1:4" r="14">
      <c t="s" r="A14" s="3">
        <v>824</v>
      </c>
    </row>
    <row spans="1:4" r="15">
      <c t="s" r="A15" s="4">
        <v>832</v>
      </c>
      <c t="n" r="B15" s="6">
        <v>5000</v>
      </c>
    </row>
    <row spans="1:4" r="16">
      <c t="s" r="A16" s="4">
        <v>833</v>
      </c>
      <c t="n" r="B16" s="7">
        <v>10000</v>
      </c>
    </row>
    <row spans="1:4" r="17">
      <c t="s" r="A17" s="4">
        <v>834</v>
      </c>
      <c t="n" r="B17" s="10">
        <v>94.59999999999999</v>
      </c>
    </row>
    <row spans="1:4" r="18">
      <c t="s" r="A18" s="4">
        <v>825</v>
      </c>
      <c t="n" r="B18" s="8">
        <v>69.56999999999999</v>
      </c>
    </row>
    <row spans="1:4" r="19">
      <c t="s" r="A19" s="4">
        <v>835</v>
      </c>
      <c t="n" r="B19" s="7">
        <v>6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6</v>
      </c>
      <c t="s" r="B1" s="2">
        <v>1</v>
      </c>
    </row>
    <row spans="1:4" r="2">
      <c t="s" r="B2" s="2">
        <v>2</v>
      </c>
      <c t="s" r="C2" s="2">
        <v>30</v>
      </c>
      <c t="s" r="D2" s="2">
        <v>31</v>
      </c>
    </row>
    <row spans="1:4" r="3">
      <c t="s" r="A3" s="3">
        <v>256</v>
      </c>
    </row>
    <row spans="1:4" r="4">
      <c t="s" r="A4" s="4">
        <v>826</v>
      </c>
      <c t="n" r="B4" s="10">
        <v>44.7</v>
      </c>
      <c t="n" r="C4" s="10">
        <v>0.8</v>
      </c>
      <c t="n" r="D4" s="10">
        <v>21.9</v>
      </c>
    </row>
    <row spans="1:4" r="5">
      <c t="s" r="A5" s="4">
        <v>837</v>
      </c>
      <c t="n" r="B5" s="8">
        <v>77.06999999999999</v>
      </c>
      <c t="n" r="C5" s="8">
        <v>54.07</v>
      </c>
      <c t="n" r="D5" s="8">
        <v>67.41</v>
      </c>
    </row>
    <row spans="1:4" r="6">
      <c t="s" r="A6" s="4">
        <v>835</v>
      </c>
      <c t="n" r="B6" s="7">
        <v>3441</v>
      </c>
      <c t="n" r="C6" s="7">
        <v>41</v>
      </c>
      <c t="n" r="D6" s="7">
        <v>147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1"/>
  </cols>
  <sheetData>
    <row spans="1:4" r="1">
      <c t="s" r="A1" s="1">
        <v>838</v>
      </c>
      <c t="s" r="B1" s="2">
        <v>1</v>
      </c>
    </row>
    <row spans="1:4" r="2">
      <c t="s" r="B2" s="2">
        <v>839</v>
      </c>
      <c t="s" r="C2" s="2">
        <v>840</v>
      </c>
      <c t="s" r="D2" s="2">
        <v>841</v>
      </c>
    </row>
    <row spans="1:4" r="3">
      <c t="s" r="A3" s="3">
        <v>842</v>
      </c>
    </row>
    <row spans="1:4" r="4">
      <c t="s" r="A4" s="4">
        <v>843</v>
      </c>
      <c t="n" r="B4" s="6">
        <v>31500</v>
      </c>
      <c t="n" r="C4" s="6">
        <v>14000</v>
      </c>
    </row>
    <row spans="1:4" r="5">
      <c t="s" r="A5" s="4">
        <v>844</v>
      </c>
      <c t="n" r="B5" s="7">
        <v>118</v>
      </c>
      <c t="n" r="C5" s="7">
        <v>73</v>
      </c>
      <c t="n" r="D5" s="7">
        <v>106</v>
      </c>
    </row>
    <row spans="1:4" r="6">
      <c t="s" r="A6" s="4">
        <v>845</v>
      </c>
      <c t="n" r="B6" s="7">
        <v>46</v>
      </c>
      <c t="n" r="C6" s="7">
        <v>29</v>
      </c>
      <c t="n" r="D6" s="7">
        <v>41</v>
      </c>
    </row>
    <row spans="1:4" r="7">
      <c t="s" r="A7" s="4">
        <v>846</v>
      </c>
    </row>
    <row spans="1:4" r="8">
      <c t="s" r="A8" s="3">
        <v>842</v>
      </c>
    </row>
    <row spans="1:4" r="9">
      <c t="s" r="A9" s="4">
        <v>847</v>
      </c>
      <c t="s" r="B9" s="4">
        <v>596</v>
      </c>
    </row>
    <row spans="1:4" r="10">
      <c t="s" r="A10" s="4">
        <v>848</v>
      </c>
      <c t="n" r="B10" s="8">
        <v>73.76000000000001</v>
      </c>
      <c t="n" r="C10" s="8">
        <v>70.5</v>
      </c>
      <c t="n" r="D10" s="8">
        <v>62.76</v>
      </c>
    </row>
    <row spans="1:4" r="11">
      <c t="s" r="A11" s="4">
        <v>849</v>
      </c>
      <c t="n" r="B11" s="6">
        <v>3471</v>
      </c>
    </row>
    <row spans="1:4" r="12">
      <c t="s" r="A12" s="4">
        <v>850</v>
      </c>
      <c t="n" r="B12" s="7">
        <v>149</v>
      </c>
    </row>
    <row spans="1:4" r="13">
      <c t="s" r="A13" s="4">
        <v>851</v>
      </c>
      <c t="s" r="B13" s="4">
        <v>852</v>
      </c>
    </row>
    <row spans="1:4" r="14">
      <c t="s" r="A14" s="4">
        <v>853</v>
      </c>
      <c t="n" r="B14" s="7">
        <v>90</v>
      </c>
      <c t="n" r="C14" s="7">
        <v>40</v>
      </c>
      <c t="n" r="D14" s="7">
        <v>28</v>
      </c>
    </row>
    <row spans="1:4" r="15">
      <c t="s" r="A15" s="4">
        <v>854</v>
      </c>
    </row>
    <row spans="1:4" r="16">
      <c t="s" r="A16" s="3">
        <v>842</v>
      </c>
    </row>
    <row spans="1:4" r="17">
      <c t="s" r="A17" s="4">
        <v>847</v>
      </c>
      <c t="s" r="B17" s="4">
        <v>596</v>
      </c>
    </row>
    <row spans="1:4" r="18">
      <c t="s" r="A18" s="4">
        <v>848</v>
      </c>
      <c t="n" r="B18" s="8">
        <v>74.19</v>
      </c>
      <c t="n" r="C18" s="8">
        <v>73.12</v>
      </c>
      <c t="n" r="D18" s="8">
        <v>57.22</v>
      </c>
    </row>
    <row spans="1:4" r="19">
      <c t="s" r="A19" s="4">
        <v>849</v>
      </c>
      <c t="n" r="B19" s="6">
        <v>1812</v>
      </c>
    </row>
    <row spans="1:4" r="20">
      <c t="s" r="A20" s="4">
        <v>855</v>
      </c>
      <c t="n" r="B20" s="6">
        <v>4</v>
      </c>
    </row>
    <row spans="1:4" r="21">
      <c t="s" r="A21" s="4">
        <v>856</v>
      </c>
      <c t="s" r="B21" s="4">
        <v>568</v>
      </c>
    </row>
    <row spans="1:4" r="22">
      <c t="s" r="A22" s="4">
        <v>857</v>
      </c>
      <c t="n" r="B22" s="7">
        <v>230</v>
      </c>
    </row>
    <row spans="1:4" r="23">
      <c t="s" r="A23" s="4">
        <v>858</v>
      </c>
      <c t="n" r="B23" s="7">
        <v>2</v>
      </c>
      <c t="n" r="C23" s="7">
        <v>11</v>
      </c>
      <c t="n" r="D23" s="7">
        <v>14</v>
      </c>
    </row>
    <row spans="1:4" r="24">
      <c t="s" r="A24" s="4">
        <v>859</v>
      </c>
    </row>
    <row spans="1:4" r="25">
      <c t="s" r="A25" s="3">
        <v>842</v>
      </c>
    </row>
    <row spans="1:4" r="26">
      <c t="s" r="A26" s="4">
        <v>847</v>
      </c>
      <c t="s" r="B26" s="4">
        <v>568</v>
      </c>
      <c t="s" r="D26" s="4">
        <v>860</v>
      </c>
    </row>
    <row spans="1:4" r="27">
      <c t="s" r="A27" s="4">
        <v>861</v>
      </c>
      <c t="s" r="D27" s="4">
        <v>862</v>
      </c>
    </row>
    <row spans="1:4" r="28">
      <c t="s" r="A28" s="4">
        <v>858</v>
      </c>
      <c t="n" r="B28" s="7">
        <v>23</v>
      </c>
      <c t="n" r="C28" s="7">
        <v>37</v>
      </c>
      <c t="n" r="D28" s="7">
        <v>53</v>
      </c>
    </row>
    <row spans="1:4" r="29">
      <c t="s" r="A29" s="4">
        <v>863</v>
      </c>
      <c t="s" r="D29" s="4">
        <v>862</v>
      </c>
    </row>
    <row spans="1:4" r="30">
      <c t="s" r="A30" s="4">
        <v>864</v>
      </c>
      <c t="s" r="B30" s="4">
        <v>865</v>
      </c>
    </row>
    <row spans="1:4" r="31">
      <c t="s" r="A31" s="4">
        <v>866</v>
      </c>
      <c t="s" r="B31" s="4">
        <v>867</v>
      </c>
    </row>
    <row spans="1:4" r="32">
      <c t="s" r="A32" s="4">
        <v>868</v>
      </c>
      <c t="s" r="B32" s="4">
        <v>446</v>
      </c>
    </row>
    <row spans="1:4" r="33">
      <c t="s" r="A33" s="4">
        <v>869</v>
      </c>
    </row>
    <row spans="1:4" r="34">
      <c t="s" r="A34" s="3">
        <v>842</v>
      </c>
    </row>
    <row spans="1:4" r="35">
      <c t="s" r="A35" s="4">
        <v>847</v>
      </c>
      <c t="s" r="B35" s="4">
        <v>4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0</v>
      </c>
      <c t="s" r="B1" s="2">
        <v>1</v>
      </c>
    </row>
    <row spans="1:4" r="2">
      <c t="s" r="B2" s="2">
        <v>2</v>
      </c>
      <c t="s" r="C2" s="2">
        <v>30</v>
      </c>
      <c t="s" r="D2" s="2">
        <v>31</v>
      </c>
    </row>
    <row spans="1:4" r="3">
      <c t="s" r="A3" s="4">
        <v>846</v>
      </c>
    </row>
    <row spans="1:4" r="4">
      <c t="s" r="A4" s="3">
        <v>871</v>
      </c>
    </row>
    <row spans="1:4" r="5">
      <c t="s" r="A5" s="4">
        <v>171</v>
      </c>
      <c t="n" r="B5" s="6">
        <v>4713</v>
      </c>
    </row>
    <row spans="1:4" r="6">
      <c t="s" r="A6" s="4">
        <v>872</v>
      </c>
      <c t="n" r="B6" s="6">
        <v>1677</v>
      </c>
    </row>
    <row spans="1:4" r="7">
      <c t="s" r="A7" s="4">
        <v>873</v>
      </c>
      <c t="n" r="B7" s="6">
        <v>-704</v>
      </c>
    </row>
    <row spans="1:4" r="8">
      <c t="s" r="A8" s="4">
        <v>874</v>
      </c>
      <c t="n" r="B8" s="6">
        <v>-1460</v>
      </c>
    </row>
    <row spans="1:4" r="9">
      <c t="s" r="A9" s="4">
        <v>178</v>
      </c>
      <c t="n" r="B9" s="6">
        <v>4226</v>
      </c>
      <c t="n" r="C9" s="6">
        <v>4713</v>
      </c>
    </row>
    <row spans="1:4" r="10">
      <c t="s" r="A10" s="3">
        <v>875</v>
      </c>
    </row>
    <row spans="1:4" r="11">
      <c t="s" r="A11" s="4">
        <v>876</v>
      </c>
      <c t="n" r="B11" s="8">
        <v>65.11</v>
      </c>
    </row>
    <row spans="1:4" r="12">
      <c t="s" r="A12" s="4">
        <v>877</v>
      </c>
      <c t="n" r="B12" s="9">
        <v>73.76000000000001</v>
      </c>
      <c t="n" r="C12" s="8">
        <v>70.5</v>
      </c>
      <c t="n" r="D12" s="8">
        <v>62.76</v>
      </c>
    </row>
    <row spans="1:4" r="13">
      <c t="s" r="A13" s="4">
        <v>878</v>
      </c>
      <c t="n" r="B13" s="9">
        <v>65.87</v>
      </c>
    </row>
    <row spans="1:4" r="14">
      <c t="s" r="A14" s="4">
        <v>879</v>
      </c>
      <c t="n" r="B14" s="9">
        <v>61.51</v>
      </c>
    </row>
    <row spans="1:4" r="15">
      <c t="s" r="A15" s="4">
        <v>880</v>
      </c>
      <c t="n" r="B15" s="8">
        <v>69.48999999999999</v>
      </c>
      <c t="n" r="C15" s="8">
        <v>65.11</v>
      </c>
    </row>
    <row spans="1:4" r="16">
      <c t="s" r="A16" s="4">
        <v>854</v>
      </c>
    </row>
    <row spans="1:4" r="17">
      <c t="s" r="A17" s="3">
        <v>871</v>
      </c>
    </row>
    <row spans="1:4" r="18">
      <c t="s" r="A18" s="4">
        <v>171</v>
      </c>
      <c t="n" r="B18" s="6">
        <v>3600</v>
      </c>
    </row>
    <row spans="1:4" r="19">
      <c t="s" r="A19" s="4">
        <v>872</v>
      </c>
      <c t="n" r="B19" s="6">
        <v>2190</v>
      </c>
    </row>
    <row spans="1:4" r="20">
      <c t="s" r="A20" s="4">
        <v>873</v>
      </c>
      <c t="n" r="B20" s="6">
        <v>-1728</v>
      </c>
    </row>
    <row spans="1:4" r="21">
      <c t="s" r="A21" s="4">
        <v>874</v>
      </c>
      <c t="n" r="B21" s="6">
        <v>-39</v>
      </c>
    </row>
    <row spans="1:4" r="22">
      <c t="s" r="A22" s="4">
        <v>178</v>
      </c>
      <c t="n" r="B22" s="6">
        <v>4023</v>
      </c>
      <c t="n" r="C22" s="6">
        <v>3600</v>
      </c>
    </row>
    <row spans="1:4" r="23">
      <c t="s" r="A23" s="3">
        <v>875</v>
      </c>
    </row>
    <row spans="1:4" r="24">
      <c t="s" r="A24" s="4">
        <v>876</v>
      </c>
      <c t="n" r="B24" s="8">
        <v>63.16</v>
      </c>
    </row>
    <row spans="1:4" r="25">
      <c t="s" r="A25" s="4">
        <v>877</v>
      </c>
      <c t="n" r="B25" s="9">
        <v>74.19</v>
      </c>
      <c t="n" r="C25" s="8">
        <v>73.12</v>
      </c>
      <c t="n" r="D25" s="8">
        <v>57.22</v>
      </c>
    </row>
    <row spans="1:4" r="26">
      <c t="s" r="A26" s="4">
        <v>878</v>
      </c>
      <c t="n" r="B26" s="9">
        <v>60.48</v>
      </c>
    </row>
    <row spans="1:4" r="27">
      <c t="s" r="A27" s="4">
        <v>879</v>
      </c>
      <c t="n" r="B27" s="9">
        <v>55.58</v>
      </c>
    </row>
    <row spans="1:4" r="28">
      <c t="s" r="A28" s="4">
        <v>880</v>
      </c>
      <c t="n" r="B28" s="8">
        <v>70.7</v>
      </c>
      <c t="n" r="C28" s="8">
        <v>63.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1</v>
      </c>
      <c t="s" r="B1" s="2">
        <v>1</v>
      </c>
    </row>
    <row spans="1:3" r="2">
      <c t="s" r="B2" s="2">
        <v>2</v>
      </c>
      <c t="s" r="C2" s="2">
        <v>30</v>
      </c>
    </row>
    <row spans="1:3" r="3">
      <c t="s" r="A3" s="3">
        <v>882</v>
      </c>
    </row>
    <row spans="1:3" r="4">
      <c t="s" r="A4" s="4">
        <v>171</v>
      </c>
      <c t="n" r="B4" s="6">
        <v>16725</v>
      </c>
    </row>
    <row spans="1:3" r="5">
      <c t="s" r="A5" s="4">
        <v>872</v>
      </c>
      <c t="n" r="B5" s="6">
        <v>0</v>
      </c>
    </row>
    <row spans="1:3" r="6">
      <c t="s" r="A6" s="4">
        <v>883</v>
      </c>
      <c t="n" r="B6" s="6">
        <v>-404</v>
      </c>
    </row>
    <row spans="1:3" r="7">
      <c t="s" r="A7" s="4">
        <v>884</v>
      </c>
      <c t="n" r="B7" s="6">
        <v>-5821</v>
      </c>
    </row>
    <row spans="1:3" r="8">
      <c t="s" r="A8" s="4">
        <v>178</v>
      </c>
      <c t="n" r="B8" s="6">
        <v>10500</v>
      </c>
    </row>
    <row spans="1:3" r="9">
      <c t="s" r="A9" s="3">
        <v>885</v>
      </c>
    </row>
    <row spans="1:3" r="10">
      <c t="s" r="A10" s="4">
        <v>876</v>
      </c>
      <c t="n" r="B10" s="8">
        <v>53.04</v>
      </c>
    </row>
    <row spans="1:3" r="11">
      <c t="s" r="A11" s="4">
        <v>877</v>
      </c>
      <c t="n" r="B11" s="6">
        <v>0</v>
      </c>
    </row>
    <row spans="1:3" r="12">
      <c t="s" r="A12" s="4">
        <v>886</v>
      </c>
      <c t="n" r="B12" s="9">
        <v>55.77</v>
      </c>
    </row>
    <row spans="1:3" r="13">
      <c t="s" r="A13" s="4">
        <v>887</v>
      </c>
      <c t="n" r="B13" s="9">
        <v>52.07</v>
      </c>
    </row>
    <row spans="1:3" r="14">
      <c t="s" r="A14" s="4">
        <v>880</v>
      </c>
      <c t="n" r="B14" s="8">
        <v>53.47</v>
      </c>
    </row>
    <row spans="1:3" r="15">
      <c t="s" r="A15" s="4">
        <v>888</v>
      </c>
      <c t="n" r="B15" s="7">
        <v>199</v>
      </c>
      <c t="n" r="C15" s="7">
        <v>344</v>
      </c>
    </row>
    <row spans="1:3" r="16">
      <c t="s" r="A16" s="4">
        <v>889</v>
      </c>
      <c t="n" r="B16" s="6">
        <v>9405</v>
      </c>
      <c t="n" r="C16" s="6">
        <v>12843</v>
      </c>
    </row>
    <row spans="1:3" r="17">
      <c t="s" r="A17" s="4">
        <v>890</v>
      </c>
      <c t="n" r="B17" s="8">
        <v>52.57</v>
      </c>
      <c t="n" r="C17" s="8">
        <v>52.02</v>
      </c>
    </row>
    <row spans="1:3" r="18">
      <c t="s" r="A18" s="4">
        <v>891</v>
      </c>
      <c t="n" r="B18" s="7">
        <v>187</v>
      </c>
      <c t="n" r="C18" s="7">
        <v>27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2</v>
      </c>
      <c t="s" r="B1" s="2">
        <v>1</v>
      </c>
    </row>
    <row spans="1:4" r="2">
      <c t="s" r="B2" s="2">
        <v>2</v>
      </c>
      <c t="s" r="C2" s="2">
        <v>30</v>
      </c>
      <c t="s" r="D2" s="2">
        <v>31</v>
      </c>
    </row>
    <row spans="1:4" r="3">
      <c t="s" r="A3" s="3">
        <v>259</v>
      </c>
    </row>
    <row spans="1:4" r="4">
      <c t="s" r="A4" s="4">
        <v>893</v>
      </c>
      <c t="n" r="B4" s="7">
        <v>303</v>
      </c>
      <c t="n" r="C4" s="7">
        <v>374</v>
      </c>
      <c t="n" r="D4" s="7">
        <v>422</v>
      </c>
    </row>
    <row spans="1:4" r="5">
      <c t="s" r="A5" s="4">
        <v>894</v>
      </c>
      <c t="n" r="B5" s="6">
        <v>159</v>
      </c>
      <c t="n" r="C5" s="6">
        <v>143</v>
      </c>
      <c t="n" r="D5" s="6">
        <v>197</v>
      </c>
    </row>
    <row spans="1:4" r="6">
      <c t="s" r="A6" s="4">
        <v>504</v>
      </c>
      <c t="n" r="B6" s="7">
        <v>77</v>
      </c>
      <c t="n" r="C6" s="7">
        <v>41</v>
      </c>
      <c t="n" r="D6" s="7">
        <v>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21"/>
  </cols>
  <sheetData>
    <row spans="1:4" r="1">
      <c t="s" r="A1" s="1">
        <v>895</v>
      </c>
      <c t="s" r="B1" s="2">
        <v>1</v>
      </c>
    </row>
    <row spans="1:4" r="2">
      <c t="s" r="B2" s="2">
        <v>896</v>
      </c>
      <c t="s" r="C2" s="2">
        <v>840</v>
      </c>
      <c t="s" r="D2" s="2">
        <v>482</v>
      </c>
    </row>
    <row spans="1:4" r="3">
      <c t="s" r="A3" s="3">
        <v>261</v>
      </c>
    </row>
    <row spans="1:4" r="4">
      <c t="s" r="A4" s="4">
        <v>897</v>
      </c>
      <c t="s" r="B4" s="4">
        <v>898</v>
      </c>
    </row>
    <row spans="1:4" r="5">
      <c t="s" r="A5" s="4">
        <v>899</v>
      </c>
      <c t="s" r="B5" s="4">
        <v>486</v>
      </c>
    </row>
    <row spans="1:4" r="6">
      <c t="s" r="A6" s="4">
        <v>900</v>
      </c>
      <c t="s" r="B6" s="4">
        <v>449</v>
      </c>
    </row>
    <row spans="1:4" r="7">
      <c t="s" r="A7" s="4">
        <v>901</v>
      </c>
      <c t="n" r="B7" s="6">
        <v>2500</v>
      </c>
    </row>
    <row spans="1:4" r="8">
      <c t="s" r="A8" s="4">
        <v>902</v>
      </c>
      <c t="s" r="B8" s="4">
        <v>903</v>
      </c>
    </row>
    <row spans="1:4" r="9">
      <c t="s" r="A9" s="4">
        <v>904</v>
      </c>
      <c t="n" r="B9" s="6">
        <v>55</v>
      </c>
    </row>
    <row spans="1:4" r="10">
      <c t="s" r="A10" s="4">
        <v>905</v>
      </c>
      <c t="s" r="B10" s="4">
        <v>906</v>
      </c>
    </row>
    <row spans="1:4" r="11">
      <c t="s" r="A11" s="4">
        <v>907</v>
      </c>
      <c t="s" r="B11" s="4">
        <v>908</v>
      </c>
    </row>
    <row spans="1:4" r="12">
      <c t="s" r="A12" s="4">
        <v>909</v>
      </c>
      <c t="s" r="B12" s="4">
        <v>910</v>
      </c>
    </row>
    <row spans="1:4" r="13">
      <c t="s" r="A13" s="4">
        <v>911</v>
      </c>
      <c t="n" r="B13" s="7">
        <v>497</v>
      </c>
      <c t="n" r="C13" s="7">
        <v>539</v>
      </c>
    </row>
    <row spans="1:4" r="14">
      <c t="s" r="A14" s="4">
        <v>912</v>
      </c>
      <c t="n" r="C14" s="6">
        <v>11</v>
      </c>
      <c t="n" r="D14" s="7">
        <v>-5</v>
      </c>
    </row>
    <row spans="1:4" r="15">
      <c t="s" r="A15" s="3">
        <v>913</v>
      </c>
    </row>
    <row spans="1:4" r="16">
      <c t="s" r="A16" s="4">
        <v>914</v>
      </c>
      <c t="n" r="B16" s="6">
        <v>224</v>
      </c>
      <c t="n" r="C16" s="6">
        <v>220</v>
      </c>
      <c t="n" r="D16" s="6">
        <v>229</v>
      </c>
    </row>
    <row spans="1:4" r="17">
      <c t="s" r="A17" s="3">
        <v>915</v>
      </c>
    </row>
    <row spans="1:4" r="18">
      <c t="s" r="A18" s="4">
        <v>916</v>
      </c>
      <c t="n" r="B18" s="6">
        <v>5</v>
      </c>
      <c t="n" r="C18" s="6">
        <v>52</v>
      </c>
      <c t="n" r="D18" s="6">
        <v>41</v>
      </c>
    </row>
    <row spans="1:4" r="19">
      <c t="s" r="A19" s="4">
        <v>917</v>
      </c>
      <c t="n" r="B19" s="6">
        <v>15</v>
      </c>
      <c t="n" r="C19" s="6">
        <v>-45</v>
      </c>
      <c t="n" r="D19" s="6">
        <v>-23</v>
      </c>
    </row>
    <row spans="1:4" r="20">
      <c t="s" r="A20" s="4">
        <v>918</v>
      </c>
      <c t="n" r="B20" s="7">
        <v>20</v>
      </c>
      <c t="n" r="C20" s="7">
        <v>7</v>
      </c>
      <c t="n" r="D20" s="7">
        <v>18</v>
      </c>
    </row>
    <row spans="1:4" r="21">
      <c t="s" r="A21" s="4">
        <v>919</v>
      </c>
    </row>
    <row spans="1:4" r="22">
      <c t="s" r="A22" s="3">
        <v>920</v>
      </c>
    </row>
    <row spans="1:4" r="23">
      <c t="s" r="A23" s="4">
        <v>921</v>
      </c>
      <c t="n" r="B23" s="10">
        <v>0.4</v>
      </c>
      <c t="n" r="C23" s="10">
        <v>0.5</v>
      </c>
    </row>
    <row spans="1:4" r="24">
      <c t="s" r="A24" s="4">
        <v>922</v>
      </c>
      <c t="n" r="B24" s="8">
        <v>41.11</v>
      </c>
      <c t="n" r="C24" s="8">
        <v>41.11</v>
      </c>
    </row>
    <row spans="1:4" r="25">
      <c t="s" r="A25" s="4">
        <v>923</v>
      </c>
      <c t="n" r="B25" s="7">
        <v>32</v>
      </c>
      <c t="n" r="C25" s="7">
        <v>38</v>
      </c>
    </row>
    <row spans="1:4" r="26">
      <c t="s" r="A26" s="4">
        <v>924</v>
      </c>
      <c t="n" r="B26" s="7">
        <v>18</v>
      </c>
      <c t="n" r="C26" s="7">
        <v>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925</v>
      </c>
      <c t="s" r="B1" s="2">
        <v>1</v>
      </c>
    </row>
    <row spans="1:3" r="2">
      <c t="s" r="B2" s="2">
        <v>2</v>
      </c>
      <c t="s" r="C2" s="2">
        <v>30</v>
      </c>
    </row>
    <row spans="1:3" r="3">
      <c t="s" r="A3" s="3">
        <v>926</v>
      </c>
    </row>
    <row spans="1:3" r="4">
      <c t="s" r="A4" s="4">
        <v>927</v>
      </c>
      <c t="n" r="B4" s="7">
        <v>0</v>
      </c>
      <c t="n" r="C4" s="7">
        <v>0</v>
      </c>
    </row>
    <row spans="1:3" r="5">
      <c t="s" r="A5" s="4">
        <v>928</v>
      </c>
      <c t="s" r="B5" s="4">
        <v>910</v>
      </c>
    </row>
    <row spans="1:3" r="6">
      <c t="s" r="A6" s="4">
        <v>929</v>
      </c>
      <c t="s" r="B6" s="4">
        <v>930</v>
      </c>
    </row>
    <row spans="1:3" r="7">
      <c t="s" r="A7" s="4">
        <v>931</v>
      </c>
      <c t="s" r="B7" s="4">
        <v>486</v>
      </c>
      <c t="s" r="C7" s="4">
        <v>486</v>
      </c>
    </row>
    <row spans="1:3" r="8">
      <c t="s" r="A8" s="4">
        <v>932</v>
      </c>
    </row>
    <row spans="1:3" r="9">
      <c t="s" r="A9" s="3">
        <v>926</v>
      </c>
    </row>
    <row spans="1:3" r="10">
      <c t="s" r="A10" s="4">
        <v>933</v>
      </c>
      <c t="s" r="B10" s="4">
        <v>934</v>
      </c>
    </row>
    <row spans="1:3" r="11">
      <c t="s" r="A11" s="4">
        <v>935</v>
      </c>
      <c t="s" r="B11" s="4">
        <v>936</v>
      </c>
    </row>
    <row spans="1:3" r="12">
      <c t="s" r="A12" s="4">
        <v>937</v>
      </c>
    </row>
    <row spans="1:3" r="13">
      <c t="s" r="A13" s="3">
        <v>926</v>
      </c>
    </row>
    <row spans="1:3" r="14">
      <c t="s" r="A14" s="4">
        <v>933</v>
      </c>
      <c t="s" r="B14" s="4">
        <v>449</v>
      </c>
    </row>
    <row spans="1:3" r="15">
      <c t="s" r="A15" s="4">
        <v>931</v>
      </c>
      <c t="s" r="B15" s="4">
        <v>938</v>
      </c>
      <c t="s" r="C15" s="4">
        <v>939</v>
      </c>
    </row>
    <row spans="1:3" r="16">
      <c t="s" r="A16" s="4">
        <v>940</v>
      </c>
    </row>
    <row spans="1:3" r="17">
      <c t="s" r="A17" s="3">
        <v>926</v>
      </c>
    </row>
    <row spans="1:3" r="18">
      <c t="s" r="A18" s="4">
        <v>933</v>
      </c>
      <c t="s" r="B18" s="4">
        <v>934</v>
      </c>
    </row>
    <row spans="1:3" r="19">
      <c t="s" r="A19" s="4">
        <v>931</v>
      </c>
      <c t="s" r="B19" s="4">
        <v>941</v>
      </c>
      <c t="s" r="C19" s="4">
        <v>942</v>
      </c>
    </row>
    <row spans="1:3" r="20">
      <c t="s" r="A20" s="4">
        <v>556</v>
      </c>
    </row>
    <row spans="1:3" r="21">
      <c t="s" r="A21" s="3">
        <v>926</v>
      </c>
    </row>
    <row spans="1:3" r="22">
      <c t="s" r="A22" s="4">
        <v>933</v>
      </c>
      <c t="s" r="B22" s="4">
        <v>943</v>
      </c>
    </row>
    <row spans="1:3" r="23">
      <c t="s" r="A23" s="4">
        <v>931</v>
      </c>
      <c t="s" r="B23" s="4">
        <v>944</v>
      </c>
      <c t="s" r="C23" s="4">
        <v>945</v>
      </c>
    </row>
    <row spans="1:3" r="24">
      <c t="s" r="A24" s="4">
        <v>946</v>
      </c>
    </row>
    <row spans="1:3" r="25">
      <c t="s" r="A25" s="3">
        <v>926</v>
      </c>
    </row>
    <row spans="1:3" r="26">
      <c t="s" r="A26" s="4">
        <v>931</v>
      </c>
      <c t="s" r="B26" s="4">
        <v>682</v>
      </c>
    </row>
    <row spans="1:3" r="27">
      <c t="s" r="A27" s="4">
        <v>947</v>
      </c>
    </row>
    <row spans="1:3" r="28">
      <c t="s" r="A28" s="3">
        <v>926</v>
      </c>
    </row>
    <row spans="1:3" r="29">
      <c t="s" r="A29" s="4">
        <v>948</v>
      </c>
      <c t="n" r="B29" s="7">
        <v>200000000</v>
      </c>
      <c t="n" r="C29" s="7">
        <v>150000000</v>
      </c>
    </row>
    <row spans="1:3" r="30">
      <c t="s" r="A30" s="4">
        <v>949</v>
      </c>
    </row>
    <row spans="1:3" r="31">
      <c t="s" r="A31" s="3">
        <v>926</v>
      </c>
    </row>
    <row spans="1:3" r="32">
      <c t="s" r="A32" s="4">
        <v>950</v>
      </c>
      <c t="s" r="B32" s="4">
        <v>951</v>
      </c>
    </row>
    <row spans="1:3" r="33">
      <c t="s" r="A33" s="4">
        <v>952</v>
      </c>
      <c t="s" r="B33" s="4">
        <v>930</v>
      </c>
    </row>
    <row spans="1:3" r="34">
      <c t="s" r="A34" s="4">
        <v>953</v>
      </c>
    </row>
    <row spans="1:3" r="35">
      <c t="s" r="A35" s="3">
        <v>926</v>
      </c>
    </row>
    <row spans="1:3" r="36">
      <c t="s" r="A36" s="4">
        <v>950</v>
      </c>
      <c t="s" r="B36" s="4">
        <v>954</v>
      </c>
    </row>
    <row spans="1:3" r="37">
      <c t="s" r="A37" s="4">
        <v>952</v>
      </c>
      <c t="s" r="B37" s="4">
        <v>862</v>
      </c>
    </row>
    <row spans="1:3" r="38">
      <c t="s" r="A38" s="4">
        <v>955</v>
      </c>
    </row>
    <row spans="1:3" r="39">
      <c t="s" r="A39" s="3">
        <v>926</v>
      </c>
    </row>
    <row spans="1:3" r="40">
      <c t="s" r="A40" s="4">
        <v>950</v>
      </c>
      <c t="s" r="B40" s="4">
        <v>956</v>
      </c>
    </row>
    <row spans="1:3" r="41">
      <c t="s" r="A41" s="4">
        <v>952</v>
      </c>
      <c t="s" r="B41" s="4">
        <v>570</v>
      </c>
    </row>
    <row spans="1:3" r="42">
      <c t="s" r="A42" s="4">
        <v>957</v>
      </c>
    </row>
    <row spans="1:3" r="43">
      <c t="s" r="A43" s="3">
        <v>926</v>
      </c>
    </row>
    <row spans="1:3" r="44">
      <c t="s" r="A44" s="4">
        <v>950</v>
      </c>
      <c t="s" r="B44" s="4">
        <v>958</v>
      </c>
    </row>
    <row spans="1:3" r="45">
      <c t="s" r="A45" s="4">
        <v>952</v>
      </c>
      <c t="s" r="B45" s="4">
        <v>959</v>
      </c>
    </row>
    <row spans="1:3" r="46">
      <c t="s" r="A46" s="4">
        <v>960</v>
      </c>
    </row>
    <row spans="1:3" r="47">
      <c t="s" r="A47" s="3">
        <v>926</v>
      </c>
    </row>
    <row spans="1:3" r="48">
      <c t="s" r="A48" s="4">
        <v>961</v>
      </c>
      <c t="n" r="B48" s="7">
        <v>58000000</v>
      </c>
    </row>
    <row spans="1:3" r="49">
      <c t="s" r="A49" s="4">
        <v>962</v>
      </c>
      <c t="n" r="B49" s="7">
        <v>43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3</v>
      </c>
      <c t="s" r="B1" s="2">
        <v>1</v>
      </c>
    </row>
    <row spans="1:3" r="2">
      <c t="s" r="B2" s="2">
        <v>2</v>
      </c>
      <c t="s" r="C2" s="2">
        <v>30</v>
      </c>
    </row>
    <row spans="1:3" r="3">
      <c t="s" r="A3" s="4">
        <v>964</v>
      </c>
    </row>
    <row spans="1:3" r="4">
      <c t="s" r="A4" s="3">
        <v>965</v>
      </c>
    </row>
    <row spans="1:3" r="5">
      <c t="s" r="A5" s="4">
        <v>172</v>
      </c>
      <c t="n" r="B5" s="7">
        <v>3844</v>
      </c>
      <c t="n" r="C5" s="7">
        <v>3173</v>
      </c>
    </row>
    <row spans="1:3" r="6">
      <c t="s" r="A6" s="4">
        <v>966</v>
      </c>
      <c t="n" r="B6" s="6">
        <v>108</v>
      </c>
      <c t="n" r="C6" s="6">
        <v>111</v>
      </c>
    </row>
    <row spans="1:3" r="7">
      <c t="s" r="A7" s="4">
        <v>967</v>
      </c>
      <c t="n" r="B7" s="6">
        <v>152</v>
      </c>
      <c t="n" r="C7" s="6">
        <v>148</v>
      </c>
    </row>
    <row spans="1:3" r="8">
      <c t="s" r="A8" s="4">
        <v>968</v>
      </c>
      <c t="n" r="B8" s="6">
        <v>-400</v>
      </c>
      <c t="n" r="C8" s="6">
        <v>556</v>
      </c>
    </row>
    <row spans="1:3" r="9">
      <c t="s" r="A9" s="4">
        <v>969</v>
      </c>
      <c t="n" r="B9" s="6">
        <v>6</v>
      </c>
      <c t="n" r="C9" s="6">
        <v>3</v>
      </c>
    </row>
    <row spans="1:3" r="10">
      <c t="s" r="A10" s="4">
        <v>970</v>
      </c>
      <c t="n" r="B10" s="6">
        <v>-155</v>
      </c>
      <c t="n" r="C10" s="6">
        <v>-147</v>
      </c>
    </row>
    <row spans="1:3" r="11">
      <c t="s" r="A11" s="4">
        <v>971</v>
      </c>
      <c t="n" r="B11" s="6">
        <v>3</v>
      </c>
      <c t="n" r="C11" s="6">
        <v>0</v>
      </c>
    </row>
    <row spans="1:3" r="12">
      <c t="s" r="A12" s="4">
        <v>177</v>
      </c>
      <c t="n" r="B12" s="6">
        <v>3558</v>
      </c>
      <c t="n" r="C12" s="6">
        <v>3844</v>
      </c>
    </row>
    <row spans="1:3" r="13">
      <c t="s" r="A13" s="4">
        <v>972</v>
      </c>
    </row>
    <row spans="1:3" r="14">
      <c t="s" r="A14" s="3">
        <v>965</v>
      </c>
    </row>
    <row spans="1:3" r="15">
      <c t="s" r="A15" s="4">
        <v>172</v>
      </c>
      <c t="n" r="B15" s="6">
        <v>43</v>
      </c>
      <c t="n" r="C15" s="6">
        <v>35</v>
      </c>
    </row>
    <row spans="1:3" r="16">
      <c t="s" r="A16" s="4">
        <v>966</v>
      </c>
      <c t="n" r="B16" s="6">
        <v>1</v>
      </c>
      <c t="n" r="C16" s="6">
        <v>1</v>
      </c>
    </row>
    <row spans="1:3" r="17">
      <c t="s" r="A17" s="4">
        <v>967</v>
      </c>
      <c t="n" r="B17" s="6">
        <v>2</v>
      </c>
      <c t="n" r="C17" s="6">
        <v>1</v>
      </c>
    </row>
    <row spans="1:3" r="18">
      <c t="s" r="A18" s="4">
        <v>968</v>
      </c>
      <c t="n" r="B18" s="6">
        <v>-4</v>
      </c>
      <c t="n" r="C18" s="6">
        <v>9</v>
      </c>
    </row>
    <row spans="1:3" r="19">
      <c t="s" r="A19" s="4">
        <v>969</v>
      </c>
      <c t="n" r="B19" s="6">
        <v>0</v>
      </c>
      <c t="n" r="C19" s="6">
        <v>0</v>
      </c>
    </row>
    <row spans="1:3" r="20">
      <c t="s" r="A20" s="4">
        <v>970</v>
      </c>
      <c t="n" r="B20" s="6">
        <v>-3</v>
      </c>
      <c t="n" r="C20" s="6">
        <v>-3</v>
      </c>
    </row>
    <row spans="1:3" r="21">
      <c t="s" r="A21" s="4">
        <v>971</v>
      </c>
      <c t="n" r="B21" s="6">
        <v>0</v>
      </c>
      <c t="n" r="C21" s="6">
        <v>0</v>
      </c>
    </row>
    <row spans="1:3" r="22">
      <c t="s" r="A22" s="4">
        <v>177</v>
      </c>
      <c t="n" r="B22" s="7">
        <v>39</v>
      </c>
      <c t="n" r="C22" s="7">
        <v>4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3</v>
      </c>
      <c t="s" r="B1" s="2">
        <v>1</v>
      </c>
    </row>
    <row spans="1:4" r="2">
      <c t="s" r="B2" s="2">
        <v>2</v>
      </c>
      <c t="s" r="C2" s="2">
        <v>30</v>
      </c>
      <c t="s" r="D2" s="2">
        <v>31</v>
      </c>
    </row>
    <row spans="1:4" r="3">
      <c t="s" r="A3" s="3">
        <v>974</v>
      </c>
    </row>
    <row spans="1:4" r="4">
      <c t="s" r="A4" s="4">
        <v>172</v>
      </c>
      <c t="n" r="B4" s="7">
        <v>948</v>
      </c>
    </row>
    <row spans="1:4" r="5">
      <c t="s" r="A5" s="4">
        <v>177</v>
      </c>
      <c t="n" r="B5" s="6">
        <v>1500</v>
      </c>
      <c t="n" r="C5" s="7">
        <v>948</v>
      </c>
    </row>
    <row spans="1:4" r="6">
      <c t="s" r="A6" s="4">
        <v>964</v>
      </c>
    </row>
    <row spans="1:4" r="7">
      <c t="s" r="A7" s="3">
        <v>974</v>
      </c>
    </row>
    <row spans="1:4" r="8">
      <c t="s" r="A8" s="4">
        <v>172</v>
      </c>
      <c t="n" r="B8" s="6">
        <v>3784</v>
      </c>
      <c t="n" r="C8" s="6">
        <v>3267</v>
      </c>
    </row>
    <row spans="1:4" r="9">
      <c t="s" r="A9" s="4">
        <v>975</v>
      </c>
      <c t="n" r="B9" s="6">
        <v>-231</v>
      </c>
      <c t="n" r="C9" s="6">
        <v>507</v>
      </c>
    </row>
    <row spans="1:4" r="10">
      <c t="s" r="A10" s="4">
        <v>976</v>
      </c>
      <c t="n" r="B10" s="6">
        <v>203</v>
      </c>
      <c t="n" r="C10" s="6">
        <v>154</v>
      </c>
    </row>
    <row spans="1:4" r="11">
      <c t="s" r="A11" s="4">
        <v>969</v>
      </c>
      <c t="n" r="B11" s="6">
        <v>6</v>
      </c>
      <c t="n" r="C11" s="6">
        <v>3</v>
      </c>
    </row>
    <row spans="1:4" r="12">
      <c t="s" r="A12" s="4">
        <v>970</v>
      </c>
      <c t="n" r="B12" s="6">
        <v>-155</v>
      </c>
      <c t="n" r="C12" s="6">
        <v>-147</v>
      </c>
    </row>
    <row spans="1:4" r="13">
      <c t="s" r="A13" s="4">
        <v>177</v>
      </c>
      <c t="n" r="B13" s="6">
        <v>3607</v>
      </c>
      <c t="n" r="C13" s="6">
        <v>3784</v>
      </c>
    </row>
    <row spans="1:4" r="14">
      <c t="s" r="A14" s="4">
        <v>977</v>
      </c>
      <c t="n" r="B14" s="6">
        <v>3558</v>
      </c>
      <c t="n" r="C14" s="6">
        <v>3844</v>
      </c>
      <c t="n" r="D14" s="7">
        <v>3173</v>
      </c>
    </row>
    <row spans="1:4" r="15">
      <c t="s" r="A15" s="4">
        <v>978</v>
      </c>
      <c t="n" r="B15" s="6">
        <v>49</v>
      </c>
      <c t="n" r="C15" s="6">
        <v>-60</v>
      </c>
    </row>
    <row spans="1:4" r="16">
      <c t="s" r="A16" s="4">
        <v>972</v>
      </c>
    </row>
    <row spans="1:4" r="17">
      <c t="s" r="A17" s="3">
        <v>974</v>
      </c>
    </row>
    <row spans="1:4" r="18">
      <c t="s" r="A18" s="4">
        <v>172</v>
      </c>
      <c t="n" r="B18" s="6">
        <v>0</v>
      </c>
      <c t="n" r="C18" s="6">
        <v>0</v>
      </c>
    </row>
    <row spans="1:4" r="19">
      <c t="s" r="A19" s="4">
        <v>975</v>
      </c>
      <c t="n" r="B19" s="6">
        <v>0</v>
      </c>
      <c t="n" r="C19" s="6">
        <v>0</v>
      </c>
    </row>
    <row spans="1:4" r="20">
      <c t="s" r="A20" s="4">
        <v>976</v>
      </c>
      <c t="n" r="B20" s="6">
        <v>3</v>
      </c>
      <c t="n" r="C20" s="6">
        <v>3</v>
      </c>
    </row>
    <row spans="1:4" r="21">
      <c t="s" r="A21" s="4">
        <v>969</v>
      </c>
      <c t="n" r="B21" s="6">
        <v>0</v>
      </c>
      <c t="n" r="C21" s="6">
        <v>0</v>
      </c>
    </row>
    <row spans="1:4" r="22">
      <c t="s" r="A22" s="4">
        <v>970</v>
      </c>
      <c t="n" r="B22" s="6">
        <v>-3</v>
      </c>
      <c t="n" r="C22" s="6">
        <v>-3</v>
      </c>
    </row>
    <row spans="1:4" r="23">
      <c t="s" r="A23" s="4">
        <v>177</v>
      </c>
      <c t="n" r="B23" s="6">
        <v>0</v>
      </c>
      <c t="n" r="C23" s="6">
        <v>0</v>
      </c>
    </row>
    <row spans="1:4" r="24">
      <c t="s" r="A24" s="4">
        <v>977</v>
      </c>
      <c t="n" r="B24" s="6">
        <v>39</v>
      </c>
      <c t="n" r="C24" s="6">
        <v>43</v>
      </c>
      <c t="n" r="D24" s="7">
        <v>35</v>
      </c>
    </row>
    <row spans="1:4" r="25">
      <c t="s" r="A25" s="4">
        <v>978</v>
      </c>
      <c t="n" r="B25" s="7">
        <v>-39</v>
      </c>
      <c t="n" r="C25" s="7">
        <v>-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9</v>
      </c>
      <c t="s" r="B1" s="2">
        <v>2</v>
      </c>
      <c t="s" r="C1" s="2">
        <v>30</v>
      </c>
    </row>
    <row spans="1:3" r="2">
      <c t="s" r="A2" s="3">
        <v>926</v>
      </c>
    </row>
    <row spans="1:3" r="3">
      <c t="s" r="A3" s="4">
        <v>94</v>
      </c>
      <c t="n" r="B3" s="7">
        <v>-54</v>
      </c>
      <c t="n" r="C3" s="7">
        <v>-151</v>
      </c>
    </row>
    <row spans="1:3" r="4">
      <c t="s" r="A4" s="4">
        <v>964</v>
      </c>
    </row>
    <row spans="1:3" r="5">
      <c t="s" r="A5" s="3">
        <v>926</v>
      </c>
    </row>
    <row spans="1:3" r="6">
      <c t="s" r="A6" s="4">
        <v>83</v>
      </c>
      <c t="n" r="B6" s="6">
        <v>66</v>
      </c>
      <c t="n" r="C6" s="6">
        <v>0</v>
      </c>
    </row>
    <row spans="1:3" r="7">
      <c t="s" r="A7" s="4">
        <v>87</v>
      </c>
      <c t="n" r="B7" s="6">
        <v>-1</v>
      </c>
      <c t="n" r="C7" s="6">
        <v>-1</v>
      </c>
    </row>
    <row spans="1:3" r="8">
      <c t="s" r="A8" s="4">
        <v>94</v>
      </c>
      <c t="n" r="B8" s="6">
        <v>-16</v>
      </c>
      <c t="n" r="C8" s="6">
        <v>-59</v>
      </c>
    </row>
    <row spans="1:3" r="9">
      <c t="s" r="A9" s="4">
        <v>980</v>
      </c>
      <c t="n" r="B9" s="6">
        <v>49</v>
      </c>
      <c t="n" r="C9" s="6">
        <v>-60</v>
      </c>
    </row>
    <row spans="1:3" r="10">
      <c t="s" r="A10" s="4">
        <v>972</v>
      </c>
    </row>
    <row spans="1:3" r="11">
      <c t="s" r="A11" s="3">
        <v>926</v>
      </c>
    </row>
    <row spans="1:3" r="12">
      <c t="s" r="A12" s="4">
        <v>83</v>
      </c>
      <c t="n" r="B12" s="6">
        <v>0</v>
      </c>
      <c t="n" r="C12" s="6">
        <v>0</v>
      </c>
    </row>
    <row spans="1:3" r="13">
      <c t="s" r="A13" s="4">
        <v>87</v>
      </c>
      <c t="n" r="B13" s="6">
        <v>-6</v>
      </c>
      <c t="n" r="C13" s="6">
        <v>-4</v>
      </c>
    </row>
    <row spans="1:3" r="14">
      <c t="s" r="A14" s="4">
        <v>94</v>
      </c>
      <c t="n" r="B14" s="6">
        <v>-33</v>
      </c>
      <c t="n" r="C14" s="6">
        <v>-39</v>
      </c>
    </row>
    <row spans="1:3" r="15">
      <c t="s" r="A15" s="4">
        <v>980</v>
      </c>
      <c t="n" r="B15" s="7">
        <v>-39</v>
      </c>
      <c t="n" r="C15" s="7">
        <v>-4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81</v>
      </c>
      <c t="s" r="B1" s="2">
        <v>2</v>
      </c>
      <c t="s" r="C1" s="2">
        <v>30</v>
      </c>
      <c t="s" r="D1" s="2">
        <v>31</v>
      </c>
    </row>
    <row spans="1:4" r="2">
      <c t="s" r="A2" s="3">
        <v>926</v>
      </c>
    </row>
    <row spans="1:4" r="3">
      <c t="s" r="A3" s="4">
        <v>982</v>
      </c>
      <c t="n" r="B3" s="7">
        <v>1022</v>
      </c>
      <c t="n" r="C3" s="7">
        <v>1018</v>
      </c>
    </row>
    <row spans="1:4" r="4">
      <c t="s" r="A4" s="4">
        <v>983</v>
      </c>
      <c t="n" r="B4" s="6">
        <v>-57</v>
      </c>
      <c t="n" r="C4" s="6">
        <v>-69</v>
      </c>
    </row>
    <row spans="1:4" r="5">
      <c t="s" r="A5" s="4">
        <v>984</v>
      </c>
      <c t="n" r="B5" s="7">
        <v>965</v>
      </c>
      <c t="n" r="C5" s="7">
        <v>949</v>
      </c>
      <c t="n" r="D5" s="7">
        <v>71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5</v>
      </c>
      <c t="s" r="B1" s="2">
        <v>1</v>
      </c>
    </row>
    <row spans="1:3" r="2">
      <c t="s" r="B2" s="2">
        <v>2</v>
      </c>
      <c t="s" r="C2" s="2">
        <v>30</v>
      </c>
    </row>
    <row spans="1:3" r="3">
      <c t="s" r="A3" s="3">
        <v>986</v>
      </c>
    </row>
    <row spans="1:3" r="4">
      <c t="s" r="A4" s="4">
        <v>172</v>
      </c>
      <c t="n" r="B4" s="7">
        <v>949</v>
      </c>
      <c t="n" r="C4" s="7">
        <v>712</v>
      </c>
    </row>
    <row spans="1:3" r="5">
      <c t="s" r="A5" s="4">
        <v>982</v>
      </c>
      <c t="n" r="B5" s="6">
        <v>87</v>
      </c>
      <c t="n" r="C5" s="6">
        <v>291</v>
      </c>
    </row>
    <row spans="1:3" r="6">
      <c t="s" r="A6" s="4">
        <v>987</v>
      </c>
      <c t="n" r="B6" s="6">
        <v>-82</v>
      </c>
      <c t="n" r="C6" s="6">
        <v>-65</v>
      </c>
    </row>
    <row spans="1:3" r="7">
      <c t="s" r="A7" s="4">
        <v>988</v>
      </c>
      <c t="n" r="B7" s="6">
        <v>11</v>
      </c>
      <c t="n" r="C7" s="6">
        <v>11</v>
      </c>
    </row>
    <row spans="1:3" r="8">
      <c t="s" r="A8" s="4">
        <v>177</v>
      </c>
      <c t="n" r="B8" s="6">
        <v>965</v>
      </c>
      <c t="n" r="C8" s="6">
        <v>949</v>
      </c>
    </row>
    <row spans="1:3" r="9">
      <c t="s" r="A9" s="3">
        <v>989</v>
      </c>
    </row>
    <row spans="1:3" r="10">
      <c t="s" r="A10" s="4">
        <v>172</v>
      </c>
      <c t="n" r="B10" s="6">
        <v>573</v>
      </c>
      <c t="n" r="C10" s="6">
        <v>430</v>
      </c>
    </row>
    <row spans="1:3" r="11">
      <c t="s" r="A11" s="4">
        <v>982</v>
      </c>
      <c t="n" r="B11" s="6">
        <v>53</v>
      </c>
      <c t="n" r="C11" s="6">
        <v>176</v>
      </c>
    </row>
    <row spans="1:3" r="12">
      <c t="s" r="A12" s="4">
        <v>987</v>
      </c>
      <c t="n" r="B12" s="6">
        <v>-50</v>
      </c>
      <c t="n" r="C12" s="6">
        <v>-40</v>
      </c>
    </row>
    <row spans="1:3" r="13">
      <c t="s" r="A13" s="4">
        <v>988</v>
      </c>
      <c t="n" r="B13" s="6">
        <v>7</v>
      </c>
      <c t="n" r="C13" s="6">
        <v>7</v>
      </c>
    </row>
    <row spans="1:3" r="14">
      <c t="s" r="A14" s="4">
        <v>177</v>
      </c>
      <c t="n" r="B14" s="7">
        <v>583</v>
      </c>
      <c t="n" r="C14" s="7">
        <v>57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90</v>
      </c>
      <c t="s" r="B1" s="2">
        <v>1</v>
      </c>
    </row>
    <row spans="1:2" r="2">
      <c t="s" r="B2" s="2">
        <v>480</v>
      </c>
    </row>
    <row spans="1:2" r="3">
      <c t="s" r="A3" s="3">
        <v>986</v>
      </c>
    </row>
    <row spans="1:2" r="4">
      <c t="s" r="A4" s="4">
        <v>982</v>
      </c>
      <c t="n" r="B4" s="7">
        <v>46</v>
      </c>
    </row>
    <row spans="1:2" r="5">
      <c t="s" r="A5" s="4">
        <v>983</v>
      </c>
      <c t="n" r="B5" s="6">
        <v>-11</v>
      </c>
    </row>
    <row spans="1:2" r="6">
      <c t="s" r="A6" s="4">
        <v>991</v>
      </c>
      <c t="n" r="B6" s="6">
        <v>35</v>
      </c>
    </row>
    <row spans="1:2" r="7">
      <c t="s" r="A7" s="3">
        <v>992</v>
      </c>
    </row>
    <row spans="1:2" r="8">
      <c t="s" r="A8" s="4">
        <v>982</v>
      </c>
      <c t="n" r="B8" s="6">
        <v>28</v>
      </c>
    </row>
    <row spans="1:2" r="9">
      <c t="s" r="A9" s="4">
        <v>983</v>
      </c>
      <c t="n" r="B9" s="6">
        <v>-7</v>
      </c>
    </row>
    <row spans="1:2" r="10">
      <c t="s" r="A10" s="4">
        <v>991</v>
      </c>
      <c t="n" r="B10" s="7">
        <v>2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3</v>
      </c>
      <c t="s" r="B1" s="2">
        <v>1</v>
      </c>
    </row>
    <row spans="1:4" r="2">
      <c t="s" r="B2" s="2">
        <v>2</v>
      </c>
      <c t="s" r="C2" s="2">
        <v>30</v>
      </c>
      <c t="s" r="D2" s="2">
        <v>31</v>
      </c>
    </row>
    <row spans="1:4" r="3">
      <c t="s" r="A3" s="3">
        <v>926</v>
      </c>
    </row>
    <row spans="1:4" r="4">
      <c t="s" r="A4" s="4">
        <v>994</v>
      </c>
      <c t="n" r="B4" s="7">
        <v>109</v>
      </c>
      <c t="n" r="C4" s="7">
        <v>112</v>
      </c>
      <c t="n" r="D4" s="7">
        <v>118</v>
      </c>
    </row>
    <row spans="1:4" r="5">
      <c t="s" r="A5" s="4">
        <v>995</v>
      </c>
      <c t="n" r="B5" s="6">
        <v>154</v>
      </c>
      <c t="n" r="C5" s="6">
        <v>149</v>
      </c>
      <c t="n" r="D5" s="6">
        <v>137</v>
      </c>
    </row>
    <row spans="1:4" r="6">
      <c t="s" r="A6" s="4">
        <v>996</v>
      </c>
      <c t="n" r="B6" s="6">
        <v>-260</v>
      </c>
      <c t="n" r="C6" s="6">
        <v>-233</v>
      </c>
      <c t="n" r="D6" s="6">
        <v>-235</v>
      </c>
    </row>
    <row spans="1:4" r="7">
      <c t="s" r="A7" s="4">
        <v>997</v>
      </c>
      <c t="n" r="B7" s="6">
        <v>82</v>
      </c>
      <c t="n" r="C7" s="6">
        <v>65</v>
      </c>
      <c t="n" r="D7" s="6">
        <v>103</v>
      </c>
    </row>
    <row spans="1:4" r="8">
      <c t="s" r="A8" s="4">
        <v>998</v>
      </c>
      <c t="n" r="B8" s="6">
        <v>-11</v>
      </c>
      <c t="n" r="C8" s="6">
        <v>-11</v>
      </c>
      <c t="n" r="D8" s="6">
        <v>-11</v>
      </c>
    </row>
    <row spans="1:4" r="9">
      <c t="s" r="A9" s="4">
        <v>999</v>
      </c>
      <c t="n" r="B9" s="6">
        <v>4</v>
      </c>
      <c t="n" r="C9" s="6">
        <v>0</v>
      </c>
      <c t="n" r="D9" s="6">
        <v>3</v>
      </c>
    </row>
    <row spans="1:4" r="10">
      <c t="s" r="A10" s="4">
        <v>476</v>
      </c>
      <c t="n" r="B10" s="7">
        <v>78</v>
      </c>
      <c t="n" r="C10" s="7">
        <v>82</v>
      </c>
      <c t="n" r="D10" s="7">
        <v>11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0</v>
      </c>
      <c t="s" r="B1" s="2">
        <v>2</v>
      </c>
      <c t="s" r="C1" s="2">
        <v>30</v>
      </c>
    </row>
    <row spans="1:3" r="2">
      <c t="s" r="A2" s="3">
        <v>264</v>
      </c>
    </row>
    <row spans="1:3" r="3">
      <c t="s" r="A3" s="4">
        <v>1001</v>
      </c>
      <c t="n" r="B3" s="7">
        <v>3550</v>
      </c>
      <c t="n" r="C3" s="7">
        <v>3834</v>
      </c>
    </row>
    <row spans="1:3" r="4">
      <c t="s" r="A4" s="4">
        <v>1002</v>
      </c>
      <c t="n" r="B4" s="6">
        <v>65</v>
      </c>
      <c t="n" r="C4" s="6">
        <v>65</v>
      </c>
    </row>
    <row spans="1:3" r="5">
      <c t="s" r="A5" s="4">
        <v>1003</v>
      </c>
      <c t="n" r="B5" s="6">
        <v>60</v>
      </c>
      <c t="n" r="C5" s="6">
        <v>56</v>
      </c>
    </row>
    <row spans="1:3" r="6">
      <c t="s" r="A6" s="4">
        <v>1004</v>
      </c>
      <c t="n" r="B6" s="7">
        <v>10</v>
      </c>
      <c t="n" r="C6" s="7">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5</v>
      </c>
      <c t="s" r="B1" s="2">
        <v>2</v>
      </c>
      <c t="s" r="C1" s="2">
        <v>30</v>
      </c>
    </row>
    <row spans="1:3" r="2">
      <c t="s" r="A2" s="3">
        <v>926</v>
      </c>
    </row>
    <row spans="1:3" r="3">
      <c t="s" r="A3" s="4">
        <v>1006</v>
      </c>
      <c t="s" r="B3" s="4">
        <v>1007</v>
      </c>
      <c t="s" r="C3" s="4">
        <v>1008</v>
      </c>
    </row>
    <row spans="1:3" r="4">
      <c t="s" r="A4" s="4">
        <v>1009</v>
      </c>
      <c t="s" r="B4" s="4">
        <v>780</v>
      </c>
      <c t="s" r="C4" s="4">
        <v>78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0</v>
      </c>
      <c t="s" r="B1" s="2">
        <v>1</v>
      </c>
    </row>
    <row spans="1:4" r="2">
      <c t="s" r="B2" s="2">
        <v>2</v>
      </c>
      <c t="s" r="C2" s="2">
        <v>30</v>
      </c>
      <c t="s" r="D2" s="2">
        <v>31</v>
      </c>
    </row>
    <row spans="1:4" r="3">
      <c t="s" r="A3" s="3">
        <v>926</v>
      </c>
    </row>
    <row spans="1:4" r="4">
      <c t="s" r="A4" s="4">
        <v>1006</v>
      </c>
      <c t="s" r="B4" s="4">
        <v>1008</v>
      </c>
      <c t="s" r="C4" s="4">
        <v>1011</v>
      </c>
      <c t="s" r="D4" s="4">
        <v>1012</v>
      </c>
    </row>
    <row spans="1:4" r="5">
      <c t="s" r="A5" s="4">
        <v>1013</v>
      </c>
      <c t="s" r="B5" s="4">
        <v>1014</v>
      </c>
      <c t="s" r="C5" s="4">
        <v>1014</v>
      </c>
      <c t="s" r="D5" s="4">
        <v>934</v>
      </c>
    </row>
    <row spans="1:4" r="6">
      <c t="s" r="A6" s="4">
        <v>1009</v>
      </c>
      <c t="s" r="B6" s="4">
        <v>780</v>
      </c>
      <c t="s" r="C6" s="4">
        <v>780</v>
      </c>
      <c t="s" r="D6" s="4">
        <v>7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5</v>
      </c>
      <c t="s" r="B1" s="2">
        <v>1</v>
      </c>
    </row>
    <row spans="1:3" r="2">
      <c t="s" r="B2" s="2">
        <v>2</v>
      </c>
      <c t="s" r="C2" s="2">
        <v>30</v>
      </c>
    </row>
    <row spans="1:3" r="3">
      <c t="s" r="A3" s="3">
        <v>926</v>
      </c>
    </row>
    <row spans="1:3" r="4">
      <c t="s" r="A4" s="4">
        <v>1016</v>
      </c>
      <c t="s" r="B4" s="4">
        <v>486</v>
      </c>
    </row>
    <row spans="1:3" r="5">
      <c t="s" r="A5" s="4">
        <v>1017</v>
      </c>
      <c t="s" r="B5" s="4">
        <v>486</v>
      </c>
      <c t="s" r="C5" s="4">
        <v>486</v>
      </c>
    </row>
    <row spans="1:3" r="6">
      <c t="s" r="A6" s="4">
        <v>1018</v>
      </c>
    </row>
    <row spans="1:3" r="7">
      <c t="s" r="A7" s="3">
        <v>926</v>
      </c>
    </row>
    <row spans="1:3" r="8">
      <c t="s" r="A8" s="4">
        <v>1016</v>
      </c>
      <c t="s" r="B8" s="4">
        <v>1019</v>
      </c>
    </row>
    <row spans="1:3" r="9">
      <c t="s" r="A9" s="4">
        <v>1017</v>
      </c>
      <c t="s" r="B9" s="4">
        <v>1020</v>
      </c>
      <c t="s" r="C9" s="4">
        <v>1021</v>
      </c>
    </row>
    <row spans="1:3" r="10">
      <c t="s" r="A10" s="4">
        <v>1022</v>
      </c>
    </row>
    <row spans="1:3" r="11">
      <c t="s" r="A11" s="3">
        <v>926</v>
      </c>
    </row>
    <row spans="1:3" r="12">
      <c t="s" r="A12" s="4">
        <v>1016</v>
      </c>
      <c t="s" r="B12" s="4">
        <v>944</v>
      </c>
    </row>
    <row spans="1:3" r="13">
      <c t="s" r="A13" s="4">
        <v>1017</v>
      </c>
      <c t="s" r="B13" s="4">
        <v>945</v>
      </c>
      <c t="s" r="C13" s="4">
        <v>908</v>
      </c>
    </row>
    <row spans="1:3" r="14">
      <c t="s" r="A14" s="4">
        <v>1023</v>
      </c>
    </row>
    <row spans="1:3" r="15">
      <c t="s" r="A15" s="3">
        <v>926</v>
      </c>
    </row>
    <row spans="1:3" r="16">
      <c t="s" r="A16" s="4">
        <v>1016</v>
      </c>
      <c t="s" r="B16" s="4">
        <v>1024</v>
      </c>
    </row>
    <row spans="1:3" r="17">
      <c t="s" r="A17" s="4">
        <v>1017</v>
      </c>
      <c t="s" r="B17" s="4">
        <v>938</v>
      </c>
      <c t="s" r="C17" s="4">
        <v>939</v>
      </c>
    </row>
    <row spans="1:3" r="18">
      <c t="s" r="A18" s="4">
        <v>1025</v>
      </c>
    </row>
    <row spans="1:3" r="19">
      <c t="s" r="A19" s="3">
        <v>926</v>
      </c>
    </row>
    <row spans="1:3" r="20">
      <c t="s" r="A20" s="4">
        <v>1016</v>
      </c>
      <c t="s" r="B20" s="4">
        <v>1026</v>
      </c>
    </row>
    <row spans="1:3" r="21">
      <c t="s" r="A21" s="4">
        <v>1017</v>
      </c>
      <c t="s" r="B21" s="4">
        <v>941</v>
      </c>
      <c t="s" r="C21" s="4">
        <v>942</v>
      </c>
    </row>
    <row spans="1:3" r="22">
      <c t="s" r="A22" s="4">
        <v>556</v>
      </c>
    </row>
    <row spans="1:3" r="23">
      <c t="s" r="A23" s="3">
        <v>926</v>
      </c>
    </row>
    <row spans="1:3" r="24">
      <c t="s" r="A24" s="4">
        <v>1016</v>
      </c>
      <c t="s" r="B24" s="4">
        <v>944</v>
      </c>
    </row>
    <row spans="1:3" r="25">
      <c t="s" r="A25" s="4">
        <v>1017</v>
      </c>
      <c t="s" r="B25" s="4">
        <v>944</v>
      </c>
      <c t="s" r="C25" s="4">
        <v>94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7</v>
      </c>
      <c t="s" r="B1" s="2">
        <v>2</v>
      </c>
      <c t="s" r="C1" s="2">
        <v>30</v>
      </c>
    </row>
    <row spans="1:3" r="2">
      <c t="s" r="A2" s="3">
        <v>926</v>
      </c>
    </row>
    <row spans="1:3" r="3">
      <c t="s" r="A3" s="4">
        <v>1028</v>
      </c>
      <c t="n" r="B3" s="7">
        <v>1500</v>
      </c>
      <c t="n" r="C3" s="7">
        <v>948</v>
      </c>
    </row>
    <row spans="1:3" r="4">
      <c t="s" r="A4" s="4">
        <v>1029</v>
      </c>
    </row>
    <row spans="1:3" r="5">
      <c t="s" r="A5" s="3">
        <v>926</v>
      </c>
    </row>
    <row spans="1:3" r="6">
      <c t="s" r="A6" s="4">
        <v>1028</v>
      </c>
      <c t="n" r="B6" s="6">
        <v>3607</v>
      </c>
      <c t="n" r="C6" s="6">
        <v>3784</v>
      </c>
    </row>
    <row spans="1:3" r="7">
      <c t="s" r="A7" s="4">
        <v>1030</v>
      </c>
    </row>
    <row spans="1:3" r="8">
      <c t="s" r="A8" s="3">
        <v>926</v>
      </c>
    </row>
    <row spans="1:3" r="9">
      <c t="s" r="A9" s="4">
        <v>1028</v>
      </c>
      <c t="n" r="B9" s="6">
        <v>455</v>
      </c>
      <c t="n" r="C9" s="6">
        <v>204</v>
      </c>
    </row>
    <row spans="1:3" r="10">
      <c t="s" r="A10" s="4">
        <v>1031</v>
      </c>
    </row>
    <row spans="1:3" r="11">
      <c t="s" r="A11" s="3">
        <v>926</v>
      </c>
    </row>
    <row spans="1:3" r="12">
      <c t="s" r="A12" s="4">
        <v>1028</v>
      </c>
      <c t="n" r="B12" s="6">
        <v>544</v>
      </c>
      <c t="n" r="C12" s="6">
        <v>1102</v>
      </c>
    </row>
    <row spans="1:3" r="13">
      <c t="s" r="A13" s="4">
        <v>1032</v>
      </c>
    </row>
    <row spans="1:3" r="14">
      <c t="s" r="A14" s="3">
        <v>926</v>
      </c>
    </row>
    <row spans="1:3" r="15">
      <c t="s" r="A15" s="4">
        <v>1028</v>
      </c>
      <c t="n" r="B15" s="6">
        <v>49</v>
      </c>
      <c t="n" r="C15" s="6">
        <v>53</v>
      </c>
    </row>
    <row spans="1:3" r="16">
      <c t="s" r="A16" s="4">
        <v>1033</v>
      </c>
    </row>
    <row spans="1:3" r="17">
      <c t="s" r="A17" s="3">
        <v>926</v>
      </c>
    </row>
    <row spans="1:3" r="18">
      <c t="s" r="A18" s="4">
        <v>1028</v>
      </c>
      <c t="n" r="B18" s="6">
        <v>756</v>
      </c>
      <c t="n" r="C18" s="6">
        <v>1152</v>
      </c>
    </row>
    <row spans="1:3" r="19">
      <c t="s" r="A19" s="4">
        <v>1034</v>
      </c>
    </row>
    <row spans="1:3" r="20">
      <c t="s" r="A20" s="3">
        <v>926</v>
      </c>
    </row>
    <row spans="1:3" r="21">
      <c t="s" r="A21" s="4">
        <v>1028</v>
      </c>
      <c t="n" r="B21" s="6">
        <v>141</v>
      </c>
      <c t="n" r="C21" s="6">
        <v>171</v>
      </c>
    </row>
    <row spans="1:3" r="22">
      <c t="s" r="A22" s="4">
        <v>1035</v>
      </c>
    </row>
    <row spans="1:3" r="23">
      <c t="s" r="A23" s="3">
        <v>926</v>
      </c>
    </row>
    <row spans="1:3" r="24">
      <c t="s" r="A24" s="4">
        <v>1028</v>
      </c>
      <c t="n" r="B24" s="6">
        <v>162</v>
      </c>
      <c t="n" r="C24" s="6">
        <v>154</v>
      </c>
    </row>
    <row spans="1:3" r="25">
      <c t="s" r="A25" s="4">
        <v>1036</v>
      </c>
    </row>
    <row spans="1:3" r="26">
      <c t="s" r="A26" s="3">
        <v>926</v>
      </c>
    </row>
    <row spans="1:3" r="27">
      <c t="s" r="A27" s="4">
        <v>1028</v>
      </c>
      <c t="n" r="B27" s="6">
        <v>43</v>
      </c>
      <c t="n" r="C27" s="6">
        <v>7</v>
      </c>
    </row>
    <row spans="1:3" r="28">
      <c t="s" r="A28" s="4">
        <v>1037</v>
      </c>
    </row>
    <row spans="1:3" r="29">
      <c t="s" r="A29" s="3">
        <v>926</v>
      </c>
    </row>
    <row spans="1:3" r="30">
      <c t="s" r="A30" s="4">
        <v>1028</v>
      </c>
      <c t="n" r="B30" s="6">
        <v>470</v>
      </c>
      <c t="n" r="C30" s="6">
        <v>349</v>
      </c>
    </row>
    <row spans="1:3" r="31">
      <c t="s" r="A31" s="4">
        <v>1038</v>
      </c>
    </row>
    <row spans="1:3" r="32">
      <c t="s" r="A32" s="3">
        <v>926</v>
      </c>
    </row>
    <row spans="1:3" r="33">
      <c t="s" r="A33" s="4">
        <v>1028</v>
      </c>
      <c t="n" r="B33" s="6">
        <v>979</v>
      </c>
      <c t="n" r="C33" s="6">
        <v>571</v>
      </c>
    </row>
    <row spans="1:3" r="34">
      <c t="s" r="A34" s="4">
        <v>1039</v>
      </c>
    </row>
    <row spans="1:3" r="35">
      <c t="s" r="A35" s="3">
        <v>926</v>
      </c>
    </row>
    <row spans="1:3" r="36">
      <c t="s" r="A36" s="4">
        <v>1028</v>
      </c>
      <c t="n" r="B36" s="7">
        <v>8</v>
      </c>
      <c t="n" r="C36" s="7">
        <v>2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40</v>
      </c>
      <c t="s" r="B1" s="2">
        <v>480</v>
      </c>
    </row>
    <row spans="1:2" r="2">
      <c t="s" r="A2" s="3">
        <v>1041</v>
      </c>
    </row>
    <row spans="1:2" r="3">
      <c t="n" r="A3" s="6">
        <v>2016</v>
      </c>
      <c t="n" r="B3" s="7">
        <v>169</v>
      </c>
    </row>
    <row spans="1:2" r="4">
      <c t="n" r="A4" s="6">
        <v>2017</v>
      </c>
      <c t="n" r="B4" s="6">
        <v>170</v>
      </c>
    </row>
    <row spans="1:2" r="5">
      <c t="n" r="A5" s="6">
        <v>2018</v>
      </c>
      <c t="n" r="B5" s="6">
        <v>172</v>
      </c>
    </row>
    <row spans="1:2" r="6">
      <c t="n" r="A6" s="6">
        <v>2019</v>
      </c>
      <c t="n" r="B6" s="6">
        <v>180</v>
      </c>
    </row>
    <row spans="1:2" r="7">
      <c t="n" r="A7" s="6">
        <v>2020</v>
      </c>
      <c t="n" r="B7" s="6">
        <v>188</v>
      </c>
    </row>
    <row spans="1:2" r="8">
      <c t="s" r="A8" s="4">
        <v>1042</v>
      </c>
      <c t="n" r="B8" s="7">
        <v>106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3</v>
      </c>
      <c t="s" r="B1" s="2">
        <v>167</v>
      </c>
      <c t="s" r="J1" s="2">
        <v>1</v>
      </c>
    </row>
    <row spans="1:12" r="2">
      <c t="s" r="B2" s="2">
        <v>2</v>
      </c>
      <c t="s" r="C2" s="2">
        <v>185</v>
      </c>
      <c t="s" r="D2" s="2">
        <v>4</v>
      </c>
      <c t="s" r="E2" s="2">
        <v>168</v>
      </c>
      <c t="s" r="F2" s="2">
        <v>30</v>
      </c>
      <c t="s" r="G2" s="2">
        <v>186</v>
      </c>
      <c t="s" r="H2" s="2">
        <v>187</v>
      </c>
      <c t="s" r="I2" s="2">
        <v>169</v>
      </c>
      <c t="s" r="J2" s="2">
        <v>2</v>
      </c>
      <c t="s" r="K2" s="2">
        <v>30</v>
      </c>
      <c t="s" r="L2" s="2">
        <v>31</v>
      </c>
    </row>
    <row spans="1:12" r="3">
      <c t="s" r="A3" s="3">
        <v>1044</v>
      </c>
    </row>
    <row spans="1:12" r="4">
      <c t="s" r="A4" s="4">
        <v>1045</v>
      </c>
      <c t="n" r="E4" s="7">
        <v>-599</v>
      </c>
      <c t="n" r="J4" s="7">
        <v>-599</v>
      </c>
    </row>
    <row spans="1:12" r="5">
      <c t="s" r="A5" s="4">
        <v>1046</v>
      </c>
      <c t="n" r="J5" s="6">
        <v>-29</v>
      </c>
    </row>
    <row spans="1:12" r="6">
      <c t="s" r="A6" s="4">
        <v>1047</v>
      </c>
      <c t="n" r="J6" s="6">
        <v>-1</v>
      </c>
    </row>
    <row spans="1:12" r="7">
      <c t="s" r="A7" s="4">
        <v>1045</v>
      </c>
      <c t="n" r="B7" s="7">
        <v>-629</v>
      </c>
      <c t="n" r="F7" s="7">
        <v>-599</v>
      </c>
      <c t="n" r="J7" s="6">
        <v>-629</v>
      </c>
      <c t="n" r="K7" s="7">
        <v>-599</v>
      </c>
    </row>
    <row spans="1:12" r="8">
      <c t="s" r="A8" s="4">
        <v>1048</v>
      </c>
      <c t="n" r="B8" s="6">
        <v>596</v>
      </c>
      <c t="n" r="C8" s="7">
        <v>249</v>
      </c>
      <c t="n" r="D8" s="7">
        <v>409</v>
      </c>
      <c t="n" r="E8" s="6">
        <v>348</v>
      </c>
      <c t="n" r="F8" s="6">
        <v>474</v>
      </c>
      <c t="n" r="G8" s="7">
        <v>232</v>
      </c>
      <c t="n" r="H8" s="7">
        <v>199</v>
      </c>
      <c t="n" r="I8" s="7">
        <v>299</v>
      </c>
      <c t="n" r="J8" s="6">
        <v>1602</v>
      </c>
      <c t="n" r="K8" s="6">
        <v>1204</v>
      </c>
      <c t="n" r="L8" s="7">
        <v>1427</v>
      </c>
    </row>
    <row spans="1:12" r="9">
      <c t="s" r="A9" s="4">
        <v>1049</v>
      </c>
    </row>
    <row spans="1:12" r="10">
      <c t="s" r="A10" s="3">
        <v>1044</v>
      </c>
    </row>
    <row spans="1:12" r="11">
      <c t="s" r="A11" s="4">
        <v>1048</v>
      </c>
      <c t="n" r="J11" s="6">
        <v>2</v>
      </c>
    </row>
    <row spans="1:12" r="12">
      <c t="s" r="A12" s="4">
        <v>1050</v>
      </c>
    </row>
    <row spans="1:12" r="13">
      <c t="s" r="A13" s="3">
        <v>1044</v>
      </c>
    </row>
    <row spans="1:12" r="14">
      <c t="s" r="A14" s="4">
        <v>1045</v>
      </c>
      <c t="n" r="E14" s="6">
        <v>-22</v>
      </c>
      <c t="n" r="J14" s="6">
        <v>-22</v>
      </c>
    </row>
    <row spans="1:12" r="15">
      <c t="s" r="A15" s="4">
        <v>1046</v>
      </c>
      <c t="n" r="J15" s="6">
        <v>0</v>
      </c>
    </row>
    <row spans="1:12" r="16">
      <c t="s" r="A16" s="4">
        <v>1047</v>
      </c>
      <c t="n" r="J16" s="6">
        <v>3</v>
      </c>
    </row>
    <row spans="1:12" r="17">
      <c t="s" r="A17" s="4">
        <v>1045</v>
      </c>
      <c t="n" r="B17" s="6">
        <v>-19</v>
      </c>
      <c t="n" r="F17" s="6">
        <v>-22</v>
      </c>
      <c t="n" r="J17" s="6">
        <v>-19</v>
      </c>
      <c t="n" r="K17" s="6">
        <v>-22</v>
      </c>
    </row>
    <row spans="1:12" r="18">
      <c t="s" r="A18" s="4">
        <v>1051</v>
      </c>
    </row>
    <row spans="1:12" r="19">
      <c t="s" r="A19" s="3">
        <v>1044</v>
      </c>
    </row>
    <row spans="1:12" r="20">
      <c t="s" r="A20" s="4">
        <v>1045</v>
      </c>
      <c t="n" r="E20" s="6">
        <v>-16</v>
      </c>
      <c t="n" r="J20" s="6">
        <v>-16</v>
      </c>
    </row>
    <row spans="1:12" r="21">
      <c t="s" r="A21" s="4">
        <v>1046</v>
      </c>
      <c t="n" r="J21" s="6">
        <v>-6</v>
      </c>
    </row>
    <row spans="1:12" r="22">
      <c t="s" r="A22" s="4">
        <v>1047</v>
      </c>
      <c t="n" r="J22" s="6">
        <v>0</v>
      </c>
    </row>
    <row spans="1:12" r="23">
      <c t="s" r="A23" s="4">
        <v>1045</v>
      </c>
      <c t="n" r="B23" s="6">
        <v>-22</v>
      </c>
      <c t="n" r="F23" s="6">
        <v>-16</v>
      </c>
      <c t="n" r="J23" s="6">
        <v>-22</v>
      </c>
      <c t="n" r="K23" s="6">
        <v>-16</v>
      </c>
    </row>
    <row spans="1:12" r="24">
      <c t="s" r="A24" s="4">
        <v>1052</v>
      </c>
    </row>
    <row spans="1:12" r="25">
      <c t="s" r="A25" s="3">
        <v>1044</v>
      </c>
    </row>
    <row spans="1:12" r="26">
      <c t="s" r="A26" s="4">
        <v>1048</v>
      </c>
      <c t="n" r="J26" s="6">
        <v>14</v>
      </c>
    </row>
    <row spans="1:12" r="27">
      <c t="s" r="A27" s="4">
        <v>1053</v>
      </c>
    </row>
    <row spans="1:12" r="28">
      <c t="s" r="A28" s="3">
        <v>1044</v>
      </c>
    </row>
    <row spans="1:12" r="29">
      <c t="s" r="A29" s="4">
        <v>1045</v>
      </c>
      <c t="n" r="E29" s="7">
        <v>-561</v>
      </c>
      <c t="n" r="J29" s="6">
        <v>-561</v>
      </c>
    </row>
    <row spans="1:12" r="30">
      <c t="s" r="A30" s="4">
        <v>1046</v>
      </c>
      <c t="n" r="J30" s="6">
        <v>-23</v>
      </c>
    </row>
    <row spans="1:12" r="31">
      <c t="s" r="A31" s="4">
        <v>1047</v>
      </c>
      <c t="n" r="J31" s="6">
        <v>-4</v>
      </c>
    </row>
    <row spans="1:12" r="32">
      <c t="s" r="A32" s="4">
        <v>1045</v>
      </c>
      <c t="n" r="B32" s="7">
        <v>-588</v>
      </c>
      <c t="n" r="F32" s="7">
        <v>-561</v>
      </c>
      <c t="n" r="J32" s="7">
        <v>-588</v>
      </c>
      <c t="n" r="K32" s="7">
        <v>-56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4</v>
      </c>
      <c t="s" r="B1" s="2">
        <v>167</v>
      </c>
      <c t="s" r="J1" s="2">
        <v>1</v>
      </c>
    </row>
    <row spans="1:12" r="2">
      <c t="s" r="B2" s="2">
        <v>2</v>
      </c>
      <c t="s" r="C2" s="2">
        <v>185</v>
      </c>
      <c t="s" r="D2" s="2">
        <v>4</v>
      </c>
      <c t="s" r="E2" s="2">
        <v>168</v>
      </c>
      <c t="s" r="F2" s="2">
        <v>30</v>
      </c>
      <c t="s" r="G2" s="2">
        <v>186</v>
      </c>
      <c t="s" r="H2" s="2">
        <v>187</v>
      </c>
      <c t="s" r="I2" s="2">
        <v>169</v>
      </c>
      <c t="s" r="J2" s="2">
        <v>2</v>
      </c>
      <c t="s" r="K2" s="2">
        <v>30</v>
      </c>
      <c t="s" r="L2" s="2">
        <v>31</v>
      </c>
    </row>
    <row spans="1:12" r="3">
      <c t="s" r="A3" s="3">
        <v>270</v>
      </c>
    </row>
    <row spans="1:12" r="4">
      <c t="s" r="A4" s="4">
        <v>33</v>
      </c>
      <c t="n" r="B4" s="7">
        <v>21626</v>
      </c>
      <c t="n" r="C4" s="7">
        <v>17613</v>
      </c>
      <c t="n" r="D4" s="7">
        <v>17427</v>
      </c>
      <c t="n" r="E4" s="7">
        <v>17119</v>
      </c>
      <c t="n" r="F4" s="7">
        <v>21751</v>
      </c>
      <c t="n" r="G4" s="7">
        <v>17254</v>
      </c>
      <c t="n" r="H4" s="7">
        <v>16957</v>
      </c>
      <c t="n" r="I4" s="7">
        <v>16657</v>
      </c>
      <c t="n" r="J4" s="7">
        <v>73785</v>
      </c>
      <c t="n" r="K4" s="7">
        <v>72618</v>
      </c>
      <c t="n" r="L4" s="7">
        <v>71279</v>
      </c>
    </row>
    <row spans="1:12" r="5">
      <c t="s" r="A5" s="4">
        <v>34</v>
      </c>
      <c t="n" r="B5" s="6">
        <v>15594</v>
      </c>
      <c t="n" r="C5" s="6">
        <v>12440</v>
      </c>
      <c t="n" r="D5" s="6">
        <v>12051</v>
      </c>
      <c t="n" r="E5" s="6">
        <v>11911</v>
      </c>
      <c t="n" r="F5" s="6">
        <v>15563</v>
      </c>
      <c t="n" r="G5" s="6">
        <v>12171</v>
      </c>
      <c t="n" r="H5" s="6">
        <v>11798</v>
      </c>
      <c t="n" r="I5" s="6">
        <v>11748</v>
      </c>
      <c t="n" r="J5" s="6">
        <v>51997</v>
      </c>
      <c t="n" r="K5" s="6">
        <v>51278</v>
      </c>
      <c t="n" r="L5" s="6">
        <v>50039</v>
      </c>
    </row>
    <row spans="1:12" r="6">
      <c t="s" r="A6" s="4">
        <v>35</v>
      </c>
      <c t="n" r="B6" s="6">
        <v>6032</v>
      </c>
      <c t="n" r="C6" s="6">
        <v>5173</v>
      </c>
      <c t="n" r="D6" s="6">
        <v>5376</v>
      </c>
      <c t="n" r="E6" s="6">
        <v>5208</v>
      </c>
      <c t="n" r="F6" s="6">
        <v>6188</v>
      </c>
      <c t="n" r="G6" s="6">
        <v>5083</v>
      </c>
      <c t="n" r="H6" s="6">
        <v>5159</v>
      </c>
      <c t="n" r="I6" s="6">
        <v>4909</v>
      </c>
      <c t="n" r="J6" s="6">
        <v>21788</v>
      </c>
      <c t="n" r="K6" s="6">
        <v>21340</v>
      </c>
      <c t="n" r="L6" s="6">
        <v>21240</v>
      </c>
    </row>
    <row spans="1:12" r="7">
      <c t="s" r="A7" s="4">
        <v>36</v>
      </c>
      <c t="n" r="J7" s="6">
        <v>14448</v>
      </c>
      <c t="n" r="K7" s="6">
        <v>14503</v>
      </c>
      <c t="n" r="L7" s="6">
        <v>14383</v>
      </c>
    </row>
    <row spans="1:12" r="8">
      <c t="s" r="A8" s="4">
        <v>37</v>
      </c>
      <c t="n" r="B8" s="6">
        <v>562</v>
      </c>
      <c t="n" r="C8" s="6">
        <v>561</v>
      </c>
      <c t="n" r="D8" s="6">
        <v>551</v>
      </c>
      <c t="n" r="E8" s="6">
        <v>540</v>
      </c>
      <c t="n" r="F8" s="6">
        <v>545</v>
      </c>
      <c t="n" r="G8" s="6">
        <v>535</v>
      </c>
      <c t="n" r="H8" s="6">
        <v>537</v>
      </c>
      <c t="n" r="I8" s="6">
        <v>511</v>
      </c>
      <c t="n" r="J8" s="6">
        <v>2213</v>
      </c>
      <c t="n" r="K8" s="6">
        <v>2129</v>
      </c>
      <c t="n" r="L8" s="6">
        <v>1996</v>
      </c>
    </row>
    <row spans="1:12" r="9">
      <c t="s" r="A9" s="4">
        <v>1055</v>
      </c>
      <c t="n" r="J9" s="6">
        <v>5127</v>
      </c>
      <c t="n" r="K9" s="6">
        <v>4708</v>
      </c>
      <c t="n" r="L9" s="6">
        <v>4861</v>
      </c>
    </row>
    <row spans="1:12" r="10">
      <c t="s" r="A10" s="4">
        <v>38</v>
      </c>
      <c t="n" r="B10" s="6">
        <v>-620</v>
      </c>
      <c t="n" r="C10" s="6">
        <v>0</v>
      </c>
      <c t="n" r="D10" s="6">
        <v>0</v>
      </c>
      <c t="n" r="E10" s="6">
        <v>0</v>
      </c>
      <c t="n" r="F10" s="6">
        <v>0</v>
      </c>
      <c t="n" r="G10" s="6">
        <v>0</v>
      </c>
      <c t="n" r="H10" s="6">
        <v>0</v>
      </c>
      <c t="n" r="I10" s="6">
        <v>0</v>
      </c>
      <c t="n" r="J10" s="6">
        <v>-620</v>
      </c>
      <c t="n" r="K10" s="6">
        <v>0</v>
      </c>
      <c t="n" r="L10" s="6">
        <v>-391</v>
      </c>
    </row>
    <row spans="1:12" r="11">
      <c t="s" r="A11" s="4">
        <v>510</v>
      </c>
      <c t="n" r="J11" s="6">
        <v>-138</v>
      </c>
      <c t="n" r="K11" s="6">
        <v>0</v>
      </c>
      <c t="n" r="L11" s="6">
        <v>0</v>
      </c>
    </row>
    <row spans="1:12" r="12">
      <c t="s" r="A12" s="4">
        <v>1056</v>
      </c>
      <c t="n" r="J12" s="6">
        <v>-39</v>
      </c>
      <c t="n" r="K12" s="6">
        <v>-145</v>
      </c>
      <c t="n" r="L12" s="6">
        <v>-17</v>
      </c>
    </row>
    <row spans="1:12" r="13">
      <c t="s" r="A13" s="4">
        <v>556</v>
      </c>
      <c t="n" r="J13" s="6">
        <v>-39</v>
      </c>
      <c t="n" r="K13" s="6">
        <v>-29</v>
      </c>
      <c t="n" r="L13" s="6">
        <v>-64</v>
      </c>
    </row>
    <row spans="1:12" r="14">
      <c t="s" r="A14" s="4">
        <v>39</v>
      </c>
      <c t="n" r="B14" s="6">
        <v>2169</v>
      </c>
      <c t="n" r="C14" s="6">
        <v>876</v>
      </c>
      <c t="n" r="D14" s="6">
        <v>1330</v>
      </c>
      <c t="n" r="E14" s="6">
        <v>1154</v>
      </c>
      <c t="n" r="F14" s="6">
        <v>1585</v>
      </c>
      <c t="n" r="G14" s="6">
        <v>904</v>
      </c>
      <c t="n" r="H14" s="6">
        <v>1023</v>
      </c>
      <c t="n" r="I14" s="6">
        <v>1022</v>
      </c>
      <c t="n" r="J14" s="6">
        <v>5530</v>
      </c>
      <c t="n" r="K14" s="6">
        <v>4535</v>
      </c>
      <c t="n" r="L14" s="6">
        <v>5170</v>
      </c>
    </row>
    <row spans="1:12" r="15">
      <c t="s" r="A15" s="4">
        <v>40</v>
      </c>
      <c t="n" r="B15" s="6">
        <v>152</v>
      </c>
      <c t="n" r="C15" s="6">
        <v>151</v>
      </c>
      <c t="n" r="D15" s="6">
        <v>148</v>
      </c>
      <c t="n" r="E15" s="6">
        <v>155</v>
      </c>
      <c t="n" r="F15" s="6">
        <v>151</v>
      </c>
      <c t="n" r="G15" s="6">
        <v>146</v>
      </c>
      <c t="n" r="H15" s="6">
        <v>433</v>
      </c>
      <c t="n" r="I15" s="6">
        <v>152</v>
      </c>
      <c t="n" r="J15" s="6">
        <v>607</v>
      </c>
      <c t="n" r="K15" s="6">
        <v>882</v>
      </c>
      <c t="n" r="L15" s="6">
        <v>1049</v>
      </c>
    </row>
    <row spans="1:12" r="16">
      <c t="s" r="A16" s="4">
        <v>41</v>
      </c>
      <c t="n" r="B16" s="7">
        <v>2017</v>
      </c>
      <c t="n" r="C16" s="7">
        <v>725</v>
      </c>
      <c t="n" r="D16" s="7">
        <v>1182</v>
      </c>
      <c t="n" r="E16" s="7">
        <v>999</v>
      </c>
      <c t="n" r="F16" s="7">
        <v>1434</v>
      </c>
      <c t="n" r="G16" s="7">
        <v>758</v>
      </c>
      <c t="n" r="H16" s="7">
        <v>590</v>
      </c>
      <c t="n" r="I16" s="7">
        <v>870</v>
      </c>
      <c t="n" r="J16" s="7">
        <v>4923</v>
      </c>
      <c t="n" r="K16" s="7">
        <v>3653</v>
      </c>
      <c t="n" r="L16" s="7">
        <v>412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1057</v>
      </c>
      <c t="s" r="B1" s="2">
        <v>1</v>
      </c>
    </row>
    <row spans="1:3" r="2">
      <c t="s" r="B2" s="2">
        <v>30</v>
      </c>
      <c t="s" r="C2" s="2">
        <v>31</v>
      </c>
    </row>
    <row spans="1:3" r="3">
      <c t="s" r="A3" s="3">
        <v>270</v>
      </c>
    </row>
    <row spans="1:3" r="4">
      <c t="s" r="A4" s="4">
        <v>1058</v>
      </c>
      <c t="n" r="B4" s="7">
        <v>16</v>
      </c>
      <c t="n" r="C4" s="7">
        <v>19</v>
      </c>
    </row>
    <row spans="1:3" r="5">
      <c t="s" r="A5" s="4">
        <v>1059</v>
      </c>
      <c t="n" r="B5" s="7">
        <v>13</v>
      </c>
    </row>
    <row spans="1:3" r="6">
      <c t="s" r="A6" s="4">
        <v>1060</v>
      </c>
      <c t="n" r="C6" s="6">
        <v>23</v>
      </c>
    </row>
    <row spans="1:3" r="7">
      <c t="s" r="A7" s="4">
        <v>1061</v>
      </c>
      <c t="n" r="C7" s="7">
        <v>2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2</v>
      </c>
      <c t="s" r="B1" s="2">
        <v>2</v>
      </c>
      <c t="s" r="C1" s="2">
        <v>30</v>
      </c>
    </row>
    <row spans="1:3" r="2">
      <c t="s" r="A2" s="3">
        <v>1063</v>
      </c>
    </row>
    <row spans="1:3" r="3">
      <c t="s" r="A3" s="4">
        <v>84</v>
      </c>
      <c t="n" r="B3" s="7">
        <v>40262</v>
      </c>
      <c t="n" r="C3" s="7">
        <v>41172</v>
      </c>
    </row>
    <row spans="1:3" r="4">
      <c t="s" r="A4" s="4">
        <v>1064</v>
      </c>
    </row>
    <row spans="1:3" r="5">
      <c t="s" r="A5" s="3">
        <v>1063</v>
      </c>
    </row>
    <row spans="1:3" r="6">
      <c t="s" r="A6" s="4">
        <v>84</v>
      </c>
      <c t="n" r="B6" s="6">
        <v>39845</v>
      </c>
      <c t="n" r="C6" s="6">
        <v>39337</v>
      </c>
    </row>
    <row spans="1:3" r="7">
      <c t="s" r="A7" s="4">
        <v>1065</v>
      </c>
    </row>
    <row spans="1:3" r="8">
      <c t="s" r="A8" s="3">
        <v>1063</v>
      </c>
    </row>
    <row spans="1:3" r="9">
      <c t="s" r="A9" s="4">
        <v>84</v>
      </c>
      <c t="n" r="B9" s="6">
        <v>20</v>
      </c>
      <c t="n" r="C9" s="6">
        <v>60</v>
      </c>
    </row>
    <row spans="1:3" r="10">
      <c t="s" r="A10" s="4">
        <v>71</v>
      </c>
    </row>
    <row spans="1:3" r="11">
      <c t="s" r="A11" s="3">
        <v>1063</v>
      </c>
    </row>
    <row spans="1:3" r="12">
      <c t="s" r="A12" s="4">
        <v>84</v>
      </c>
      <c t="n" r="B12" s="7">
        <v>397</v>
      </c>
      <c t="n" r="C12" s="7">
        <v>177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66</v>
      </c>
      <c t="s" r="B1" s="2">
        <v>167</v>
      </c>
      <c t="s" r="J1" s="2">
        <v>1</v>
      </c>
    </row>
    <row spans="1:12" r="2">
      <c t="s" r="B2" s="2">
        <v>2</v>
      </c>
      <c t="s" r="C2" s="2">
        <v>185</v>
      </c>
      <c t="s" r="D2" s="2">
        <v>4</v>
      </c>
      <c t="s" r="E2" s="2">
        <v>168</v>
      </c>
      <c t="s" r="F2" s="2">
        <v>30</v>
      </c>
      <c t="s" r="G2" s="2">
        <v>186</v>
      </c>
      <c t="s" r="H2" s="2">
        <v>187</v>
      </c>
      <c t="s" r="I2" s="2">
        <v>169</v>
      </c>
      <c t="s" r="J2" s="2">
        <v>2</v>
      </c>
      <c t="s" r="K2" s="2">
        <v>30</v>
      </c>
      <c t="s" r="L2" s="2">
        <v>31</v>
      </c>
    </row>
    <row spans="1:12" r="3">
      <c t="s" r="A3" s="3">
        <v>273</v>
      </c>
    </row>
    <row spans="1:12" r="4">
      <c t="s" r="A4" s="4">
        <v>33</v>
      </c>
      <c t="n" r="B4" s="7">
        <v>21626</v>
      </c>
      <c t="n" r="C4" s="7">
        <v>17613</v>
      </c>
      <c t="n" r="D4" s="7">
        <v>17427</v>
      </c>
      <c t="n" r="E4" s="7">
        <v>17119</v>
      </c>
      <c t="n" r="F4" s="7">
        <v>21751</v>
      </c>
      <c t="n" r="G4" s="7">
        <v>17254</v>
      </c>
      <c t="n" r="H4" s="7">
        <v>16957</v>
      </c>
      <c t="n" r="I4" s="7">
        <v>16657</v>
      </c>
      <c t="n" r="J4" s="7">
        <v>73785</v>
      </c>
      <c t="n" r="K4" s="7">
        <v>72618</v>
      </c>
      <c t="n" r="L4" s="7">
        <v>71279</v>
      </c>
    </row>
    <row spans="1:12" r="5">
      <c t="s" r="A5" s="4">
        <v>34</v>
      </c>
      <c t="n" r="B5" s="6">
        <v>15594</v>
      </c>
      <c t="n" r="C5" s="6">
        <v>12440</v>
      </c>
      <c t="n" r="D5" s="6">
        <v>12051</v>
      </c>
      <c t="n" r="E5" s="6">
        <v>11911</v>
      </c>
      <c t="n" r="F5" s="6">
        <v>15563</v>
      </c>
      <c t="n" r="G5" s="6">
        <v>12171</v>
      </c>
      <c t="n" r="H5" s="6">
        <v>11798</v>
      </c>
      <c t="n" r="I5" s="6">
        <v>11748</v>
      </c>
      <c t="n" r="J5" s="6">
        <v>51997</v>
      </c>
      <c t="n" r="K5" s="6">
        <v>51278</v>
      </c>
      <c t="n" r="L5" s="6">
        <v>50039</v>
      </c>
    </row>
    <row spans="1:12" r="6">
      <c t="s" r="A6" s="4">
        <v>35</v>
      </c>
      <c t="n" r="B6" s="6">
        <v>6032</v>
      </c>
      <c t="n" r="C6" s="6">
        <v>5173</v>
      </c>
      <c t="n" r="D6" s="6">
        <v>5376</v>
      </c>
      <c t="n" r="E6" s="6">
        <v>5208</v>
      </c>
      <c t="n" r="F6" s="6">
        <v>6188</v>
      </c>
      <c t="n" r="G6" s="6">
        <v>5083</v>
      </c>
      <c t="n" r="H6" s="6">
        <v>5159</v>
      </c>
      <c t="n" r="I6" s="6">
        <v>4909</v>
      </c>
      <c t="n" r="J6" s="6">
        <v>21788</v>
      </c>
      <c t="n" r="K6" s="6">
        <v>21340</v>
      </c>
      <c t="n" r="L6" s="6">
        <v>21240</v>
      </c>
    </row>
    <row spans="1:12" r="7">
      <c t="s" r="A7" s="4">
        <v>1067</v>
      </c>
      <c t="n" r="B7" s="6">
        <v>3921</v>
      </c>
      <c t="n" r="C7" s="6">
        <v>3736</v>
      </c>
      <c t="n" r="D7" s="6">
        <v>3495</v>
      </c>
      <c t="n" r="E7" s="6">
        <v>3514</v>
      </c>
      <c t="n" r="F7" s="6">
        <v>4058</v>
      </c>
      <c t="n" r="G7" s="6">
        <v>3644</v>
      </c>
      <c t="n" r="H7" s="6">
        <v>3599</v>
      </c>
      <c t="n" r="I7" s="6">
        <v>3376</v>
      </c>
      <c t="n" r="J7" s="6">
        <v>14665</v>
      </c>
      <c t="n" r="K7" s="6">
        <v>14676</v>
      </c>
      <c t="n" r="L7" s="6">
        <v>14465</v>
      </c>
    </row>
    <row spans="1:12" r="8">
      <c t="s" r="A8" s="4">
        <v>37</v>
      </c>
      <c t="n" r="B8" s="6">
        <v>562</v>
      </c>
      <c t="n" r="C8" s="6">
        <v>561</v>
      </c>
      <c t="n" r="D8" s="6">
        <v>551</v>
      </c>
      <c t="n" r="E8" s="6">
        <v>540</v>
      </c>
      <c t="n" r="F8" s="6">
        <v>545</v>
      </c>
      <c t="n" r="G8" s="6">
        <v>535</v>
      </c>
      <c t="n" r="H8" s="6">
        <v>537</v>
      </c>
      <c t="n" r="I8" s="6">
        <v>511</v>
      </c>
      <c t="n" r="J8" s="6">
        <v>2213</v>
      </c>
      <c t="n" r="K8" s="6">
        <v>2129</v>
      </c>
      <c t="n" r="L8" s="6">
        <v>1996</v>
      </c>
    </row>
    <row spans="1:12" r="9">
      <c t="s" r="A9" s="4">
        <v>38</v>
      </c>
      <c t="n" r="B9" s="6">
        <v>-620</v>
      </c>
      <c t="n" r="C9" s="6">
        <v>0</v>
      </c>
      <c t="n" r="D9" s="6">
        <v>0</v>
      </c>
      <c t="n" r="E9" s="6">
        <v>0</v>
      </c>
      <c t="n" r="F9" s="6">
        <v>0</v>
      </c>
      <c t="n" r="G9" s="6">
        <v>0</v>
      </c>
      <c t="n" r="H9" s="6">
        <v>0</v>
      </c>
      <c t="n" r="I9" s="6">
        <v>0</v>
      </c>
      <c t="n" r="J9" s="6">
        <v>-620</v>
      </c>
      <c t="n" r="K9" s="6">
        <v>0</v>
      </c>
      <c t="n" r="L9" s="6">
        <v>-391</v>
      </c>
    </row>
    <row spans="1:12" r="10">
      <c t="s" r="A10" s="4">
        <v>39</v>
      </c>
      <c t="n" r="B10" s="6">
        <v>2169</v>
      </c>
      <c t="n" r="C10" s="6">
        <v>876</v>
      </c>
      <c t="n" r="D10" s="6">
        <v>1330</v>
      </c>
      <c t="n" r="E10" s="6">
        <v>1154</v>
      </c>
      <c t="n" r="F10" s="6">
        <v>1585</v>
      </c>
      <c t="n" r="G10" s="6">
        <v>904</v>
      </c>
      <c t="n" r="H10" s="6">
        <v>1023</v>
      </c>
      <c t="n" r="I10" s="6">
        <v>1022</v>
      </c>
      <c t="n" r="J10" s="6">
        <v>5530</v>
      </c>
      <c t="n" r="K10" s="6">
        <v>4535</v>
      </c>
      <c t="n" r="L10" s="6">
        <v>5170</v>
      </c>
    </row>
    <row spans="1:12" r="11">
      <c t="s" r="A11" s="4">
        <v>40</v>
      </c>
      <c t="n" r="B11" s="6">
        <v>152</v>
      </c>
      <c t="n" r="C11" s="6">
        <v>151</v>
      </c>
      <c t="n" r="D11" s="6">
        <v>148</v>
      </c>
      <c t="n" r="E11" s="6">
        <v>155</v>
      </c>
      <c t="n" r="F11" s="6">
        <v>151</v>
      </c>
      <c t="n" r="G11" s="6">
        <v>146</v>
      </c>
      <c t="n" r="H11" s="6">
        <v>433</v>
      </c>
      <c t="n" r="I11" s="6">
        <v>152</v>
      </c>
      <c t="n" r="J11" s="6">
        <v>607</v>
      </c>
      <c t="n" r="K11" s="6">
        <v>882</v>
      </c>
      <c t="n" r="L11" s="6">
        <v>1049</v>
      </c>
    </row>
    <row spans="1:12" r="12">
      <c t="s" r="A12" s="4">
        <v>41</v>
      </c>
      <c t="n" r="B12" s="6">
        <v>2017</v>
      </c>
      <c t="n" r="C12" s="6">
        <v>725</v>
      </c>
      <c t="n" r="D12" s="6">
        <v>1182</v>
      </c>
      <c t="n" r="E12" s="6">
        <v>999</v>
      </c>
      <c t="n" r="F12" s="6">
        <v>1434</v>
      </c>
      <c t="n" r="G12" s="6">
        <v>758</v>
      </c>
      <c t="n" r="H12" s="6">
        <v>590</v>
      </c>
      <c t="n" r="I12" s="6">
        <v>870</v>
      </c>
      <c t="n" r="J12" s="6">
        <v>4923</v>
      </c>
      <c t="n" r="K12" s="6">
        <v>3653</v>
      </c>
      <c t="n" r="L12" s="6">
        <v>4121</v>
      </c>
    </row>
    <row spans="1:12" r="13">
      <c t="s" r="A13" s="4">
        <v>42</v>
      </c>
      <c t="n" r="B13" s="6">
        <v>596</v>
      </c>
      <c t="n" r="C13" s="6">
        <v>249</v>
      </c>
      <c t="n" r="D13" s="6">
        <v>409</v>
      </c>
      <c t="n" r="E13" s="6">
        <v>348</v>
      </c>
      <c t="n" r="F13" s="6">
        <v>474</v>
      </c>
      <c t="n" r="G13" s="6">
        <v>232</v>
      </c>
      <c t="n" r="H13" s="6">
        <v>199</v>
      </c>
      <c t="n" r="I13" s="6">
        <v>299</v>
      </c>
      <c t="n" r="J13" s="6">
        <v>1602</v>
      </c>
      <c t="n" r="K13" s="6">
        <v>1204</v>
      </c>
      <c t="n" r="L13" s="6">
        <v>1427</v>
      </c>
    </row>
    <row spans="1:12" r="14">
      <c t="s" r="A14" s="4">
        <v>43</v>
      </c>
      <c t="n" r="B14" s="6">
        <v>1421</v>
      </c>
      <c t="n" r="C14" s="6">
        <v>476</v>
      </c>
      <c t="n" r="D14" s="6">
        <v>773</v>
      </c>
      <c t="n" r="E14" s="6">
        <v>651</v>
      </c>
      <c t="n" r="F14" s="6">
        <v>960</v>
      </c>
      <c t="n" r="G14" s="6">
        <v>526</v>
      </c>
      <c t="n" r="H14" s="6">
        <v>391</v>
      </c>
      <c t="n" r="I14" s="6">
        <v>571</v>
      </c>
      <c t="n" r="J14" s="6">
        <v>3321</v>
      </c>
      <c t="n" r="K14" s="6">
        <v>2449</v>
      </c>
      <c t="n" r="L14" s="6">
        <v>2694</v>
      </c>
    </row>
    <row spans="1:12" r="15">
      <c t="s" r="A15" s="4">
        <v>44</v>
      </c>
      <c t="n" r="B15" s="6">
        <v>5</v>
      </c>
      <c t="n" r="C15" s="6">
        <v>73</v>
      </c>
      <c t="n" r="D15" s="6">
        <v>-20</v>
      </c>
      <c t="n" r="E15" s="6">
        <v>-16</v>
      </c>
      <c t="n" r="F15" s="6">
        <v>-3600</v>
      </c>
      <c t="n" r="G15" s="6">
        <v>-174</v>
      </c>
      <c t="n" r="H15" s="6">
        <v>-157</v>
      </c>
      <c t="n" r="I15" s="6">
        <v>-153</v>
      </c>
      <c t="n" r="J15" s="6">
        <v>42</v>
      </c>
      <c t="n" r="K15" s="6">
        <v>-4085</v>
      </c>
      <c t="n" r="L15" s="6">
        <v>-723</v>
      </c>
    </row>
    <row spans="1:12" r="16">
      <c t="s" r="A16" s="4">
        <v>45</v>
      </c>
      <c t="n" r="B16" s="7">
        <v>1426</v>
      </c>
      <c t="n" r="C16" s="7">
        <v>549</v>
      </c>
      <c t="n" r="D16" s="7">
        <v>753</v>
      </c>
      <c t="n" r="E16" s="7">
        <v>635</v>
      </c>
      <c t="n" r="F16" s="7">
        <v>-2640</v>
      </c>
      <c t="n" r="G16" s="7">
        <v>352</v>
      </c>
      <c t="n" r="H16" s="7">
        <v>234</v>
      </c>
      <c t="n" r="I16" s="7">
        <v>418</v>
      </c>
      <c t="n" r="J16" s="7">
        <v>3363</v>
      </c>
      <c t="n" r="K16" s="7">
        <v>-1636</v>
      </c>
      <c t="n" r="L16" s="7">
        <v>1971</v>
      </c>
    </row>
    <row spans="1:12" r="17">
      <c t="s" r="A17" s="3">
        <v>1068</v>
      </c>
    </row>
    <row spans="1:12" r="18">
      <c t="s" r="A18" s="4">
        <v>47</v>
      </c>
      <c t="n" r="B18" s="8">
        <v>2.33</v>
      </c>
      <c t="n" r="C18" s="8">
        <v>0.76</v>
      </c>
      <c t="n" r="D18" s="8">
        <v>1.21</v>
      </c>
      <c t="n" r="E18" s="8">
        <v>1.02</v>
      </c>
      <c t="n" r="F18" s="8">
        <v>1.51</v>
      </c>
      <c t="n" r="G18" s="8">
        <v>0.83</v>
      </c>
      <c t="n" r="H18" s="8">
        <v>0.62</v>
      </c>
      <c t="n" r="I18" s="8">
        <v>0.9</v>
      </c>
      <c t="n" r="J18" s="8">
        <v>5.29</v>
      </c>
      <c t="n" r="K18" s="8">
        <v>3.86</v>
      </c>
      <c t="n" r="L18" s="8">
        <v>4.24</v>
      </c>
    </row>
    <row spans="1:12" r="19">
      <c t="s" r="A19" s="4">
        <v>48</v>
      </c>
      <c t="n" r="B19" s="9">
        <v>0.01</v>
      </c>
      <c t="n" r="C19" s="9">
        <v>0.12</v>
      </c>
      <c t="n" r="D19" s="9">
        <v>-0.03</v>
      </c>
      <c t="n" r="E19" s="9">
        <v>-0.03</v>
      </c>
      <c t="n" r="F19" s="9">
        <v>-5.64</v>
      </c>
      <c t="n" r="G19" s="9">
        <v>-0.28</v>
      </c>
      <c t="n" r="H19" s="9">
        <v>-0.25</v>
      </c>
      <c t="n" r="I19" s="9">
        <v>-0.24</v>
      </c>
      <c t="n" r="J19" s="9">
        <v>0.07000000000000001</v>
      </c>
      <c t="n" r="K19" s="9">
        <v>-6.44</v>
      </c>
      <c t="n" r="L19" s="9">
        <v>-1.14</v>
      </c>
    </row>
    <row spans="1:12" r="20">
      <c t="s" r="A20" s="4">
        <v>49</v>
      </c>
      <c t="n" r="B20" s="9">
        <v>2.33</v>
      </c>
      <c t="n" r="C20" s="9">
        <v>0.88</v>
      </c>
      <c t="n" r="D20" s="9">
        <v>1.18</v>
      </c>
      <c t="n" r="E20" s="9">
        <v>0.99</v>
      </c>
      <c t="n" r="F20" s="9">
        <v>-4.14</v>
      </c>
      <c t="n" r="G20" s="9">
        <v>0.55</v>
      </c>
      <c t="n" r="H20" s="9">
        <v>0.37</v>
      </c>
      <c t="n" r="I20" s="9">
        <v>0.66</v>
      </c>
      <c t="n" r="J20" s="9">
        <v>5.35</v>
      </c>
      <c t="n" r="K20" s="9">
        <v>-2.58</v>
      </c>
      <c t="n" r="L20" s="9">
        <v>3.1</v>
      </c>
    </row>
    <row spans="1:12" r="21">
      <c t="s" r="A21" s="3">
        <v>1069</v>
      </c>
    </row>
    <row spans="1:12" r="22">
      <c t="s" r="A22" s="4">
        <v>47</v>
      </c>
      <c t="n" r="B22" s="9">
        <v>2.31</v>
      </c>
      <c t="n" r="C22" s="9">
        <v>0.76</v>
      </c>
      <c t="n" r="D22" s="9">
        <v>1.21</v>
      </c>
      <c t="n" r="E22" s="9">
        <v>1.01</v>
      </c>
      <c t="n" r="F22" s="9">
        <v>1.49</v>
      </c>
      <c t="n" r="G22" s="9">
        <v>0.82</v>
      </c>
      <c t="n" r="H22" s="9">
        <v>0.61</v>
      </c>
      <c t="n" r="I22" s="9">
        <v>0.89</v>
      </c>
      <c t="n" r="J22" s="9">
        <v>5.25</v>
      </c>
      <c t="n" r="K22" s="9">
        <v>3.83</v>
      </c>
      <c t="n" r="L22" s="9">
        <v>4.2</v>
      </c>
    </row>
    <row spans="1:12" r="23">
      <c t="s" r="A23" s="4">
        <v>48</v>
      </c>
      <c t="n" r="B23" s="9">
        <v>0.01</v>
      </c>
      <c t="n" r="C23" s="9">
        <v>0.11</v>
      </c>
      <c t="n" r="D23" s="9">
        <v>-0.03</v>
      </c>
      <c t="n" r="E23" s="9">
        <v>-0.03</v>
      </c>
      <c t="n" r="F23" s="9">
        <v>-5.59</v>
      </c>
      <c t="n" r="G23" s="9">
        <v>-0.27</v>
      </c>
      <c t="n" r="H23" s="9">
        <v>-0.25</v>
      </c>
      <c t="n" r="I23" s="9">
        <v>-0.24</v>
      </c>
      <c t="n" r="J23" s="9">
        <v>0.07000000000000001</v>
      </c>
      <c t="n" r="K23" s="9">
        <v>-6.38</v>
      </c>
      <c t="n" r="L23" s="9">
        <v>-1.13</v>
      </c>
    </row>
    <row spans="1:12" r="24">
      <c t="s" r="A24" s="4">
        <v>49</v>
      </c>
      <c t="n" r="B24" s="9">
        <v>2.32</v>
      </c>
      <c t="n" r="C24" s="9">
        <v>0.87</v>
      </c>
      <c t="n" r="D24" s="9">
        <v>1.18</v>
      </c>
      <c t="n" r="E24" s="9">
        <v>0.98</v>
      </c>
      <c t="n" r="F24" s="9">
        <v>-4.1</v>
      </c>
      <c t="n" r="G24" s="9">
        <v>0.55</v>
      </c>
      <c t="n" r="H24" s="9">
        <v>0.37</v>
      </c>
      <c t="n" r="I24" s="9">
        <v>0.66</v>
      </c>
      <c t="n" r="J24" s="9">
        <v>5.31</v>
      </c>
      <c t="n" r="K24" s="9">
        <v>-2.56</v>
      </c>
      <c t="n" r="L24" s="9">
        <v>3.07</v>
      </c>
    </row>
    <row spans="1:12" r="25">
      <c t="s" r="A25" s="4">
        <v>189</v>
      </c>
      <c t="n" r="B25" s="9">
        <v>0.5600000000000001</v>
      </c>
      <c t="n" r="C25" s="9">
        <v>0.5600000000000001</v>
      </c>
      <c t="n" r="D25" s="9">
        <v>0.5600000000000001</v>
      </c>
      <c t="n" r="E25" s="9">
        <v>0.52</v>
      </c>
      <c t="n" r="F25" s="9">
        <v>0.52</v>
      </c>
      <c t="n" r="G25" s="9">
        <v>0.52</v>
      </c>
      <c t="n" r="H25" s="9">
        <v>0.52</v>
      </c>
      <c t="n" r="I25" s="9">
        <v>0.43</v>
      </c>
      <c t="n" r="J25" s="10">
        <v>2.2</v>
      </c>
      <c t="n" r="K25" s="9">
        <v>1.99</v>
      </c>
      <c t="n" r="L25" s="8">
        <v>1.65</v>
      </c>
    </row>
    <row spans="1:12" r="26">
      <c t="s" r="A26" s="3">
        <v>1070</v>
      </c>
    </row>
    <row spans="1:12" r="27">
      <c t="s" r="A27" s="4">
        <v>1071</v>
      </c>
      <c t="n" r="B27" s="9">
        <v>78.23</v>
      </c>
      <c t="n" r="C27" s="9">
        <v>80.87</v>
      </c>
      <c t="n" r="D27" s="9">
        <v>85.01000000000001</v>
      </c>
      <c t="n" r="E27" s="9">
        <v>83.56999999999999</v>
      </c>
      <c t="n" r="F27" s="9">
        <v>77.13</v>
      </c>
      <c t="n" r="G27" s="9">
        <v>63.93</v>
      </c>
      <c t="n" r="H27" s="9">
        <v>61.38</v>
      </c>
      <c t="n" r="I27" s="9">
        <v>62.54</v>
      </c>
      <c t="n" r="J27" s="9">
        <v>85.01000000000001</v>
      </c>
      <c t="n" r="K27" s="9">
        <v>77.13</v>
      </c>
    </row>
    <row spans="1:12" r="28">
      <c t="s" r="A28" s="4">
        <v>1072</v>
      </c>
      <c t="n" r="B28" s="8">
        <v>67.59</v>
      </c>
      <c t="n" r="C28" s="8">
        <v>72.94</v>
      </c>
      <c t="n" r="D28" s="8">
        <v>77.26000000000001</v>
      </c>
      <c t="n" r="E28" s="8">
        <v>74.25</v>
      </c>
      <c t="n" r="F28" s="8">
        <v>61.12</v>
      </c>
      <c t="n" r="G28" s="12">
        <v>57.5</v>
      </c>
      <c t="n" r="H28" s="8">
        <v>55.34</v>
      </c>
      <c t="n" r="I28" s="8">
        <v>55.07</v>
      </c>
      <c t="n" r="J28" s="8">
        <v>67.59</v>
      </c>
      <c t="n" r="K28" s="8">
        <v>55.0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1073</v>
      </c>
      <c t="s" r="B1" s="2">
        <v>167</v>
      </c>
      <c t="s" r="J1" s="2">
        <v>1</v>
      </c>
    </row>
    <row spans="1:11" r="2">
      <c t="s" r="B2" s="2">
        <v>2</v>
      </c>
      <c t="s" r="C2" s="2">
        <v>185</v>
      </c>
      <c t="s" r="D2" s="2">
        <v>4</v>
      </c>
      <c t="s" r="E2" s="2">
        <v>168</v>
      </c>
      <c t="s" r="F2" s="2">
        <v>30</v>
      </c>
      <c t="s" r="G2" s="2">
        <v>186</v>
      </c>
      <c t="s" r="H2" s="2">
        <v>187</v>
      </c>
      <c t="s" r="I2" s="2">
        <v>169</v>
      </c>
      <c t="s" r="J2" s="2">
        <v>2</v>
      </c>
      <c t="s" r="K2" s="2">
        <v>30</v>
      </c>
    </row>
    <row spans="1:11" r="3">
      <c t="s" r="A3" s="3">
        <v>1074</v>
      </c>
    </row>
    <row spans="1:11" r="4">
      <c t="s" r="A4" s="4">
        <v>1075</v>
      </c>
      <c t="s" r="B4" s="4">
        <v>486</v>
      </c>
      <c t="s" r="C4" s="4">
        <v>486</v>
      </c>
      <c t="s" r="D4" s="4">
        <v>486</v>
      </c>
      <c t="s" r="E4" s="4">
        <v>486</v>
      </c>
      <c t="s" r="F4" s="4">
        <v>486</v>
      </c>
      <c t="s" r="G4" s="4">
        <v>486</v>
      </c>
      <c t="s" r="H4" s="4">
        <v>486</v>
      </c>
      <c t="s" r="I4" s="4">
        <v>486</v>
      </c>
      <c t="s" r="J4" s="4">
        <v>486</v>
      </c>
      <c t="s" r="K4" s="4">
        <v>486</v>
      </c>
    </row>
    <row spans="1:11" r="5">
      <c t="s" r="A5" s="4">
        <v>1076</v>
      </c>
    </row>
    <row spans="1:11" r="6">
      <c t="s" r="A6" s="3">
        <v>1074</v>
      </c>
    </row>
    <row spans="1:11" r="7">
      <c t="s" r="A7" s="4">
        <v>1075</v>
      </c>
      <c t="s" r="B7" s="4">
        <v>941</v>
      </c>
      <c t="s" r="C7" s="4">
        <v>939</v>
      </c>
      <c t="s" r="D7" s="4">
        <v>939</v>
      </c>
      <c t="s" r="E7" s="4">
        <v>939</v>
      </c>
      <c t="s" r="F7" s="4">
        <v>1077</v>
      </c>
      <c t="s" r="G7" s="4">
        <v>1078</v>
      </c>
      <c t="s" r="H7" s="4">
        <v>939</v>
      </c>
      <c t="s" r="I7" s="4">
        <v>1078</v>
      </c>
      <c t="s" r="J7" s="4">
        <v>1079</v>
      </c>
      <c t="s" r="K7" s="4">
        <v>1080</v>
      </c>
    </row>
    <row spans="1:11" r="8">
      <c t="s" r="A8" s="4">
        <v>1081</v>
      </c>
    </row>
    <row spans="1:11" r="9">
      <c t="s" r="A9" s="3">
        <v>1074</v>
      </c>
    </row>
    <row spans="1:11" r="10">
      <c t="s" r="A10" s="4">
        <v>1075</v>
      </c>
      <c t="s" r="B10" s="4">
        <v>1082</v>
      </c>
      <c t="s" r="C10" s="4">
        <v>1083</v>
      </c>
      <c t="s" r="D10" s="4">
        <v>1019</v>
      </c>
      <c t="s" r="E10" s="4">
        <v>1019</v>
      </c>
      <c t="s" r="F10" s="4">
        <v>1082</v>
      </c>
      <c t="s" r="G10" s="4">
        <v>1084</v>
      </c>
      <c t="s" r="H10" s="4">
        <v>1084</v>
      </c>
      <c t="s" r="I10" s="4">
        <v>1084</v>
      </c>
      <c t="s" r="J10" s="4">
        <v>1085</v>
      </c>
      <c t="s" r="K10" s="4">
        <v>1086</v>
      </c>
    </row>
    <row spans="1:11" r="11">
      <c t="s" r="A11" s="4">
        <v>1087</v>
      </c>
    </row>
    <row spans="1:11" r="12">
      <c t="s" r="A12" s="3">
        <v>1074</v>
      </c>
    </row>
    <row spans="1:11" r="13">
      <c t="s" r="A13" s="4">
        <v>1075</v>
      </c>
      <c t="s" r="B13" s="4">
        <v>1086</v>
      </c>
      <c t="s" r="C13" s="4">
        <v>1021</v>
      </c>
      <c t="s" r="D13" s="4">
        <v>941</v>
      </c>
      <c t="s" r="E13" s="4">
        <v>910</v>
      </c>
      <c t="s" r="F13" s="4">
        <v>1085</v>
      </c>
      <c t="s" r="G13" s="4">
        <v>1021</v>
      </c>
      <c t="s" r="H13" s="4">
        <v>910</v>
      </c>
      <c t="s" r="I13" s="4">
        <v>1021</v>
      </c>
      <c t="s" r="J13" s="4">
        <v>1021</v>
      </c>
      <c t="s" r="K13" s="4">
        <v>1021</v>
      </c>
    </row>
    <row spans="1:11" r="14">
      <c t="s" r="A14" s="4">
        <v>1088</v>
      </c>
    </row>
    <row spans="1:11" r="15">
      <c t="s" r="A15" s="3">
        <v>1074</v>
      </c>
    </row>
    <row spans="1:11" r="16">
      <c t="s" r="A16" s="4">
        <v>1075</v>
      </c>
      <c t="s" r="B16" s="4">
        <v>1021</v>
      </c>
      <c t="s" r="C16" s="4">
        <v>1077</v>
      </c>
      <c t="s" r="D16" s="4">
        <v>910</v>
      </c>
      <c t="s" r="E16" s="4">
        <v>1077</v>
      </c>
      <c t="s" r="F16" s="4">
        <v>1021</v>
      </c>
      <c t="s" r="G16" s="4">
        <v>941</v>
      </c>
      <c t="s" r="H16" s="4">
        <v>910</v>
      </c>
      <c t="s" r="I16" s="4">
        <v>1026</v>
      </c>
      <c t="s" r="J16" s="4">
        <v>941</v>
      </c>
      <c t="s" r="K16" s="4">
        <v>941</v>
      </c>
    </row>
    <row spans="1:11" r="17">
      <c t="s" r="A17" s="4">
        <v>1089</v>
      </c>
    </row>
    <row spans="1:11" r="18">
      <c t="s" r="A18" s="3">
        <v>1074</v>
      </c>
    </row>
    <row spans="1:11" r="19">
      <c t="s" r="A19" s="4">
        <v>1075</v>
      </c>
      <c t="s" r="B19" s="4">
        <v>1086</v>
      </c>
      <c t="s" r="C19" s="4">
        <v>1086</v>
      </c>
      <c t="s" r="D19" s="4">
        <v>1085</v>
      </c>
      <c t="s" r="E19" s="4">
        <v>1020</v>
      </c>
      <c t="s" r="F19" s="4">
        <v>1086</v>
      </c>
      <c t="s" r="G19" s="4">
        <v>1086</v>
      </c>
      <c t="s" r="H19" s="4">
        <v>1085</v>
      </c>
      <c t="s" r="I19" s="4">
        <v>1020</v>
      </c>
      <c t="s" r="J19" s="4">
        <v>1085</v>
      </c>
      <c t="s" r="K19" s="4">
        <v>1085</v>
      </c>
    </row>
    <row spans="1:11" r="20">
      <c t="s" r="A20" s="4">
        <v>1090</v>
      </c>
    </row>
    <row spans="1:11" r="21">
      <c t="s" r="A21" s="3">
        <v>1074</v>
      </c>
    </row>
    <row spans="1:11" r="22">
      <c t="s" r="A22" s="4">
        <v>1075</v>
      </c>
      <c t="s" r="B22" s="4">
        <v>780</v>
      </c>
      <c t="s" r="C22" s="4">
        <v>906</v>
      </c>
      <c t="s" r="D22" s="4">
        <v>906</v>
      </c>
      <c t="s" r="E22" s="4">
        <v>906</v>
      </c>
      <c t="s" r="F22" s="4">
        <v>449</v>
      </c>
      <c t="s" r="G22" s="4">
        <v>906</v>
      </c>
      <c t="s" r="H22" s="4">
        <v>906</v>
      </c>
      <c t="s" r="I22" s="4">
        <v>906</v>
      </c>
      <c t="s" r="J22" s="4">
        <v>449</v>
      </c>
      <c t="s" r="K22" s="4">
        <v>906</v>
      </c>
    </row>
  </sheetData>
  <mergeCells count="3">
    <mergeCell ref="A1:A2"/>
    <mergeCell ref="B1:I1"/>
    <mergeCell ref="J1:K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203</v>
      </c>
    </row>
    <row spans="1:2" r="4">
      <c t="s" r="A4" s="4">
        <v>206</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73785</v>
      </c>
      <c t="n" r="C4" s="7">
        <v>72618</v>
      </c>
      <c t="n" r="D4" s="7">
        <v>71279</v>
      </c>
    </row>
    <row spans="1:4" r="5">
      <c t="s" r="A5" s="4">
        <v>34</v>
      </c>
      <c t="n" r="B5" s="6">
        <v>51997</v>
      </c>
      <c t="n" r="C5" s="6">
        <v>51278</v>
      </c>
      <c t="n" r="D5" s="6">
        <v>50039</v>
      </c>
    </row>
    <row spans="1:4" r="6">
      <c t="s" r="A6" s="4">
        <v>35</v>
      </c>
      <c t="n" r="B6" s="6">
        <v>21788</v>
      </c>
      <c t="n" r="C6" s="6">
        <v>21340</v>
      </c>
      <c t="n" r="D6" s="6">
        <v>21240</v>
      </c>
    </row>
    <row spans="1:4" r="7">
      <c t="s" r="A7" s="4">
        <v>36</v>
      </c>
      <c t="n" r="B7" s="6">
        <v>14665</v>
      </c>
      <c t="n" r="C7" s="6">
        <v>14676</v>
      </c>
      <c t="n" r="D7" s="6">
        <v>14465</v>
      </c>
    </row>
    <row spans="1:4" r="8">
      <c t="s" r="A8" s="4">
        <v>37</v>
      </c>
      <c t="n" r="B8" s="6">
        <v>2213</v>
      </c>
      <c t="n" r="C8" s="6">
        <v>2129</v>
      </c>
      <c t="n" r="D8" s="6">
        <v>1996</v>
      </c>
    </row>
    <row spans="1:4" r="9">
      <c t="s" r="A9" s="4">
        <v>38</v>
      </c>
      <c t="n" r="B9" s="6">
        <v>-620</v>
      </c>
      <c t="n" r="C9" s="6">
        <v>0</v>
      </c>
      <c t="n" r="D9" s="6">
        <v>-391</v>
      </c>
    </row>
    <row spans="1:4" r="10">
      <c t="s" r="A10" s="4">
        <v>39</v>
      </c>
      <c t="n" r="B10" s="6">
        <v>5530</v>
      </c>
      <c t="n" r="C10" s="6">
        <v>4535</v>
      </c>
      <c t="n" r="D10" s="6">
        <v>5170</v>
      </c>
    </row>
    <row spans="1:4" r="11">
      <c t="s" r="A11" s="4">
        <v>40</v>
      </c>
      <c t="n" r="B11" s="6">
        <v>607</v>
      </c>
      <c t="n" r="C11" s="6">
        <v>882</v>
      </c>
      <c t="n" r="D11" s="6">
        <v>1049</v>
      </c>
    </row>
    <row spans="1:4" r="12">
      <c t="s" r="A12" s="4">
        <v>41</v>
      </c>
      <c t="n" r="B12" s="6">
        <v>4923</v>
      </c>
      <c t="n" r="C12" s="6">
        <v>3653</v>
      </c>
      <c t="n" r="D12" s="6">
        <v>4121</v>
      </c>
    </row>
    <row spans="1:4" r="13">
      <c t="s" r="A13" s="4">
        <v>42</v>
      </c>
      <c t="n" r="B13" s="6">
        <v>1602</v>
      </c>
      <c t="n" r="C13" s="6">
        <v>1204</v>
      </c>
      <c t="n" r="D13" s="6">
        <v>1427</v>
      </c>
    </row>
    <row spans="1:4" r="14">
      <c t="s" r="A14" s="4">
        <v>43</v>
      </c>
      <c t="n" r="B14" s="6">
        <v>3321</v>
      </c>
      <c t="n" r="C14" s="6">
        <v>2449</v>
      </c>
      <c t="n" r="D14" s="6">
        <v>2694</v>
      </c>
    </row>
    <row spans="1:4" r="15">
      <c t="s" r="A15" s="4">
        <v>44</v>
      </c>
      <c t="n" r="B15" s="6">
        <v>42</v>
      </c>
      <c t="n" r="C15" s="6">
        <v>-4085</v>
      </c>
      <c t="n" r="D15" s="6">
        <v>-723</v>
      </c>
    </row>
    <row spans="1:4" r="16">
      <c t="s" r="A16" s="4">
        <v>45</v>
      </c>
      <c t="n" r="B16" s="7">
        <v>3363</v>
      </c>
      <c t="n" r="C16" s="7">
        <v>-1636</v>
      </c>
      <c t="n" r="D16" s="7">
        <v>1971</v>
      </c>
    </row>
    <row spans="1:4" r="17">
      <c t="s" r="A17" s="3">
        <v>46</v>
      </c>
    </row>
    <row spans="1:4" r="18">
      <c t="s" r="A18" s="4">
        <v>47</v>
      </c>
      <c t="n" r="B18" s="8">
        <v>5.29</v>
      </c>
      <c t="n" r="C18" s="8">
        <v>3.86</v>
      </c>
      <c t="n" r="D18" s="8">
        <v>4.24</v>
      </c>
    </row>
    <row spans="1:4" r="19">
      <c t="s" r="A19" s="4">
        <v>48</v>
      </c>
      <c t="n" r="B19" s="9">
        <v>0.07000000000000001</v>
      </c>
      <c t="n" r="C19" s="9">
        <v>-6.44</v>
      </c>
      <c t="n" r="D19" s="9">
        <v>-1.14</v>
      </c>
    </row>
    <row spans="1:4" r="20">
      <c t="s" r="A20" s="4">
        <v>49</v>
      </c>
      <c t="n" r="B20" s="9">
        <v>5.35</v>
      </c>
      <c t="n" r="C20" s="9">
        <v>-2.58</v>
      </c>
      <c t="n" r="D20" s="9">
        <v>3.1</v>
      </c>
    </row>
    <row spans="1:4" r="21">
      <c t="s" r="A21" s="3">
        <v>50</v>
      </c>
    </row>
    <row spans="1:4" r="22">
      <c t="s" r="A22" s="4">
        <v>47</v>
      </c>
      <c t="n" r="B22" s="9">
        <v>5.25</v>
      </c>
      <c t="n" r="C22" s="9">
        <v>3.83</v>
      </c>
      <c t="n" r="D22" s="9">
        <v>4.2</v>
      </c>
    </row>
    <row spans="1:4" r="23">
      <c t="s" r="A23" s="4">
        <v>48</v>
      </c>
      <c t="n" r="B23" s="9">
        <v>0.07000000000000001</v>
      </c>
      <c t="n" r="C23" s="9">
        <v>-6.38</v>
      </c>
      <c t="n" r="D23" s="9">
        <v>-1.13</v>
      </c>
    </row>
    <row spans="1:4" r="24">
      <c t="s" r="A24" s="4">
        <v>49</v>
      </c>
      <c t="n" r="B24" s="8">
        <v>5.31</v>
      </c>
      <c t="n" r="C24" s="8">
        <v>-2.56</v>
      </c>
      <c t="n" r="D24" s="8">
        <v>3.07</v>
      </c>
    </row>
    <row spans="1:4" r="25">
      <c t="s" r="A25" s="3">
        <v>51</v>
      </c>
    </row>
    <row spans="1:4" r="26">
      <c t="s" r="A26" s="4">
        <v>52</v>
      </c>
      <c t="n" r="B26" s="10">
        <v>627.7</v>
      </c>
      <c t="n" r="C26" s="10">
        <v>634.7</v>
      </c>
      <c t="n" r="D26" s="10">
        <v>635.1</v>
      </c>
    </row>
    <row spans="1:4" r="27">
      <c t="s" r="A27" s="4">
        <v>53</v>
      </c>
      <c t="n" r="B27" s="10">
        <v>5.2</v>
      </c>
      <c t="n" r="C27" s="10">
        <v>5.4</v>
      </c>
      <c t="n" r="D27" s="10">
        <v>6.7</v>
      </c>
    </row>
    <row spans="1:4" r="28">
      <c t="s" r="A28" s="4">
        <v>54</v>
      </c>
      <c t="n" r="B28" s="10">
        <v>632.9</v>
      </c>
      <c t="n" r="C28" s="10">
        <v>640.1</v>
      </c>
      <c t="n" r="D28" s="10">
        <v>641.8</v>
      </c>
    </row>
    <row spans="1:4" r="29">
      <c t="s" r="A29" s="4">
        <v>55</v>
      </c>
      <c t="n" r="B29" s="6">
        <v>0</v>
      </c>
      <c t="n" r="C29" s="10">
        <v>3.3</v>
      </c>
      <c t="n" r="D29" s="10">
        <v>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0</v>
      </c>
      <c t="s" r="B1" s="2">
        <v>1</v>
      </c>
    </row>
    <row spans="1:2" r="2">
      <c t="s" r="B2" s="2">
        <v>2</v>
      </c>
    </row>
    <row spans="1:2" r="3">
      <c t="s" r="A3" s="3">
        <v>219</v>
      </c>
    </row>
    <row spans="1:2" r="4">
      <c t="s" r="A4" s="4">
        <v>70</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v>
      </c>
      <c t="s" r="B1" s="2">
        <v>1</v>
      </c>
    </row>
    <row spans="1:4" r="2">
      <c t="s" r="B2" s="2">
        <v>2</v>
      </c>
      <c t="s" r="C2" s="2">
        <v>30</v>
      </c>
      <c t="s" r="D2" s="2">
        <v>31</v>
      </c>
    </row>
    <row spans="1:4" r="3">
      <c t="s" r="A3" s="3">
        <v>57</v>
      </c>
    </row>
    <row spans="1:4" r="4">
      <c t="s" r="A4" s="4">
        <v>58</v>
      </c>
      <c t="n" r="B4" s="7">
        <v>3363</v>
      </c>
      <c t="n" r="C4" s="7">
        <v>-1636</v>
      </c>
      <c t="n" r="D4" s="7">
        <v>1971</v>
      </c>
    </row>
    <row spans="1:4" r="5">
      <c t="s" r="A5" s="3">
        <v>59</v>
      </c>
    </row>
    <row spans="1:4" r="6">
      <c t="s" r="A6" s="4">
        <v>60</v>
      </c>
      <c t="n" r="B6" s="6">
        <v>-27</v>
      </c>
      <c t="n" r="C6" s="6">
        <v>-139</v>
      </c>
      <c t="n" r="D6" s="6">
        <v>110</v>
      </c>
    </row>
    <row spans="1:4" r="7">
      <c t="s" r="A7" s="4">
        <v>61</v>
      </c>
      <c t="n" r="B7" s="6">
        <v>-3</v>
      </c>
      <c t="n" r="C7" s="6">
        <v>431</v>
      </c>
      <c t="n" r="D7" s="6">
        <v>-425</v>
      </c>
    </row>
    <row spans="1:4" r="8">
      <c t="s" r="A8" s="4">
        <v>62</v>
      </c>
      <c t="n" r="B8" s="6">
        <v>-30</v>
      </c>
      <c t="n" r="C8" s="6">
        <v>292</v>
      </c>
      <c t="n" r="D8" s="6">
        <v>-315</v>
      </c>
    </row>
    <row spans="1:4" r="9">
      <c t="s" r="A9" s="4">
        <v>63</v>
      </c>
      <c t="n" r="B9" s="7">
        <v>3333</v>
      </c>
      <c t="n" r="C9" s="7">
        <v>-1344</v>
      </c>
      <c t="n" r="D9" s="7">
        <v>16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1</v>
      </c>
      <c t="s" r="B1" s="2">
        <v>1</v>
      </c>
    </row>
    <row spans="1:2" r="2">
      <c t="s" r="B2" s="2">
        <v>2</v>
      </c>
    </row>
    <row spans="1:2" r="3">
      <c t="s" r="A3" s="3">
        <v>261</v>
      </c>
    </row>
    <row spans="1:2" r="4">
      <c t="s" r="A4" s="4">
        <v>261</v>
      </c>
      <c t="s" r="B4"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v>
      </c>
      <c t="s" r="B1" s="2">
        <v>1</v>
      </c>
    </row>
    <row spans="1:4" r="2">
      <c t="s" r="B2" s="2">
        <v>2</v>
      </c>
      <c t="s" r="C2" s="2">
        <v>30</v>
      </c>
      <c t="s" r="D2" s="2">
        <v>31</v>
      </c>
    </row>
    <row spans="1:4" r="3">
      <c t="s" r="A3" s="3">
        <v>57</v>
      </c>
    </row>
    <row spans="1:4" r="4">
      <c t="s" r="A4" s="4">
        <v>65</v>
      </c>
      <c t="n" r="B4" s="7">
        <v>-18</v>
      </c>
      <c t="n" r="C4" s="7">
        <v>-90</v>
      </c>
      <c t="n" r="D4" s="7">
        <v>71</v>
      </c>
    </row>
    <row spans="1:4" r="5">
      <c t="s" r="A5" s="4">
        <v>66</v>
      </c>
      <c t="n" r="B5" s="7">
        <v>2</v>
      </c>
      <c t="n" r="C5" s="7">
        <v>2</v>
      </c>
      <c t="n" r="D5" s="7">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80"/>
  </cols>
  <sheetData>
    <row spans="1:2" r="1">
      <c t="s" r="A1" s="1">
        <v>275</v>
      </c>
      <c t="s" r="B1" s="2">
        <v>1</v>
      </c>
    </row>
    <row spans="1:2" r="2">
      <c t="s" r="B2" s="2">
        <v>2</v>
      </c>
    </row>
    <row spans="1:2" r="3">
      <c t="s" r="A3" s="3">
        <v>191</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row spans="1:2" r="9">
      <c t="s" r="A9" s="4">
        <v>193</v>
      </c>
      <c t="s" r="B9" s="4">
        <v>286</v>
      </c>
    </row>
    <row spans="1:2" r="10">
      <c t="s" r="A10" s="4">
        <v>287</v>
      </c>
      <c t="s" r="B10" s="4">
        <v>288</v>
      </c>
    </row>
    <row spans="1:2" r="11">
      <c t="s" r="A11" s="4">
        <v>289</v>
      </c>
      <c t="s" r="B11" s="4">
        <v>290</v>
      </c>
    </row>
    <row spans="1:2" r="12">
      <c t="s" r="A12" s="4">
        <v>198</v>
      </c>
      <c t="s" r="B12" s="4">
        <v>291</v>
      </c>
    </row>
    <row spans="1:2" r="13">
      <c t="s" r="A13" s="4">
        <v>200</v>
      </c>
      <c t="s" r="B13" s="4">
        <v>292</v>
      </c>
    </row>
    <row spans="1:2" r="14">
      <c t="s" r="A14" s="4">
        <v>213</v>
      </c>
      <c t="s" r="B14" s="4">
        <v>293</v>
      </c>
    </row>
    <row spans="1:2" r="15">
      <c t="s" r="A15" s="4">
        <v>216</v>
      </c>
      <c t="s" r="B15" s="4">
        <v>294</v>
      </c>
    </row>
    <row spans="1:2" r="16">
      <c t="s" r="A16" s="4">
        <v>70</v>
      </c>
      <c t="s" r="B16" s="4">
        <v>295</v>
      </c>
    </row>
    <row spans="1:2" r="17">
      <c t="s" r="A17" s="4">
        <v>223</v>
      </c>
      <c t="s" r="B17" s="4">
        <v>296</v>
      </c>
    </row>
    <row spans="1:2" r="18">
      <c t="s" r="A18" s="4">
        <v>229</v>
      </c>
      <c t="s" r="B18" s="4">
        <v>297</v>
      </c>
    </row>
    <row spans="1:2" r="19">
      <c t="s" r="A19" s="4">
        <v>298</v>
      </c>
      <c t="s" r="B19" s="4">
        <v>299</v>
      </c>
    </row>
    <row spans="1:2" r="20">
      <c t="s" r="A20" s="4">
        <v>246</v>
      </c>
      <c t="s" r="B20" s="4">
        <v>300</v>
      </c>
    </row>
    <row spans="1:2" r="21">
      <c t="s" r="A21" s="4">
        <v>249</v>
      </c>
      <c t="s" r="B21" s="4">
        <v>301</v>
      </c>
    </row>
    <row spans="1:2" r="22">
      <c t="s" r="A22" s="4">
        <v>258</v>
      </c>
      <c t="s" r="B22" s="4">
        <v>302</v>
      </c>
    </row>
    <row spans="1:2" r="23">
      <c t="s" r="A23" s="4">
        <v>263</v>
      </c>
      <c t="s" r="B23" s="4">
        <v>303</v>
      </c>
    </row>
    <row spans="1:2" r="24">
      <c t="s" r="A24" s="4">
        <v>269</v>
      </c>
      <c t="s" r="B24" s="4">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5</v>
      </c>
      <c t="s" r="B1" s="2">
        <v>1</v>
      </c>
    </row>
    <row spans="1:2" r="2">
      <c t="s" r="B2" s="2">
        <v>2</v>
      </c>
    </row>
    <row spans="1:2" r="3">
      <c t="s" r="A3" s="3">
        <v>200</v>
      </c>
    </row>
    <row spans="1:2" r="4">
      <c t="s" r="A4" s="4">
        <v>306</v>
      </c>
      <c t="s" r="B4" s="4">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08</v>
      </c>
      <c t="s" r="B1" s="2">
        <v>1</v>
      </c>
    </row>
    <row spans="1:2" r="2">
      <c t="s" r="B2" s="2">
        <v>2</v>
      </c>
    </row>
    <row spans="1:2" r="3">
      <c t="s" r="A3" s="3">
        <v>203</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13</v>
      </c>
      <c t="s" r="B1" s="2">
        <v>1</v>
      </c>
    </row>
    <row spans="1:2" r="2">
      <c t="s" r="B2" s="2">
        <v>2</v>
      </c>
    </row>
    <row spans="1:2" r="3">
      <c t="s" r="A3" s="3">
        <v>203</v>
      </c>
    </row>
    <row spans="1:2" r="4">
      <c t="s" r="A4" s="4">
        <v>314</v>
      </c>
      <c t="s" r="B4" s="4">
        <v>310</v>
      </c>
    </row>
    <row spans="1:2" r="5">
      <c t="s" r="A5" s="4">
        <v>315</v>
      </c>
      <c t="s" r="B5" s="4">
        <v>316</v>
      </c>
    </row>
    <row spans="1:2" r="6">
      <c t="s" r="A6" s="4">
        <v>317</v>
      </c>
      <c t="s" r="B6" s="4">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19</v>
      </c>
      <c t="s" r="B1" s="2">
        <v>1</v>
      </c>
    </row>
    <row spans="1:2" r="2">
      <c t="s" r="B2" s="2">
        <v>2</v>
      </c>
    </row>
    <row spans="1:2" r="3">
      <c t="s" r="A3" s="3">
        <v>208</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24</v>
      </c>
      <c t="s" r="B1" s="2">
        <v>1</v>
      </c>
    </row>
    <row spans="1:2" r="2">
      <c t="s" r="B2" s="2">
        <v>2</v>
      </c>
    </row>
    <row spans="1:2" r="3">
      <c t="s" r="A3" s="3">
        <v>214</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9</v>
      </c>
      <c t="s" r="B1" s="2">
        <v>1</v>
      </c>
    </row>
    <row spans="1:2" r="2">
      <c t="s" r="B2" s="2">
        <v>2</v>
      </c>
    </row>
    <row spans="1:2" r="3">
      <c t="s" r="A3" s="3">
        <v>221</v>
      </c>
    </row>
    <row spans="1:2" r="4">
      <c t="s" r="A4" s="4">
        <v>221</v>
      </c>
      <c t="s" r="B4" s="4">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31</v>
      </c>
      <c t="s" r="B1" s="2">
        <v>1</v>
      </c>
    </row>
    <row spans="1:2" r="2">
      <c t="s" r="B2" s="2">
        <v>2</v>
      </c>
    </row>
    <row spans="1:2" r="3">
      <c t="s" r="A3" s="3">
        <v>224</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3">
        <v>68</v>
      </c>
    </row>
    <row spans="1:3" r="3">
      <c t="s" r="A3" s="4">
        <v>69</v>
      </c>
      <c t="n" r="B3" s="7">
        <v>4046</v>
      </c>
      <c t="n" r="C3" s="7">
        <v>2210</v>
      </c>
    </row>
    <row spans="1:3" r="4">
      <c t="s" r="A4" s="4">
        <v>70</v>
      </c>
      <c t="n" r="B4" s="6">
        <v>8601</v>
      </c>
      <c t="n" r="C4" s="6">
        <v>8282</v>
      </c>
    </row>
    <row spans="1:3" r="5">
      <c t="s" r="A5" s="4">
        <v>71</v>
      </c>
      <c t="n" r="B5" s="6">
        <v>322</v>
      </c>
      <c t="n" r="C5" s="6">
        <v>1058</v>
      </c>
    </row>
    <row spans="1:3" r="6">
      <c t="s" r="A6" s="4">
        <v>72</v>
      </c>
      <c t="n" r="B6" s="6">
        <v>1161</v>
      </c>
      <c t="n" r="C6" s="6">
        <v>2074</v>
      </c>
    </row>
    <row spans="1:3" r="7">
      <c t="s" r="A7" s="4">
        <v>73</v>
      </c>
      <c t="n" r="B7" s="6">
        <v>14130</v>
      </c>
      <c t="n" r="C7" s="6">
        <v>13624</v>
      </c>
    </row>
    <row spans="1:3" r="8">
      <c t="s" r="A8" s="3">
        <v>74</v>
      </c>
    </row>
    <row spans="1:3" r="9">
      <c t="s" r="A9" s="4">
        <v>75</v>
      </c>
      <c t="n" r="B9" s="6">
        <v>6125</v>
      </c>
      <c t="n" r="C9" s="6">
        <v>6127</v>
      </c>
    </row>
    <row spans="1:3" r="10">
      <c t="s" r="A10" s="4">
        <v>76</v>
      </c>
      <c t="n" r="B10" s="6">
        <v>27059</v>
      </c>
      <c t="n" r="C10" s="6">
        <v>26613</v>
      </c>
    </row>
    <row spans="1:3" r="11">
      <c t="s" r="A11" s="4">
        <v>77</v>
      </c>
      <c t="n" r="B11" s="6">
        <v>5347</v>
      </c>
      <c t="n" r="C11" s="6">
        <v>5329</v>
      </c>
    </row>
    <row spans="1:3" r="12">
      <c t="s" r="A12" s="4">
        <v>78</v>
      </c>
      <c t="n" r="B12" s="6">
        <v>2617</v>
      </c>
      <c t="n" r="C12" s="6">
        <v>2552</v>
      </c>
    </row>
    <row spans="1:3" r="13">
      <c t="s" r="A13" s="4">
        <v>79</v>
      </c>
      <c t="n" r="B13" s="6">
        <v>315</v>
      </c>
      <c t="n" r="C13" s="6">
        <v>424</v>
      </c>
    </row>
    <row spans="1:3" r="14">
      <c t="s" r="A14" s="4">
        <v>80</v>
      </c>
      <c t="n" r="B14" s="6">
        <v>-16246</v>
      </c>
      <c t="n" r="C14" s="6">
        <v>-15093</v>
      </c>
    </row>
    <row spans="1:3" r="15">
      <c t="s" r="A15" s="4">
        <v>81</v>
      </c>
      <c t="n" r="B15" s="6">
        <v>25217</v>
      </c>
      <c t="n" r="C15" s="6">
        <v>25952</v>
      </c>
    </row>
    <row spans="1:3" r="16">
      <c t="s" r="A16" s="4">
        <v>82</v>
      </c>
      <c t="n" r="B16" s="6">
        <v>75</v>
      </c>
      <c t="n" r="C16" s="6">
        <v>717</v>
      </c>
    </row>
    <row spans="1:3" r="17">
      <c t="s" r="A17" s="4">
        <v>83</v>
      </c>
      <c t="n" r="B17" s="6">
        <v>840</v>
      </c>
      <c t="n" r="C17" s="6">
        <v>879</v>
      </c>
    </row>
    <row spans="1:3" r="18">
      <c t="s" r="A18" s="4">
        <v>84</v>
      </c>
      <c t="n" r="B18" s="6">
        <v>40262</v>
      </c>
      <c t="n" r="C18" s="6">
        <v>41172</v>
      </c>
    </row>
    <row spans="1:3" r="19">
      <c t="s" r="A19" s="3">
        <v>85</v>
      </c>
    </row>
    <row spans="1:3" r="20">
      <c t="s" r="A20" s="4">
        <v>86</v>
      </c>
      <c t="n" r="B20" s="6">
        <v>7418</v>
      </c>
      <c t="n" r="C20" s="6">
        <v>7759</v>
      </c>
    </row>
    <row spans="1:3" r="21">
      <c t="s" r="A21" s="4">
        <v>87</v>
      </c>
      <c t="n" r="B21" s="6">
        <v>4236</v>
      </c>
      <c t="n" r="C21" s="6">
        <v>3783</v>
      </c>
    </row>
    <row spans="1:3" r="22">
      <c t="s" r="A22" s="4">
        <v>88</v>
      </c>
      <c t="n" r="B22" s="6">
        <v>815</v>
      </c>
      <c t="n" r="C22" s="6">
        <v>91</v>
      </c>
    </row>
    <row spans="1:3" r="23">
      <c t="s" r="A23" s="4">
        <v>89</v>
      </c>
      <c t="n" r="B23" s="6">
        <v>153</v>
      </c>
      <c t="n" r="C23" s="6">
        <v>103</v>
      </c>
    </row>
    <row spans="1:3" r="24">
      <c t="s" r="A24" s="4">
        <v>90</v>
      </c>
      <c t="n" r="B24" s="6">
        <v>12622</v>
      </c>
      <c t="n" r="C24" s="6">
        <v>11736</v>
      </c>
    </row>
    <row spans="1:3" r="25">
      <c t="s" r="A25" s="4">
        <v>91</v>
      </c>
      <c t="n" r="B25" s="6">
        <v>11945</v>
      </c>
      <c t="n" r="C25" s="6">
        <v>12634</v>
      </c>
    </row>
    <row spans="1:3" r="26">
      <c t="s" r="A26" s="4">
        <v>92</v>
      </c>
      <c t="n" r="B26" s="6">
        <v>823</v>
      </c>
      <c t="n" r="C26" s="6">
        <v>1160</v>
      </c>
    </row>
    <row spans="1:3" r="27">
      <c t="s" r="A27" s="4">
        <v>93</v>
      </c>
      <c t="n" r="B27" s="6">
        <v>18</v>
      </c>
      <c t="n" r="C27" s="6">
        <v>193</v>
      </c>
    </row>
    <row spans="1:3" r="28">
      <c t="s" r="A28" s="4">
        <v>94</v>
      </c>
      <c t="n" r="B28" s="6">
        <v>1897</v>
      </c>
      <c t="n" r="C28" s="6">
        <v>1452</v>
      </c>
    </row>
    <row spans="1:3" r="29">
      <c t="s" r="A29" s="4">
        <v>95</v>
      </c>
      <c t="n" r="B29" s="6">
        <v>14683</v>
      </c>
      <c t="n" r="C29" s="6">
        <v>15439</v>
      </c>
    </row>
    <row spans="1:3" r="30">
      <c t="s" r="A30" s="3">
        <v>96</v>
      </c>
    </row>
    <row spans="1:3" r="31">
      <c t="s" r="A31" s="4">
        <v>97</v>
      </c>
      <c t="n" r="B31" s="6">
        <v>50</v>
      </c>
      <c t="n" r="C31" s="6">
        <v>53</v>
      </c>
    </row>
    <row spans="1:3" r="32">
      <c t="s" r="A32" s="4">
        <v>98</v>
      </c>
      <c t="n" r="B32" s="6">
        <v>5348</v>
      </c>
      <c t="n" r="C32" s="6">
        <v>4899</v>
      </c>
    </row>
    <row spans="1:3" r="33">
      <c t="s" r="A33" s="4">
        <v>99</v>
      </c>
      <c t="n" r="B33" s="6">
        <v>8188</v>
      </c>
      <c t="n" r="C33" s="6">
        <v>9644</v>
      </c>
    </row>
    <row spans="1:3" r="34">
      <c t="s" r="A34" s="3">
        <v>100</v>
      </c>
    </row>
    <row spans="1:3" r="35">
      <c t="s" r="A35" s="4">
        <v>101</v>
      </c>
      <c t="n" r="B35" s="6">
        <v>-588</v>
      </c>
      <c t="n" r="C35" s="6">
        <v>-561</v>
      </c>
    </row>
    <row spans="1:3" r="36">
      <c t="s" r="A36" s="4">
        <v>102</v>
      </c>
      <c t="n" r="B36" s="6">
        <v>-41</v>
      </c>
      <c t="n" r="C36" s="6">
        <v>-38</v>
      </c>
    </row>
    <row spans="1:3" r="37">
      <c t="s" r="A37" s="4">
        <v>103</v>
      </c>
      <c t="n" r="B37" s="6">
        <v>12957</v>
      </c>
      <c t="n" r="C37" s="6">
        <v>13997</v>
      </c>
    </row>
    <row spans="1:3" r="38">
      <c t="s" r="A38" s="4">
        <v>104</v>
      </c>
      <c t="n" r="B38" s="7">
        <v>40262</v>
      </c>
      <c t="n" r="C38" s="7">
        <v>411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6</v>
      </c>
      <c t="s" r="B1" s="2">
        <v>1</v>
      </c>
    </row>
    <row spans="1:2" r="2">
      <c t="s" r="B2" s="2">
        <v>2</v>
      </c>
    </row>
    <row spans="1:2" r="3">
      <c t="s" r="A3" s="3">
        <v>227</v>
      </c>
    </row>
    <row spans="1:2" r="4">
      <c t="s" r="A4" s="4">
        <v>337</v>
      </c>
      <c t="s" r="B4" s="4">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39</v>
      </c>
      <c t="s" r="B1" s="2">
        <v>1</v>
      </c>
    </row>
    <row spans="1:2" r="2">
      <c t="s" r="B2" s="2">
        <v>2</v>
      </c>
    </row>
    <row spans="1:2" r="3">
      <c t="s" r="A3" s="3">
        <v>230</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4</v>
      </c>
      <c t="s" r="B1" s="2">
        <v>1</v>
      </c>
    </row>
    <row spans="1:2" r="2">
      <c t="s" r="B2" s="2">
        <v>2</v>
      </c>
    </row>
    <row spans="1:2" r="3">
      <c t="s" r="A3" s="3">
        <v>235</v>
      </c>
    </row>
    <row spans="1:2" r="4">
      <c t="s" r="A4" s="4">
        <v>345</v>
      </c>
      <c t="s" r="B4" s="4">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47</v>
      </c>
      <c t="s" r="B1" s="2">
        <v>1</v>
      </c>
    </row>
    <row spans="1:2" r="2">
      <c t="s" r="B2" s="2">
        <v>2</v>
      </c>
    </row>
    <row spans="1:2" r="3">
      <c t="s" r="A3" s="3">
        <v>238</v>
      </c>
    </row>
    <row spans="1:2" r="4">
      <c t="s" r="A4" s="4">
        <v>348</v>
      </c>
      <c t="s" r="B4" s="4">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50</v>
      </c>
      <c t="s" r="B1" s="2">
        <v>1</v>
      </c>
    </row>
    <row spans="1:2" r="2">
      <c t="s" r="B2" s="2">
        <v>2</v>
      </c>
    </row>
    <row spans="1:2" r="3">
      <c t="s" r="A3" s="3">
        <v>241</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57</v>
      </c>
      <c t="s" r="B1" s="2">
        <v>1</v>
      </c>
    </row>
    <row spans="1:2" r="2">
      <c t="s" r="B2" s="2">
        <v>2</v>
      </c>
    </row>
    <row spans="1:2" r="3">
      <c t="s" r="A3" s="3">
        <v>244</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64</v>
      </c>
      <c t="s" r="B1" s="2">
        <v>1</v>
      </c>
    </row>
    <row spans="1:2" r="2">
      <c t="s" r="B2" s="2">
        <v>2</v>
      </c>
    </row>
    <row spans="1:2" r="3">
      <c t="s" r="A3" s="3">
        <v>247</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369</v>
      </c>
      <c t="s" r="B1" s="2">
        <v>1</v>
      </c>
    </row>
    <row spans="1:2" r="2">
      <c t="s" r="B2" s="2">
        <v>2</v>
      </c>
    </row>
    <row spans="1:2" r="3">
      <c t="s" r="A3" s="3">
        <v>250</v>
      </c>
    </row>
    <row spans="1:2" r="4">
      <c t="s" r="A4" s="4">
        <v>370</v>
      </c>
      <c t="s" r="B4" s="4">
        <v>371</v>
      </c>
    </row>
    <row spans="1:2" r="5">
      <c t="s" r="A5" s="4">
        <v>372</v>
      </c>
      <c t="s" r="B5" s="4">
        <v>373</v>
      </c>
    </row>
    <row spans="1:2" r="6">
      <c t="s" r="A6" s="4">
        <v>374</v>
      </c>
      <c t="s" r="B6" s="4">
        <v>375</v>
      </c>
    </row>
    <row spans="1:2" r="7">
      <c t="s" r="A7" s="4">
        <v>376</v>
      </c>
      <c t="s" r="B7" s="4">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78</v>
      </c>
      <c t="s" r="B1" s="2">
        <v>1</v>
      </c>
    </row>
    <row spans="1:2" r="2">
      <c t="s" r="B2" s="2">
        <v>2</v>
      </c>
    </row>
    <row spans="1:2" r="3">
      <c t="s" r="A3" s="3">
        <v>253</v>
      </c>
    </row>
    <row spans="1:2" r="4">
      <c t="s" r="A4" s="4">
        <v>379</v>
      </c>
      <c t="s" r="B4" s="4">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81</v>
      </c>
      <c t="s" r="B1" s="2">
        <v>1</v>
      </c>
    </row>
    <row spans="1:2" r="2">
      <c t="s" r="B2" s="2">
        <v>2</v>
      </c>
    </row>
    <row spans="1:2" r="3">
      <c t="s" r="A3" s="3">
        <v>256</v>
      </c>
    </row>
    <row spans="1:2" r="4">
      <c t="s" r="A4" s="4">
        <v>382</v>
      </c>
      <c t="s" r="B4" s="4">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v>
      </c>
      <c t="s" r="B1" s="2">
        <v>2</v>
      </c>
      <c t="s" r="C1" s="2">
        <v>30</v>
      </c>
    </row>
    <row spans="1:3" r="2">
      <c t="s" r="A2" s="3">
        <v>106</v>
      </c>
    </row>
    <row spans="1:3" r="3">
      <c t="s" r="A3" s="4">
        <v>107</v>
      </c>
      <c t="n" r="B3" s="7">
        <v>3008</v>
      </c>
      <c t="n" r="C3" s="7">
        <v>1520</v>
      </c>
    </row>
    <row spans="1:3" r="4">
      <c t="s" r="A4" s="4">
        <v>108</v>
      </c>
      <c t="n" r="B4" s="6">
        <v>6000000000</v>
      </c>
      <c t="n" r="C4" s="6">
        <v>6000000000</v>
      </c>
    </row>
    <row spans="1:3" r="5">
      <c t="s" r="A5" s="4">
        <v>109</v>
      </c>
      <c t="n" r="B5" s="11">
        <v>0.0833</v>
      </c>
      <c t="n" r="C5" s="11">
        <v>0.0833</v>
      </c>
    </row>
    <row spans="1:3" r="6">
      <c t="s" r="A6" s="4">
        <v>110</v>
      </c>
      <c t="n" r="B6" s="6">
        <v>602226517</v>
      </c>
      <c t="n" r="C6" s="6">
        <v>640213987</v>
      </c>
    </row>
    <row spans="1:3" r="7">
      <c t="s" r="A7" s="4">
        <v>111</v>
      </c>
      <c t="n" r="B7" s="6">
        <v>602226517</v>
      </c>
      <c t="n" r="C7" s="6">
        <v>640213987</v>
      </c>
    </row>
    <row spans="1:3" r="8">
      <c t="s" r="A8" s="4">
        <v>112</v>
      </c>
      <c t="n" r="B8" s="6">
        <v>5000000</v>
      </c>
      <c t="n" r="C8" s="6">
        <v>5000000</v>
      </c>
    </row>
    <row spans="1:3" r="9">
      <c t="s" r="A9" s="4">
        <v>113</v>
      </c>
      <c t="n" r="B9" s="8">
        <v>0.01</v>
      </c>
      <c t="n" r="C9" s="8">
        <v>0.01</v>
      </c>
    </row>
    <row spans="1:3" r="10">
      <c t="s" r="A10" s="4">
        <v>114</v>
      </c>
      <c t="n" r="B10" s="6">
        <v>0</v>
      </c>
      <c t="n" r="C10" s="6">
        <v>0</v>
      </c>
    </row>
    <row spans="1:3" r="11">
      <c t="s" r="A11" s="4">
        <v>115</v>
      </c>
      <c t="n" r="B11" s="6">
        <v>0</v>
      </c>
      <c t="n" r="C11"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84</v>
      </c>
      <c t="s" r="B1" s="2">
        <v>1</v>
      </c>
    </row>
    <row spans="1:2" r="2">
      <c t="s" r="B2" s="2">
        <v>2</v>
      </c>
    </row>
    <row spans="1:2" r="3">
      <c t="s" r="A3" s="3">
        <v>259</v>
      </c>
    </row>
    <row spans="1:2" r="4">
      <c t="s" r="A4" s="4">
        <v>385</v>
      </c>
      <c t="s" r="B4" s="4">
        <v>386</v>
      </c>
    </row>
    <row spans="1:2" r="5">
      <c t="s" r="A5" s="4">
        <v>387</v>
      </c>
      <c t="s" r="B5" s="4">
        <v>388</v>
      </c>
    </row>
    <row spans="1:2" r="6">
      <c t="s" r="A6" s="4">
        <v>389</v>
      </c>
      <c t="s" r="B6" s="4">
        <v>390</v>
      </c>
    </row>
    <row spans="1:2" r="7">
      <c t="s" r="A7" s="4">
        <v>391</v>
      </c>
      <c t="s" r="B7" s="4">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93</v>
      </c>
      <c t="s" r="B1" s="2">
        <v>1</v>
      </c>
    </row>
    <row spans="1:2" r="2">
      <c t="s" r="B2" s="2">
        <v>2</v>
      </c>
    </row>
    <row spans="1:2" r="3">
      <c t="s" r="A3" s="3">
        <v>261</v>
      </c>
    </row>
    <row spans="1:2" r="4">
      <c t="s" r="A4" s="4">
        <v>394</v>
      </c>
      <c t="s" r="B4" s="4">
        <v>395</v>
      </c>
    </row>
    <row spans="1:2" r="5">
      <c t="s" r="A5" s="4">
        <v>396</v>
      </c>
      <c t="s" r="B5" s="4">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3">
        <v>264</v>
      </c>
    </row>
    <row spans="1:2" r="4">
      <c t="s" r="A4" s="4">
        <v>399</v>
      </c>
      <c t="s" r="B4" s="4">
        <v>400</v>
      </c>
    </row>
    <row spans="1:2" r="5">
      <c t="s" r="A5" s="4">
        <v>401</v>
      </c>
      <c t="s" r="B5" s="4">
        <v>402</v>
      </c>
    </row>
    <row spans="1:2" r="6">
      <c t="s" r="A6" s="4">
        <v>403</v>
      </c>
      <c t="s" r="B6" s="4">
        <v>404</v>
      </c>
    </row>
    <row spans="1:2" r="7">
      <c t="s" r="A7" s="4">
        <v>405</v>
      </c>
      <c t="s" r="B7" s="4">
        <v>406</v>
      </c>
    </row>
    <row spans="1:2" r="8">
      <c t="s" r="A8" s="4">
        <v>407</v>
      </c>
      <c t="s" r="B8" s="4">
        <v>408</v>
      </c>
    </row>
    <row spans="1:2" r="9">
      <c t="s" r="A9" s="4">
        <v>409</v>
      </c>
      <c t="s" r="B9" s="4">
        <v>410</v>
      </c>
    </row>
    <row spans="1:2" r="10">
      <c t="s" r="A10" s="4">
        <v>411</v>
      </c>
      <c t="s" r="B10" s="4">
        <v>412</v>
      </c>
    </row>
    <row spans="1:2" r="11">
      <c t="s" r="A11" s="4">
        <v>413</v>
      </c>
      <c t="s" r="B11" s="4">
        <v>414</v>
      </c>
    </row>
    <row spans="1:2" r="12">
      <c t="s" r="A12" s="4">
        <v>415</v>
      </c>
      <c t="s" r="B12" s="4">
        <v>416</v>
      </c>
    </row>
    <row spans="1:2" r="13">
      <c t="s" r="A13" s="4">
        <v>417</v>
      </c>
      <c t="s" r="B13" s="4">
        <v>418</v>
      </c>
    </row>
    <row spans="1:2" r="14">
      <c t="s" r="A14" s="4">
        <v>419</v>
      </c>
      <c t="s" r="B14" s="4">
        <v>420</v>
      </c>
    </row>
    <row spans="1:2" r="15">
      <c t="s" r="A15" s="4">
        <v>421</v>
      </c>
      <c t="s" r="B15" s="4">
        <v>422</v>
      </c>
    </row>
    <row spans="1:2" r="16">
      <c t="s" r="A16" s="4">
        <v>423</v>
      </c>
      <c t="s" r="B16" s="4">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25</v>
      </c>
      <c t="s" r="B1" s="2">
        <v>1</v>
      </c>
    </row>
    <row spans="1:2" r="2">
      <c t="s" r="B2" s="2">
        <v>2</v>
      </c>
    </row>
    <row spans="1:2" r="3">
      <c t="s" r="A3" s="3">
        <v>267</v>
      </c>
    </row>
    <row spans="1:2" r="4">
      <c t="s" r="A4" s="4">
        <v>426</v>
      </c>
      <c t="s" r="B4" s="4">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428</v>
      </c>
      <c t="s" r="B1" s="2">
        <v>1</v>
      </c>
    </row>
    <row spans="1:2" r="2">
      <c t="s" r="B2" s="2">
        <v>2</v>
      </c>
    </row>
    <row spans="1:2" r="3">
      <c t="s" r="A3" s="3">
        <v>270</v>
      </c>
    </row>
    <row spans="1:2" r="4">
      <c t="s" r="A4" s="4">
        <v>429</v>
      </c>
      <c t="s" r="B4" s="4">
        <v>4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31</v>
      </c>
      <c t="s" r="B1" s="2">
        <v>1</v>
      </c>
    </row>
    <row spans="1:2" r="2">
      <c t="s" r="B2" s="2">
        <v>2</v>
      </c>
    </row>
    <row spans="1:2" r="3">
      <c t="s" r="A3" s="3">
        <v>273</v>
      </c>
    </row>
    <row spans="1:2" r="4">
      <c t="s" r="A4" s="4">
        <v>432</v>
      </c>
      <c t="s" r="B4" s="4">
        <v>433</v>
      </c>
    </row>
    <row spans="1:2" r="5">
      <c t="s" r="A5" s="4">
        <v>434</v>
      </c>
      <c t="s" r="B5" s="4">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436</v>
      </c>
      <c t="s" r="B1" s="2">
        <v>1</v>
      </c>
    </row>
    <row spans="1:5" r="2">
      <c t="s" r="B2" s="2">
        <v>437</v>
      </c>
      <c t="s" r="C2" s="2">
        <v>2</v>
      </c>
      <c t="s" r="D2" s="2">
        <v>30</v>
      </c>
      <c t="s" r="E2" s="2">
        <v>31</v>
      </c>
    </row>
    <row spans="1:5" r="3">
      <c t="s" r="A3" s="3">
        <v>438</v>
      </c>
    </row>
    <row spans="1:5" r="4">
      <c t="s" r="A4" s="4">
        <v>439</v>
      </c>
      <c t="s" r="C4" s="4">
        <v>440</v>
      </c>
      <c t="s" r="D4" s="4">
        <v>440</v>
      </c>
      <c t="s" r="E4" s="4">
        <v>440</v>
      </c>
    </row>
    <row spans="1:5" r="5">
      <c t="s" r="A5" s="4">
        <v>441</v>
      </c>
    </row>
    <row spans="1:5" r="6">
      <c t="s" r="A6" s="3">
        <v>438</v>
      </c>
    </row>
    <row spans="1:5" r="7">
      <c t="s" r="A7" s="4">
        <v>439</v>
      </c>
      <c t="s" r="B7" s="4">
        <v>44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42</v>
      </c>
      <c t="s" r="B1" s="2">
        <v>1</v>
      </c>
    </row>
    <row spans="1:4" r="2">
      <c t="s" r="B2" s="2">
        <v>2</v>
      </c>
      <c t="s" r="C2" s="2">
        <v>30</v>
      </c>
      <c t="s" r="D2" s="2">
        <v>31</v>
      </c>
    </row>
    <row spans="1:4" r="3">
      <c t="s" r="A3" s="3">
        <v>194</v>
      </c>
    </row>
    <row spans="1:4" r="4">
      <c t="s" r="A4" s="4">
        <v>443</v>
      </c>
      <c t="s" r="B4" s="4">
        <v>444</v>
      </c>
    </row>
    <row spans="1:4" r="5">
      <c t="s" r="A5" s="4">
        <v>445</v>
      </c>
      <c t="s" r="B5" s="4">
        <v>446</v>
      </c>
    </row>
    <row spans="1:4" r="6">
      <c t="s" r="A6" s="4">
        <v>447</v>
      </c>
      <c t="n" r="B6" s="7">
        <v>37</v>
      </c>
      <c t="n" r="C6" s="7">
        <v>32</v>
      </c>
      <c t="n" r="D6" s="7">
        <v>29</v>
      </c>
    </row>
    <row spans="1:4" r="7">
      <c t="s" r="A7" s="4">
        <v>448</v>
      </c>
      <c t="s" r="B7" s="4">
        <v>449</v>
      </c>
    </row>
    <row spans="1:4" r="8">
      <c t="s" r="A8" s="4">
        <v>450</v>
      </c>
      <c t="n" r="B8" s="7">
        <v>1067</v>
      </c>
      <c t="n" r="C8" s="7">
        <v>943</v>
      </c>
      <c t="n" r="D8" s="7">
        <v>8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451</v>
      </c>
      <c t="s" r="B1" s="2">
        <v>1</v>
      </c>
    </row>
    <row spans="1:4" r="2">
      <c t="s" r="B2" s="2">
        <v>2</v>
      </c>
      <c t="s" r="C2" s="2">
        <v>30</v>
      </c>
      <c t="s" r="D2" s="2">
        <v>31</v>
      </c>
    </row>
    <row spans="1:4" r="3">
      <c t="s" r="A3" s="3">
        <v>200</v>
      </c>
    </row>
    <row spans="1:4" r="4">
      <c t="s" r="A4" s="4">
        <v>452</v>
      </c>
      <c t="n" r="B4" s="7">
        <v>1472</v>
      </c>
      <c t="n" r="C4" s="7">
        <v>1647</v>
      </c>
      <c t="n" r="D4" s="7">
        <v>1623</v>
      </c>
    </row>
    <row spans="1:4" r="5">
      <c t="s" r="A5" s="4">
        <v>453</v>
      </c>
      <c t="n" r="B5" s="6">
        <v>38</v>
      </c>
      <c t="n" r="C5" s="6">
        <v>47</v>
      </c>
      <c t="n" r="D5" s="6">
        <v>75</v>
      </c>
    </row>
    <row spans="1:4" r="6">
      <c t="s" r="A6" s="4">
        <v>454</v>
      </c>
      <c t="n" r="B6" s="7">
        <v>1434</v>
      </c>
      <c t="n" r="C6" s="7">
        <v>1600</v>
      </c>
      <c t="n" r="D6" s="7">
        <v>15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55</v>
      </c>
      <c t="s" r="B1" s="2">
        <v>456</v>
      </c>
      <c t="s" r="C1" s="2">
        <v>1</v>
      </c>
    </row>
    <row spans="1:6" r="2">
      <c t="s" r="B2" s="2">
        <v>457</v>
      </c>
      <c t="s" r="C2" s="2">
        <v>458</v>
      </c>
      <c t="s" r="D2" s="2">
        <v>2</v>
      </c>
      <c t="s" r="E2" s="2">
        <v>459</v>
      </c>
      <c t="s" r="F2" s="2">
        <v>30</v>
      </c>
    </row>
    <row spans="1:6" r="3">
      <c t="s" r="A3" s="3">
        <v>460</v>
      </c>
    </row>
    <row spans="1:6" r="4">
      <c t="s" r="A4" s="4">
        <v>461</v>
      </c>
      <c t="n" r="B4" s="7">
        <v>1900</v>
      </c>
      <c t="n" r="E4" s="7">
        <v>1868</v>
      </c>
    </row>
    <row spans="1:6" r="5">
      <c t="s" r="A5" s="4">
        <v>462</v>
      </c>
      <c t="n" r="B5" s="6">
        <v>620</v>
      </c>
    </row>
    <row spans="1:6" r="6">
      <c t="s" r="A6" s="4">
        <v>463</v>
      </c>
      <c t="n" r="B6" s="7">
        <v>694</v>
      </c>
      <c t="n" r="D6" s="7">
        <v>690</v>
      </c>
      <c t="n" r="E6" s="7">
        <v>694</v>
      </c>
    </row>
    <row spans="1:6" r="7">
      <c t="s" r="A7" s="4">
        <v>464</v>
      </c>
      <c t="s" r="D7" s="4">
        <v>465</v>
      </c>
    </row>
    <row spans="1:6" r="8">
      <c t="s" r="A8" s="4">
        <v>94</v>
      </c>
      <c t="n" r="F8" s="7">
        <v>12</v>
      </c>
    </row>
    <row spans="1:6" r="9">
      <c t="s" r="A9" s="4">
        <v>466</v>
      </c>
    </row>
    <row spans="1:6" r="10">
      <c t="s" r="A10" s="3">
        <v>460</v>
      </c>
    </row>
    <row spans="1:6" r="11">
      <c t="s" r="A11" s="4">
        <v>467</v>
      </c>
      <c t="n" r="C11" s="7">
        <v>20</v>
      </c>
    </row>
    <row spans="1:6" r="12">
      <c t="s" r="A12" s="4">
        <v>468</v>
      </c>
    </row>
    <row spans="1:6" r="13">
      <c t="s" r="A13" s="3">
        <v>460</v>
      </c>
    </row>
    <row spans="1:6" r="14">
      <c t="s" r="A14" s="4">
        <v>467</v>
      </c>
      <c t="n" r="C14" s="7">
        <v>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16</v>
      </c>
      <c t="s" r="C1" s="2">
        <v>1</v>
      </c>
    </row>
    <row spans="1:8" r="2">
      <c t="s" r="C2" s="2">
        <v>2</v>
      </c>
      <c t="s" r="E2" s="2">
        <v>30</v>
      </c>
      <c t="s" r="G2" s="2">
        <v>31</v>
      </c>
    </row>
    <row spans="1:8" r="3">
      <c t="s" r="A3" s="3">
        <v>117</v>
      </c>
    </row>
    <row spans="1:8" r="4">
      <c t="s" r="A4" s="4">
        <v>45</v>
      </c>
      <c t="n" r="C4" s="7">
        <v>3363</v>
      </c>
      <c t="n" r="E4" s="7">
        <v>-1636</v>
      </c>
      <c t="n" r="G4" s="7">
        <v>1971</v>
      </c>
    </row>
    <row spans="1:8" r="5">
      <c t="s" r="A5" s="4">
        <v>118</v>
      </c>
      <c t="n" r="C5" s="6">
        <v>42</v>
      </c>
      <c t="n" r="E5" s="6">
        <v>-4085</v>
      </c>
      <c t="n" r="G5" s="6">
        <v>-723</v>
      </c>
    </row>
    <row spans="1:8" r="6">
      <c t="s" r="A6" s="4">
        <v>43</v>
      </c>
      <c t="n" r="C6" s="6">
        <v>3321</v>
      </c>
      <c t="n" r="E6" s="6">
        <v>2449</v>
      </c>
      <c t="n" r="G6" s="6">
        <v>2694</v>
      </c>
    </row>
    <row spans="1:8" r="7">
      <c t="s" r="A7" s="3">
        <v>119</v>
      </c>
    </row>
    <row spans="1:8" r="8">
      <c t="s" r="A8" s="4">
        <v>37</v>
      </c>
      <c t="n" r="C8" s="6">
        <v>2213</v>
      </c>
      <c t="n" r="E8" s="6">
        <v>2129</v>
      </c>
      <c t="n" r="G8" s="6">
        <v>1996</v>
      </c>
    </row>
    <row spans="1:8" r="9">
      <c t="s" r="A9" s="4">
        <v>120</v>
      </c>
      <c t="n" r="C9" s="6">
        <v>115</v>
      </c>
      <c t="n" r="E9" s="6">
        <v>71</v>
      </c>
      <c t="n" r="G9" s="6">
        <v>106</v>
      </c>
    </row>
    <row spans="1:8" r="10">
      <c t="s" r="A10" s="4">
        <v>92</v>
      </c>
      <c t="n" r="C10" s="6">
        <v>-322</v>
      </c>
      <c t="n" r="E10" s="6">
        <v>7</v>
      </c>
      <c t="n" r="G10" s="6">
        <v>58</v>
      </c>
    </row>
    <row spans="1:8" r="11">
      <c t="s" r="A11" s="4">
        <v>38</v>
      </c>
      <c t="n" r="C11" s="6">
        <v>-620</v>
      </c>
      <c t="n" r="E11" s="6">
        <v>0</v>
      </c>
      <c t="n" r="G11" s="6">
        <v>-391</v>
      </c>
    </row>
    <row spans="1:8" r="12">
      <c t="s" r="A12" s="4">
        <v>121</v>
      </c>
      <c t="n" r="C12" s="6">
        <v>0</v>
      </c>
      <c t="n" r="E12" s="6">
        <v>285</v>
      </c>
      <c t="n" r="G12" s="6">
        <v>445</v>
      </c>
    </row>
    <row spans="1:8" r="13">
      <c t="s" r="A13" s="4">
        <v>122</v>
      </c>
      <c t="n" r="C13" s="6">
        <v>-12</v>
      </c>
      <c t="n" r="E13" s="6">
        <v>40</v>
      </c>
      <c t="n" r="G13" s="6">
        <v>87</v>
      </c>
    </row>
    <row spans="1:8" r="14">
      <c t="s" r="A14" s="3">
        <v>123</v>
      </c>
    </row>
    <row spans="1:8" r="15">
      <c t="s" r="A15" s="4">
        <v>124</v>
      </c>
      <c t="n" r="C15" s="6">
        <v>0</v>
      </c>
      <c t="n" r="E15" s="6">
        <v>0</v>
      </c>
      <c t="n" r="G15" s="6">
        <v>157</v>
      </c>
    </row>
    <row spans="1:8" r="16">
      <c t="s" r="A16" s="4">
        <v>125</v>
      </c>
      <c t="n" r="C16" s="6">
        <v>0</v>
      </c>
      <c t="n" r="E16" s="6">
        <v>0</v>
      </c>
      <c t="n" r="G16" s="6">
        <v>2703</v>
      </c>
    </row>
    <row spans="1:8" r="17">
      <c t="s" r="A17" s="4">
        <v>70</v>
      </c>
      <c t="n" r="C17" s="6">
        <v>-316</v>
      </c>
      <c t="n" r="E17" s="6">
        <v>-512</v>
      </c>
      <c t="n" r="G17" s="6">
        <v>-504</v>
      </c>
    </row>
    <row spans="1:8" r="18">
      <c t="s" r="A18" s="4">
        <v>126</v>
      </c>
      <c t="n" r="C18" s="6">
        <v>227</v>
      </c>
      <c t="n" r="E18" s="6">
        <v>-115</v>
      </c>
      <c t="n" r="G18" s="6">
        <v>-79</v>
      </c>
    </row>
    <row spans="1:8" r="19">
      <c t="s" r="A19" s="4">
        <v>127</v>
      </c>
      <c t="n" r="C19" s="6">
        <v>534</v>
      </c>
      <c t="n" r="E19" s="6">
        <v>777</v>
      </c>
      <c t="n" r="G19" s="6">
        <v>247</v>
      </c>
    </row>
    <row spans="1:8" r="20">
      <c t="s" r="A20" s="4">
        <v>128</v>
      </c>
      <c t="n" r="C20" s="6">
        <v>5140</v>
      </c>
      <c t="n" r="E20" s="6">
        <v>5131</v>
      </c>
      <c t="n" r="G20" s="6">
        <v>7519</v>
      </c>
    </row>
    <row spans="1:8" r="21">
      <c t="s" r="A21" s="4">
        <v>129</v>
      </c>
      <c t="n" r="C21" s="6">
        <v>704</v>
      </c>
      <c t="n" r="E21" s="6">
        <v>-692</v>
      </c>
      <c t="n" r="G21" s="6">
        <v>-999</v>
      </c>
    </row>
    <row spans="1:8" r="22">
      <c t="s" r="A22" s="4">
        <v>130</v>
      </c>
      <c t="n" r="C22" s="6">
        <v>5844</v>
      </c>
      <c t="n" r="E22" s="6">
        <v>4439</v>
      </c>
      <c t="n" r="G22" s="6">
        <v>6520</v>
      </c>
    </row>
    <row spans="1:8" r="23">
      <c t="s" r="A23" s="3">
        <v>131</v>
      </c>
    </row>
    <row spans="1:8" r="24">
      <c t="s" r="A24" s="4">
        <v>132</v>
      </c>
      <c t="n" r="C24" s="6">
        <v>-1438</v>
      </c>
      <c t="n" r="E24" s="6">
        <v>-1786</v>
      </c>
      <c t="n" r="G24" s="6">
        <v>-1886</v>
      </c>
    </row>
    <row spans="1:8" r="25">
      <c t="s" r="A25" s="4">
        <v>133</v>
      </c>
      <c t="n" r="C25" s="6">
        <v>28</v>
      </c>
      <c t="n" r="E25" s="6">
        <v>95</v>
      </c>
      <c t="n" r="G25" s="6">
        <v>70</v>
      </c>
    </row>
    <row spans="1:8" r="26">
      <c t="s" r="A26" s="4">
        <v>134</v>
      </c>
      <c t="n" r="C26" s="6">
        <v>1875</v>
      </c>
      <c t="n" r="E26" s="6">
        <v>0</v>
      </c>
      <c t="n" r="G26" s="6">
        <v>0</v>
      </c>
    </row>
    <row spans="1:8" r="27">
      <c t="s" r="A27" s="4">
        <v>135</v>
      </c>
      <c t="n" r="C27" s="6">
        <v>0</v>
      </c>
      <c t="n" r="E27" s="6">
        <v>0</v>
      </c>
      <c t="n" r="G27" s="6">
        <v>121</v>
      </c>
    </row>
    <row spans="1:8" r="28">
      <c t="s" r="A28" s="4">
        <v>136</v>
      </c>
      <c t="n" r="C28" s="6">
        <v>0</v>
      </c>
      <c t="n" r="E28" s="6">
        <v>0</v>
      </c>
      <c t="n" r="G28" s="6">
        <v>3002</v>
      </c>
    </row>
    <row spans="1:8" r="29">
      <c t="s" r="A29" s="4">
        <v>137</v>
      </c>
      <c t="n" r="C29" s="6">
        <v>0</v>
      </c>
      <c t="n" r="E29" s="6">
        <v>-20</v>
      </c>
      <c t="n" r="G29" s="6">
        <v>-157</v>
      </c>
    </row>
    <row spans="1:8" r="30">
      <c t="s" r="A30" s="4">
        <v>138</v>
      </c>
      <c t="n" r="C30" s="6">
        <v>24</v>
      </c>
      <c t="n" r="E30" s="6">
        <v>106</v>
      </c>
      <c t="n" r="G30" s="6">
        <v>130</v>
      </c>
    </row>
    <row spans="1:8" r="31">
      <c t="s" r="A31" s="4">
        <v>139</v>
      </c>
      <c t="n" r="C31" s="6">
        <v>489</v>
      </c>
      <c t="n" r="E31" s="6">
        <v>-1605</v>
      </c>
      <c t="n" r="G31" s="6">
        <v>1280</v>
      </c>
    </row>
    <row spans="1:8" r="32">
      <c t="s" r="A32" s="4">
        <v>140</v>
      </c>
      <c t="n" r="C32" s="6">
        <v>19</v>
      </c>
      <c t="n" r="E32" s="6">
        <v>-321</v>
      </c>
      <c t="n" r="G32" s="6">
        <v>-1551</v>
      </c>
    </row>
    <row spans="1:8" r="33">
      <c t="s" r="A33" s="4">
        <v>141</v>
      </c>
      <c t="n" r="C33" s="6">
        <v>508</v>
      </c>
      <c t="n" r="E33" s="6">
        <v>-1926</v>
      </c>
      <c t="n" r="G33" s="6">
        <v>-271</v>
      </c>
    </row>
    <row spans="1:8" r="34">
      <c t="s" r="A34" s="3">
        <v>142</v>
      </c>
    </row>
    <row spans="1:8" r="35">
      <c t="s" r="A35" s="4">
        <v>143</v>
      </c>
      <c t="n" r="C35" s="6">
        <v>0</v>
      </c>
      <c t="n" r="E35" s="6">
        <v>-80</v>
      </c>
      <c t="n" r="G35" s="6">
        <v>-890</v>
      </c>
    </row>
    <row spans="1:8" r="36">
      <c t="s" r="A36" s="4">
        <v>144</v>
      </c>
      <c t="n" r="C36" s="6">
        <v>0</v>
      </c>
      <c t="n" r="E36" s="6">
        <v>1993</v>
      </c>
      <c t="n" r="G36" s="6">
        <v>0</v>
      </c>
    </row>
    <row spans="1:8" r="37">
      <c t="s" r="A37" s="4">
        <v>145</v>
      </c>
      <c t="n" r="C37" s="6">
        <v>-85</v>
      </c>
      <c t="n" r="E37" s="6">
        <v>-2079</v>
      </c>
      <c t="n" r="G37" s="6">
        <v>-3463</v>
      </c>
    </row>
    <row spans="1:8" r="38">
      <c t="s" r="A38" s="4">
        <v>146</v>
      </c>
      <c t="n" r="C38" s="6">
        <v>-1362</v>
      </c>
      <c t="n" r="E38" s="6">
        <v>-1205</v>
      </c>
      <c t="n" r="G38" s="6">
        <v>-1006</v>
      </c>
    </row>
    <row spans="1:8" r="39">
      <c t="s" r="A39" s="4">
        <v>147</v>
      </c>
      <c t="n" r="C39" s="6">
        <v>-3438</v>
      </c>
      <c t="n" r="E39" s="6">
        <v>0</v>
      </c>
      <c t="n" r="G39" s="6">
        <v>-1461</v>
      </c>
    </row>
    <row spans="1:8" r="40">
      <c t="s" r="A40" s="4">
        <v>148</v>
      </c>
      <c t="n" r="C40" s="6">
        <v>369</v>
      </c>
      <c t="n" r="E40" s="6">
        <v>373</v>
      </c>
      <c t="n" r="G40" s="6">
        <v>456</v>
      </c>
    </row>
    <row spans="1:8" r="41">
      <c t="s" r="A41" s="4">
        <v>149</v>
      </c>
      <c t="n" r="C41" s="6">
        <v>-4516</v>
      </c>
      <c t="n" r="E41" s="6">
        <v>-998</v>
      </c>
      <c t="n" r="G41" s="6">
        <v>-6364</v>
      </c>
    </row>
    <row spans="1:8" r="42">
      <c t="s" r="A42" s="4">
        <v>150</v>
      </c>
      <c t="n" r="C42" s="6">
        <v>0</v>
      </c>
      <c t="n" r="E42" s="6">
        <v>0</v>
      </c>
      <c t="n" r="G42" s="6">
        <v>26</v>
      </c>
    </row>
    <row spans="1:8" r="43">
      <c t="s" r="A43" s="4">
        <v>151</v>
      </c>
      <c t="n" r="C43" s="6">
        <v>1836</v>
      </c>
      <c t="n" r="E43" s="6">
        <v>1515</v>
      </c>
      <c t="n" r="G43" s="6">
        <v>-89</v>
      </c>
    </row>
    <row spans="1:8" r="44">
      <c t="s" r="A44" s="4">
        <v>152</v>
      </c>
      <c t="s" r="B44" s="4">
        <v>153</v>
      </c>
      <c t="n" r="C44" s="6">
        <v>2210</v>
      </c>
      <c t="s" r="D44" s="4">
        <v>154</v>
      </c>
      <c t="n" r="E44" s="6">
        <v>695</v>
      </c>
      <c t="s" r="F44" s="4">
        <v>154</v>
      </c>
      <c t="n" r="G44" s="6">
        <v>784</v>
      </c>
    </row>
    <row spans="1:8" r="45">
      <c t="s" r="A45" s="4">
        <v>155</v>
      </c>
      <c t="s" r="B45" s="4">
        <v>154</v>
      </c>
      <c t="n" r="C45" s="6">
        <v>4046</v>
      </c>
      <c t="n" r="E45" s="6">
        <v>2210</v>
      </c>
      <c t="s" r="F45" s="4">
        <v>153</v>
      </c>
      <c t="n" r="G45" s="6">
        <v>695</v>
      </c>
      <c t="s" r="H45" s="4">
        <v>153</v>
      </c>
    </row>
    <row spans="1:8" r="46">
      <c t="s" r="A46" s="3">
        <v>156</v>
      </c>
    </row>
    <row spans="1:8" r="47">
      <c t="s" r="A47" s="4">
        <v>157</v>
      </c>
      <c t="n" r="C47" s="6">
        <v>604</v>
      </c>
      <c t="n" r="E47" s="6">
        <v>871</v>
      </c>
      <c t="n" r="G47" s="6">
        <v>1043</v>
      </c>
    </row>
    <row spans="1:8" r="48">
      <c t="s" r="A48" s="4">
        <v>158</v>
      </c>
      <c t="n" r="C48" s="6">
        <v>-127</v>
      </c>
      <c t="n" r="E48" s="6">
        <v>1251</v>
      </c>
      <c t="n" r="G48" s="6">
        <v>1386</v>
      </c>
    </row>
    <row spans="1:8" r="49">
      <c t="s" r="A49" s="4">
        <v>159</v>
      </c>
      <c t="n" r="C49" s="7">
        <v>126</v>
      </c>
      <c t="n" r="E49" s="7">
        <v>88</v>
      </c>
      <c t="n" r="G49" s="7">
        <v>132</v>
      </c>
    </row>
    <row spans="1:8" r="50">
      <c t="n" r="A50"/>
    </row>
    <row spans="1:8" r="51">
      <c t="s" r="A51" s="4">
        <v>153</v>
      </c>
      <c t="s" r="B51" s="4">
        <v>160</v>
      </c>
    </row>
    <row spans="1:8" r="52">
      <c t="s" r="A52" s="4">
        <v>154</v>
      </c>
      <c t="s" r="B52" s="4">
        <v>161</v>
      </c>
    </row>
  </sheetData>
  <mergeCells count="8">
    <mergeCell ref="A1:B2"/>
    <mergeCell ref="C1:H1"/>
    <mergeCell ref="C2:D2"/>
    <mergeCell ref="E2:F2"/>
    <mergeCell ref="G2:H2"/>
    <mergeCell ref="A50:G50"/>
    <mergeCell ref="B51:G51"/>
    <mergeCell ref="B52:G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69</v>
      </c>
      <c t="s" r="B1" s="2">
        <v>459</v>
      </c>
      <c t="s" r="C1" s="2">
        <v>2</v>
      </c>
      <c t="s" r="D1" s="2">
        <v>185</v>
      </c>
      <c t="s" r="E1" s="2">
        <v>4</v>
      </c>
      <c t="s" r="F1" s="2">
        <v>168</v>
      </c>
      <c t="s" r="G1" s="2">
        <v>30</v>
      </c>
      <c t="s" r="H1" s="2">
        <v>186</v>
      </c>
      <c t="s" r="I1" s="2">
        <v>187</v>
      </c>
      <c t="s" r="J1" s="2">
        <v>169</v>
      </c>
      <c t="s" r="K1" s="2">
        <v>2</v>
      </c>
      <c t="s" r="L1" s="2">
        <v>30</v>
      </c>
      <c t="s" r="M1" s="2">
        <v>31</v>
      </c>
      <c t="s" r="N1" s="2">
        <v>457</v>
      </c>
    </row>
    <row spans="1:14" r="2">
      <c t="s" r="A2" s="3">
        <v>470</v>
      </c>
    </row>
    <row spans="1:14" r="3">
      <c t="s" r="A3" s="4">
        <v>471</v>
      </c>
      <c t="n" r="C3" s="7">
        <v>620</v>
      </c>
      <c t="n" r="D3" s="7">
        <v>0</v>
      </c>
      <c t="n" r="E3" s="7">
        <v>0</v>
      </c>
      <c t="n" r="F3" s="7">
        <v>0</v>
      </c>
      <c t="n" r="G3" s="7">
        <v>0</v>
      </c>
      <c t="n" r="H3" s="7">
        <v>0</v>
      </c>
      <c t="n" r="I3" s="7">
        <v>0</v>
      </c>
      <c t="n" r="J3" s="7">
        <v>0</v>
      </c>
      <c t="n" r="K3" s="7">
        <v>620</v>
      </c>
      <c t="n" r="L3" s="7">
        <v>0</v>
      </c>
      <c t="n" r="M3" s="7">
        <v>391</v>
      </c>
    </row>
    <row spans="1:14" r="4">
      <c t="s" r="A4" s="4">
        <v>472</v>
      </c>
    </row>
    <row spans="1:14" r="5">
      <c t="s" r="A5" s="3">
        <v>460</v>
      </c>
    </row>
    <row spans="1:14" r="6">
      <c t="s" r="A6" s="4">
        <v>461</v>
      </c>
      <c t="n" r="B6" s="7">
        <v>1868</v>
      </c>
      <c t="n" r="N6" s="7">
        <v>1900</v>
      </c>
    </row>
    <row spans="1:14" r="7">
      <c t="s" r="A7" s="3">
        <v>470</v>
      </c>
    </row>
    <row spans="1:14" r="8">
      <c t="s" r="A8" s="4">
        <v>463</v>
      </c>
      <c t="n" r="B8" s="6">
        <v>694</v>
      </c>
      <c t="n" r="C8" s="7">
        <v>690</v>
      </c>
      <c t="n" r="K8" s="7">
        <v>690</v>
      </c>
      <c t="n" r="N8" s="7">
        <v>694</v>
      </c>
    </row>
    <row spans="1:14" r="9">
      <c t="s" r="A9" s="4">
        <v>70</v>
      </c>
      <c t="n" r="B9" s="6">
        <v>447</v>
      </c>
      <c t="n" r="G9" s="7">
        <v>508</v>
      </c>
      <c t="n" r="L9" s="7">
        <v>508</v>
      </c>
    </row>
    <row spans="1:14" r="10">
      <c t="s" r="A10" s="4">
        <v>126</v>
      </c>
      <c t="n" r="B10" s="6">
        <v>13</v>
      </c>
    </row>
    <row spans="1:14" r="11">
      <c t="s" r="A11" s="4">
        <v>473</v>
      </c>
      <c t="n" r="B11" s="6">
        <v>94</v>
      </c>
    </row>
    <row spans="1:14" r="12">
      <c t="s" r="A12" s="4">
        <v>471</v>
      </c>
      <c t="n" r="B12" s="7">
        <v>6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4</v>
      </c>
      <c t="s" r="B1" s="2">
        <v>2</v>
      </c>
      <c t="s" r="C1" s="2">
        <v>459</v>
      </c>
      <c t="s" r="D1" s="2">
        <v>30</v>
      </c>
    </row>
    <row spans="1:4" r="2">
      <c t="s" r="A2" s="3">
        <v>460</v>
      </c>
    </row>
    <row spans="1:4" r="3">
      <c t="s" r="A3" s="4">
        <v>72</v>
      </c>
      <c t="n" r="B3" s="7">
        <v>0</v>
      </c>
      <c t="n" r="D3" s="7">
        <v>510</v>
      </c>
    </row>
    <row spans="1:4" r="4">
      <c t="s" r="A4" s="4">
        <v>472</v>
      </c>
    </row>
    <row spans="1:4" r="5">
      <c t="s" r="A5" s="3">
        <v>460</v>
      </c>
    </row>
    <row spans="1:4" r="6">
      <c t="s" r="A6" s="4">
        <v>475</v>
      </c>
      <c t="n" r="C6" s="7">
        <v>447</v>
      </c>
      <c t="n" r="D6" s="6">
        <v>508</v>
      </c>
    </row>
    <row spans="1:4" r="7">
      <c t="s" r="A7" s="4">
        <v>72</v>
      </c>
      <c t="n" r="D7" s="6">
        <v>2</v>
      </c>
    </row>
    <row spans="1:4" r="8">
      <c t="s" r="A8" s="4">
        <v>83</v>
      </c>
      <c t="n" r="D8" s="6">
        <v>12</v>
      </c>
    </row>
    <row spans="1:4" r="9">
      <c t="s" r="A9" s="4">
        <v>476</v>
      </c>
      <c t="n" r="D9" s="7">
        <v>5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spans="1:6" r="1">
      <c t="s" r="A1" s="1">
        <v>477</v>
      </c>
      <c t="s" r="B1" s="2">
        <v>478</v>
      </c>
      <c t="s" r="C1" s="2">
        <v>479</v>
      </c>
      <c t="s" r="D1" s="2">
        <v>480</v>
      </c>
      <c t="s" r="E1" s="2">
        <v>481</v>
      </c>
      <c t="s" r="F1" s="2">
        <v>482</v>
      </c>
    </row>
    <row spans="1:6" r="2">
      <c t="s" r="A2" s="3">
        <v>460</v>
      </c>
    </row>
    <row spans="1:6" r="3">
      <c t="s" r="A3" s="4">
        <v>483</v>
      </c>
      <c t="n" r="B3" s="7">
        <v>5105000000</v>
      </c>
      <c t="n" r="D3" s="7">
        <v>129000000</v>
      </c>
      <c t="n" r="E3" s="7">
        <v>5105000000</v>
      </c>
      <c t="n" r="F3" s="7">
        <v>0</v>
      </c>
    </row>
    <row spans="1:6" r="4">
      <c t="s" r="A4" s="4">
        <v>484</v>
      </c>
      <c t="n" r="C4" s="7">
        <v>0</v>
      </c>
      <c t="n" r="D4" s="7">
        <v>0</v>
      </c>
      <c t="n" r="E4" s="6">
        <v>0</v>
      </c>
    </row>
    <row spans="1:6" r="5">
      <c t="s" r="A5" s="4">
        <v>485</v>
      </c>
      <c t="s" r="C5" s="4">
        <v>486</v>
      </c>
      <c t="s" r="D5" s="4">
        <v>486</v>
      </c>
    </row>
    <row spans="1:6" r="6">
      <c t="s" r="A6" s="4">
        <v>487</v>
      </c>
      <c t="n" r="C6" s="7">
        <v>0</v>
      </c>
      <c t="n" r="D6" s="7">
        <v>0</v>
      </c>
    </row>
    <row spans="1:6" r="7">
      <c t="s" r="A7" s="4">
        <v>488</v>
      </c>
      <c t="n" r="C7" s="7">
        <v>320000000</v>
      </c>
      <c t="n" r="D7" s="6">
        <v>320000000</v>
      </c>
      <c t="n" r="E7" s="6">
        <v>326000000</v>
      </c>
    </row>
    <row spans="1:6" r="8">
      <c t="s" r="A8" s="4">
        <v>489</v>
      </c>
      <c t="n" r="D8" s="7">
        <v>-171000000</v>
      </c>
      <c t="n" r="E8" s="6">
        <v>-1889000000</v>
      </c>
      <c t="n" r="F8" s="7">
        <v>-295000000</v>
      </c>
    </row>
    <row spans="1:6" r="9">
      <c t="s" r="A9" s="4">
        <v>490</v>
      </c>
      <c t="n" r="E9" s="7">
        <v>1627000000</v>
      </c>
    </row>
    <row spans="1:6" r="10">
      <c t="s" r="A10" s="4">
        <v>491</v>
      </c>
      <c t="n" r="C10" s="6">
        <v>2</v>
      </c>
    </row>
    <row spans="1:6" r="11">
      <c t="s" r="A11" s="4">
        <v>492</v>
      </c>
      <c t="n" r="C11" s="9">
        <v>0.46</v>
      </c>
      <c t="n" r="D11" s="9">
        <v>0.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93</v>
      </c>
      <c t="s" r="B1" s="2">
        <v>494</v>
      </c>
      <c t="s" r="C1" s="2">
        <v>2</v>
      </c>
      <c t="s" r="D1" s="2">
        <v>185</v>
      </c>
      <c t="s" r="E1" s="2">
        <v>4</v>
      </c>
      <c t="s" r="F1" s="2">
        <v>168</v>
      </c>
      <c t="s" r="G1" s="2">
        <v>30</v>
      </c>
      <c t="s" r="H1" s="2">
        <v>186</v>
      </c>
      <c t="s" r="I1" s="2">
        <v>187</v>
      </c>
      <c t="s" r="J1" s="2">
        <v>169</v>
      </c>
      <c t="s" r="K1" s="2">
        <v>2</v>
      </c>
      <c t="s" r="L1" s="2">
        <v>30</v>
      </c>
      <c t="s" r="M1" s="2">
        <v>31</v>
      </c>
    </row>
    <row spans="1:13" r="2">
      <c t="s" r="A2" s="3">
        <v>460</v>
      </c>
    </row>
    <row spans="1:13" r="3">
      <c t="s" r="A3" s="4">
        <v>495</v>
      </c>
      <c t="n" r="C3" s="7">
        <v>5</v>
      </c>
      <c t="n" r="D3" s="7">
        <v>73</v>
      </c>
      <c t="n" r="E3" s="7">
        <v>-20</v>
      </c>
      <c t="n" r="F3" s="7">
        <v>-16</v>
      </c>
      <c t="n" r="G3" s="7">
        <v>-3600</v>
      </c>
      <c t="n" r="H3" s="7">
        <v>-174</v>
      </c>
      <c t="n" r="I3" s="7">
        <v>-157</v>
      </c>
      <c t="n" r="J3" s="7">
        <v>-153</v>
      </c>
      <c t="n" r="K3" s="7">
        <v>42</v>
      </c>
      <c t="n" r="L3" s="7">
        <v>-4085</v>
      </c>
      <c t="n" r="M3" s="7">
        <v>-723</v>
      </c>
    </row>
    <row spans="1:13" r="4">
      <c t="s" r="A4" s="4">
        <v>206</v>
      </c>
    </row>
    <row spans="1:13" r="5">
      <c t="s" r="A5" s="3">
        <v>460</v>
      </c>
    </row>
    <row spans="1:13" r="6">
      <c t="s" r="A6" s="4">
        <v>33</v>
      </c>
      <c t="n" r="K6" s="6">
        <v>0</v>
      </c>
      <c t="n" r="L6" s="6">
        <v>1902</v>
      </c>
      <c t="n" r="M6" s="6">
        <v>1317</v>
      </c>
    </row>
    <row spans="1:13" r="7">
      <c t="s" r="A7" s="4">
        <v>34</v>
      </c>
      <c t="n" r="K7" s="6">
        <v>0</v>
      </c>
      <c t="n" r="L7" s="6">
        <v>1541</v>
      </c>
      <c t="n" r="M7" s="6">
        <v>1121</v>
      </c>
    </row>
    <row spans="1:13" r="8">
      <c t="s" r="A8" s="4">
        <v>496</v>
      </c>
      <c t="n" r="K8" s="6">
        <v>0</v>
      </c>
      <c t="n" r="L8" s="6">
        <v>909</v>
      </c>
      <c t="n" r="M8" s="6">
        <v>910</v>
      </c>
    </row>
    <row spans="1:13" r="9">
      <c t="s" r="A9" s="4">
        <v>37</v>
      </c>
      <c t="n" r="K9" s="6">
        <v>0</v>
      </c>
      <c t="n" r="L9" s="6">
        <v>248</v>
      </c>
      <c t="n" r="M9" s="6">
        <v>227</v>
      </c>
    </row>
    <row spans="1:13" r="10">
      <c t="s" r="A10" s="4">
        <v>497</v>
      </c>
      <c t="n" r="K10" s="6">
        <v>0</v>
      </c>
      <c t="n" r="L10" s="6">
        <v>73</v>
      </c>
      <c t="n" r="M10" s="6">
        <v>77</v>
      </c>
    </row>
    <row spans="1:13" r="11">
      <c t="s" r="A11" s="4">
        <v>498</v>
      </c>
      <c t="n" r="K11" s="6">
        <v>0</v>
      </c>
      <c t="n" r="L11" s="6">
        <v>-869</v>
      </c>
      <c t="n" r="M11" s="6">
        <v>-1018</v>
      </c>
    </row>
    <row spans="1:13" r="12">
      <c t="s" r="A12" s="4">
        <v>483</v>
      </c>
      <c t="n" r="B12" s="7">
        <v>-5105</v>
      </c>
      <c t="n" r="K12" s="6">
        <v>-129</v>
      </c>
      <c t="n" r="L12" s="6">
        <v>-5105</v>
      </c>
      <c t="n" r="M12" s="6">
        <v>0</v>
      </c>
    </row>
    <row spans="1:13" r="13">
      <c t="s" r="A13" s="4">
        <v>489</v>
      </c>
      <c t="n" r="K13" s="6">
        <v>171</v>
      </c>
      <c t="n" r="L13" s="6">
        <v>1889</v>
      </c>
      <c t="n" r="M13" s="6">
        <v>295</v>
      </c>
    </row>
    <row spans="1:13" r="14">
      <c t="s" r="A14" s="4">
        <v>495</v>
      </c>
      <c t="n" r="K14" s="7">
        <v>42</v>
      </c>
      <c t="n" r="L14" s="7">
        <v>-4085</v>
      </c>
      <c t="n" r="M14" s="7">
        <v>-7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9</v>
      </c>
      <c t="s" r="B1" s="2">
        <v>494</v>
      </c>
      <c t="s" r="C1" s="2">
        <v>2</v>
      </c>
      <c t="s" r="D1" s="2">
        <v>30</v>
      </c>
      <c t="s" r="E1" s="2">
        <v>31</v>
      </c>
    </row>
    <row spans="1:5" r="2">
      <c t="s" r="A2" s="3">
        <v>460</v>
      </c>
    </row>
    <row spans="1:5" r="3">
      <c t="s" r="A3" s="4">
        <v>500</v>
      </c>
      <c t="n" r="C3" s="7">
        <v>6</v>
      </c>
      <c t="n" r="D3" s="7">
        <v>4766</v>
      </c>
    </row>
    <row spans="1:5" r="4">
      <c t="s" r="A4" s="4">
        <v>501</v>
      </c>
      <c t="n" r="C4" s="6">
        <v>62</v>
      </c>
      <c t="n" r="D4" s="6">
        <v>240</v>
      </c>
    </row>
    <row spans="1:5" r="5">
      <c t="s" r="A5" s="4">
        <v>502</v>
      </c>
      <c t="n" r="C5" s="6">
        <v>61</v>
      </c>
      <c t="n" r="D5" s="6">
        <v>99</v>
      </c>
    </row>
    <row spans="1:5" r="6">
      <c t="s" r="A6" s="4">
        <v>476</v>
      </c>
      <c t="n" r="B6" s="7">
        <v>5105</v>
      </c>
      <c t="n" r="C6" s="7">
        <v>129</v>
      </c>
      <c t="n" r="D6" s="7">
        <v>5105</v>
      </c>
      <c t="n" r="E6"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30</v>
      </c>
    </row>
    <row spans="1:3" r="2">
      <c t="s" r="A2" s="3">
        <v>460</v>
      </c>
    </row>
    <row spans="1:3" r="3">
      <c t="s" r="A3" s="4">
        <v>504</v>
      </c>
      <c t="n" r="B3" s="7">
        <v>77</v>
      </c>
      <c t="n" r="C3" s="7">
        <v>1430</v>
      </c>
    </row>
    <row spans="1:3" r="4">
      <c t="s" r="A4" s="4">
        <v>488</v>
      </c>
      <c t="n" r="B4" s="6">
        <v>320</v>
      </c>
      <c t="n" r="C4" s="6">
        <v>326</v>
      </c>
    </row>
    <row spans="1:3" r="5">
      <c t="s" r="A5" s="4">
        <v>505</v>
      </c>
      <c t="n" r="B5" s="6">
        <v>0</v>
      </c>
      <c t="n" r="C5" s="6">
        <v>19</v>
      </c>
    </row>
    <row spans="1:3" r="6">
      <c t="s" r="A6" s="4">
        <v>84</v>
      </c>
      <c t="n" r="B6" s="6">
        <v>397</v>
      </c>
      <c t="n" r="C6" s="6">
        <v>1775</v>
      </c>
    </row>
    <row spans="1:3" r="7">
      <c t="s" r="A7" s="4">
        <v>506</v>
      </c>
      <c t="n" r="B7" s="6">
        <v>171</v>
      </c>
      <c t="n" r="C7" s="6">
        <v>296</v>
      </c>
    </row>
    <row spans="1:3" r="8">
      <c t="s" r="A8" s="4">
        <v>507</v>
      </c>
      <c t="n" r="B8" s="7">
        <v>171</v>
      </c>
      <c t="n" r="C8" s="7">
        <v>2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8</v>
      </c>
      <c t="s" r="B1" s="2">
        <v>1</v>
      </c>
    </row>
    <row spans="1:4" r="2">
      <c t="s" r="B2" s="2">
        <v>2</v>
      </c>
      <c t="s" r="C2" s="2">
        <v>30</v>
      </c>
      <c t="s" r="D2" s="2">
        <v>31</v>
      </c>
    </row>
    <row spans="1:4" r="3">
      <c t="s" r="A3" s="3">
        <v>509</v>
      </c>
    </row>
    <row spans="1:4" r="4">
      <c t="s" r="A4" s="4">
        <v>510</v>
      </c>
      <c t="n" r="B4" s="7">
        <v>138</v>
      </c>
      <c t="n" r="C4" s="7">
        <v>0</v>
      </c>
      <c t="n" r="D4" s="7">
        <v>0</v>
      </c>
    </row>
    <row spans="1:4" r="5">
      <c t="n" r="A5" s="13">
        <v>2015</v>
      </c>
    </row>
    <row spans="1:4" r="6">
      <c t="s" r="A6" s="3">
        <v>509</v>
      </c>
    </row>
    <row spans="1:4" r="7">
      <c t="s" r="A7" s="4">
        <v>510</v>
      </c>
      <c t="n" r="B7" s="6">
        <v>138</v>
      </c>
    </row>
    <row spans="1:4" r="8">
      <c t="s" r="A8" s="4">
        <v>511</v>
      </c>
    </row>
    <row spans="1:4" r="9">
      <c t="s" r="A9" s="3">
        <v>509</v>
      </c>
    </row>
    <row spans="1:4" r="10">
      <c t="s" r="A10" s="4">
        <v>510</v>
      </c>
      <c t="n" r="B10" s="6">
        <v>138</v>
      </c>
    </row>
    <row spans="1:4" r="11">
      <c t="s" r="A11" s="4">
        <v>512</v>
      </c>
    </row>
    <row spans="1:4" r="12">
      <c t="s" r="A12" s="3">
        <v>509</v>
      </c>
    </row>
    <row spans="1:4" r="13">
      <c t="s" r="A13" s="4">
        <v>510</v>
      </c>
      <c t="n" r="B13" s="6">
        <v>128</v>
      </c>
    </row>
    <row spans="1:4" r="14">
      <c t="s" r="A14" s="4">
        <v>513</v>
      </c>
    </row>
    <row spans="1:4" r="15">
      <c t="s" r="A15" s="3">
        <v>509</v>
      </c>
    </row>
    <row spans="1:4" r="16">
      <c t="s" r="A16" s="4">
        <v>510</v>
      </c>
      <c t="n" r="B16" s="6">
        <v>128</v>
      </c>
    </row>
    <row spans="1:4" r="17">
      <c t="s" r="A17" s="4">
        <v>514</v>
      </c>
    </row>
    <row spans="1:4" r="18">
      <c t="s" r="A18" s="3">
        <v>509</v>
      </c>
    </row>
    <row spans="1:4" r="19">
      <c t="s" r="A19" s="4">
        <v>510</v>
      </c>
      <c t="n" r="B19" s="6">
        <v>10</v>
      </c>
    </row>
    <row spans="1:4" r="20">
      <c t="s" r="A20" s="4">
        <v>515</v>
      </c>
    </row>
    <row spans="1:4" r="21">
      <c t="s" r="A21" s="3">
        <v>509</v>
      </c>
    </row>
    <row spans="1:4" r="22">
      <c t="s" r="A22" s="4">
        <v>510</v>
      </c>
      <c t="n" r="B22" s="7">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6</v>
      </c>
      <c t="s" r="B1" s="2">
        <v>1</v>
      </c>
    </row>
    <row spans="1:4" r="2">
      <c t="s" r="B2" s="2">
        <v>2</v>
      </c>
      <c t="s" r="C2" s="2">
        <v>30</v>
      </c>
      <c t="s" r="D2" s="2">
        <v>31</v>
      </c>
    </row>
    <row spans="1:4" r="3">
      <c t="s" r="A3" s="3">
        <v>517</v>
      </c>
    </row>
    <row spans="1:4" r="4">
      <c t="s" r="A4" s="4">
        <v>518</v>
      </c>
      <c t="n" r="B4" s="7">
        <v>138</v>
      </c>
      <c t="n" r="C4" s="7">
        <v>0</v>
      </c>
      <c t="n" r="D4" s="7">
        <v>0</v>
      </c>
    </row>
    <row spans="1:4" r="5">
      <c t="n" r="A5" s="13">
        <v>2015</v>
      </c>
    </row>
    <row spans="1:4" r="6">
      <c t="s" r="A6" s="3">
        <v>517</v>
      </c>
    </row>
    <row spans="1:4" r="7">
      <c t="s" r="A7" s="4">
        <v>172</v>
      </c>
      <c t="n" r="B7" s="6">
        <v>0</v>
      </c>
    </row>
    <row spans="1:4" r="8">
      <c t="s" r="A8" s="4">
        <v>518</v>
      </c>
      <c t="n" r="B8" s="6">
        <v>138</v>
      </c>
    </row>
    <row spans="1:4" r="9">
      <c t="s" r="A9" s="4">
        <v>519</v>
      </c>
      <c t="n" r="B9" s="6">
        <v>-135</v>
      </c>
    </row>
    <row spans="1:4" r="10">
      <c t="s" r="A10" s="4">
        <v>177</v>
      </c>
      <c t="n" r="B10" s="6">
        <v>3</v>
      </c>
      <c t="n" r="C10" s="6">
        <v>0</v>
      </c>
    </row>
    <row spans="1:4" r="11">
      <c t="s" r="A11" s="4">
        <v>512</v>
      </c>
    </row>
    <row spans="1:4" r="12">
      <c t="s" r="A12" s="3">
        <v>517</v>
      </c>
    </row>
    <row spans="1:4" r="13">
      <c t="s" r="A13" s="4">
        <v>172</v>
      </c>
      <c t="n" r="B13" s="6">
        <v>0</v>
      </c>
    </row>
    <row spans="1:4" r="14">
      <c t="s" r="A14" s="4">
        <v>518</v>
      </c>
      <c t="n" r="B14" s="6">
        <v>128</v>
      </c>
    </row>
    <row spans="1:4" r="15">
      <c t="s" r="A15" s="4">
        <v>519</v>
      </c>
      <c t="n" r="B15" s="6">
        <v>-125</v>
      </c>
    </row>
    <row spans="1:4" r="16">
      <c t="s" r="A16" s="4">
        <v>177</v>
      </c>
      <c t="n" r="B16" s="6">
        <v>3</v>
      </c>
      <c t="n" r="C16" s="6">
        <v>0</v>
      </c>
    </row>
    <row spans="1:4" r="17">
      <c t="s" r="A17" s="4">
        <v>520</v>
      </c>
    </row>
    <row spans="1:4" r="18">
      <c t="s" r="A18" s="3">
        <v>517</v>
      </c>
    </row>
    <row spans="1:4" r="19">
      <c t="s" r="A19" s="4">
        <v>172</v>
      </c>
      <c t="n" r="B19" s="6">
        <v>0</v>
      </c>
    </row>
    <row spans="1:4" r="20">
      <c t="s" r="A20" s="4">
        <v>518</v>
      </c>
      <c t="n" r="B20" s="6">
        <v>10</v>
      </c>
    </row>
    <row spans="1:4" r="21">
      <c t="s" r="A21" s="4">
        <v>519</v>
      </c>
      <c t="n" r="B21" s="6">
        <v>-10</v>
      </c>
    </row>
    <row spans="1:4" r="22">
      <c t="s" r="A22" s="4">
        <v>177</v>
      </c>
      <c t="n" r="B22" s="7">
        <v>0</v>
      </c>
      <c t="n" r="C22"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21</v>
      </c>
      <c t="s" r="B1" s="2">
        <v>456</v>
      </c>
      <c t="s" r="C1" s="2">
        <v>1</v>
      </c>
    </row>
    <row spans="1:5" r="2">
      <c t="s" r="B2" s="2">
        <v>522</v>
      </c>
      <c t="s" r="C2" s="2">
        <v>2</v>
      </c>
      <c t="s" r="D2" s="2">
        <v>30</v>
      </c>
      <c t="s" r="E2" s="2">
        <v>31</v>
      </c>
    </row>
    <row spans="1:5" r="3">
      <c t="s" r="A3" s="3">
        <v>523</v>
      </c>
    </row>
    <row spans="1:5" r="4">
      <c t="s" r="A4" s="4">
        <v>524</v>
      </c>
      <c t="n" r="C4" s="7">
        <v>641</v>
      </c>
      <c t="n" r="D4" s="7">
        <v>629</v>
      </c>
      <c t="n" r="E4" s="7">
        <v>555</v>
      </c>
    </row>
    <row spans="1:5" r="5">
      <c t="s" r="A5" s="4">
        <v>525</v>
      </c>
    </row>
    <row spans="1:5" r="6">
      <c t="s" r="A6" s="3">
        <v>523</v>
      </c>
    </row>
    <row spans="1:5" r="7">
      <c t="s" r="A7" s="4">
        <v>526</v>
      </c>
      <c t="n" r="B7" s="7">
        <v>391</v>
      </c>
    </row>
    <row spans="1:5" r="8">
      <c t="s" r="A8" s="4">
        <v>527</v>
      </c>
      <c t="n" r="B8" s="6">
        <v>5700</v>
      </c>
    </row>
    <row spans="1:5" r="9">
      <c t="s" r="A9" s="4">
        <v>528</v>
      </c>
      <c t="n" r="B9" s="7">
        <v>22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0</v>
      </c>
    </row>
    <row spans="1:3" r="2">
      <c t="s" r="A2" s="3">
        <v>530</v>
      </c>
    </row>
    <row spans="1:3" r="3">
      <c t="s" r="A3" s="4">
        <v>531</v>
      </c>
      <c t="n" r="B3" s="7">
        <v>3008</v>
      </c>
      <c t="n" r="C3" s="7">
        <v>1520</v>
      </c>
    </row>
    <row spans="1:3" r="4">
      <c t="s" r="A4" s="3">
        <v>72</v>
      </c>
    </row>
    <row spans="1:3" r="5">
      <c t="s" r="A5" s="4">
        <v>72</v>
      </c>
      <c t="n" r="B5" s="6">
        <v>1161</v>
      </c>
      <c t="n" r="C5" s="6">
        <v>2074</v>
      </c>
    </row>
    <row spans="1:3" r="6">
      <c t="s" r="A6" s="3">
        <v>83</v>
      </c>
    </row>
    <row spans="1:3" r="7">
      <c t="s" r="A7" s="4">
        <v>83</v>
      </c>
      <c t="n" r="B7" s="6">
        <v>840</v>
      </c>
      <c t="n" r="C7" s="6">
        <v>879</v>
      </c>
    </row>
    <row spans="1:3" r="8">
      <c t="s" r="A8" s="3">
        <v>94</v>
      </c>
    </row>
    <row spans="1:3" r="9">
      <c t="s" r="A9" s="4">
        <v>94</v>
      </c>
      <c t="n" r="B9" s="6">
        <v>1897</v>
      </c>
      <c t="n" r="C9" s="6">
        <v>1452</v>
      </c>
    </row>
    <row spans="1:3" r="10">
      <c t="s" r="A10" s="4">
        <v>532</v>
      </c>
    </row>
    <row spans="1:3" r="11">
      <c t="s" r="A11" s="3">
        <v>530</v>
      </c>
    </row>
    <row spans="1:3" r="12">
      <c t="s" r="A12" s="4">
        <v>531</v>
      </c>
      <c t="n" r="B12" s="6">
        <v>3008</v>
      </c>
      <c t="n" r="C12" s="6">
        <v>1520</v>
      </c>
    </row>
    <row spans="1:3" r="13">
      <c t="s" r="A13" s="4">
        <v>533</v>
      </c>
    </row>
    <row spans="1:3" r="14">
      <c t="s" r="A14" s="3">
        <v>72</v>
      </c>
    </row>
    <row spans="1:3" r="15">
      <c t="s" r="A15" s="4">
        <v>72</v>
      </c>
      <c t="n" r="B15" s="6">
        <v>32</v>
      </c>
      <c t="n" r="C15" s="6">
        <v>38</v>
      </c>
    </row>
    <row spans="1:3" r="16">
      <c t="s" r="A16" s="4">
        <v>534</v>
      </c>
    </row>
    <row spans="1:3" r="17">
      <c t="s" r="A17" s="3">
        <v>535</v>
      </c>
    </row>
    <row spans="1:3" r="18">
      <c t="s" r="A18" s="4">
        <v>535</v>
      </c>
      <c t="n" r="B18" s="6">
        <v>8</v>
      </c>
      <c t="n" r="C18" s="6">
        <v>0</v>
      </c>
    </row>
    <row spans="1:3" r="19">
      <c t="s" r="A19" s="3">
        <v>94</v>
      </c>
    </row>
    <row spans="1:3" r="20">
      <c t="s" r="A20" s="4">
        <v>94</v>
      </c>
      <c t="n" r="B20" s="6">
        <v>0</v>
      </c>
      <c t="n" r="C20" s="6">
        <v>24</v>
      </c>
    </row>
    <row spans="1:3" r="21">
      <c t="s" r="A21" s="4">
        <v>536</v>
      </c>
    </row>
    <row spans="1:3" r="22">
      <c t="s" r="A22" s="3">
        <v>72</v>
      </c>
    </row>
    <row spans="1:3" r="23">
      <c t="s" r="A23" s="4">
        <v>72</v>
      </c>
      <c t="n" r="B23" s="6">
        <v>12</v>
      </c>
      <c t="n" r="C23" s="6">
        <v>0</v>
      </c>
    </row>
    <row spans="1:3" r="24">
      <c t="s" r="A24" s="3">
        <v>83</v>
      </c>
    </row>
    <row spans="1:3" r="25">
      <c t="s" r="A25" s="4">
        <v>83</v>
      </c>
      <c t="n" r="B25" s="6">
        <v>27</v>
      </c>
      <c t="n" r="C25" s="6">
        <v>65</v>
      </c>
    </row>
    <row spans="1:3" r="26">
      <c t="s" r="A26" s="4">
        <v>537</v>
      </c>
    </row>
    <row spans="1:3" r="27">
      <c t="s" r="A27" s="3">
        <v>72</v>
      </c>
    </row>
    <row spans="1:3" r="28">
      <c t="s" r="A28" s="4">
        <v>72</v>
      </c>
      <c t="n" r="B28" s="6">
        <v>19</v>
      </c>
      <c t="n" r="C28" s="6">
        <v>43</v>
      </c>
    </row>
    <row spans="1:3" r="29">
      <c t="s" r="A29" s="3">
        <v>83</v>
      </c>
    </row>
    <row spans="1:3" r="30">
      <c t="s" r="A30" s="4">
        <v>83</v>
      </c>
      <c t="n" r="B30" s="7">
        <v>12</v>
      </c>
      <c t="n" r="C30" s="7">
        <v>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62</v>
      </c>
      <c t="s" r="B1" s="2">
        <v>31</v>
      </c>
      <c t="s" r="C1" s="2">
        <v>163</v>
      </c>
    </row>
    <row spans="1:3" r="2">
      <c t="s" r="A2" s="3">
        <v>164</v>
      </c>
    </row>
    <row spans="1:3" r="3">
      <c t="s" r="A3" s="4">
        <v>165</v>
      </c>
      <c t="n" r="B3" s="7">
        <v>25</v>
      </c>
      <c t="n" r="C3" s="7">
        <v>5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0</v>
      </c>
    </row>
    <row spans="1:3" r="2">
      <c t="s" r="A2" s="4">
        <v>539</v>
      </c>
    </row>
    <row spans="1:3" r="3">
      <c t="s" r="A3" s="3">
        <v>540</v>
      </c>
    </row>
    <row spans="1:3" r="4">
      <c t="s" r="A4" s="4">
        <v>541</v>
      </c>
      <c t="n" r="B4" s="7">
        <v>11859</v>
      </c>
      <c t="n" r="C4" s="7">
        <v>11875</v>
      </c>
    </row>
    <row spans="1:3" r="5">
      <c t="s" r="A5" s="4">
        <v>542</v>
      </c>
    </row>
    <row spans="1:3" r="6">
      <c t="s" r="A6" s="3">
        <v>540</v>
      </c>
    </row>
    <row spans="1:3" r="7">
      <c t="s" r="A7" s="4">
        <v>541</v>
      </c>
      <c t="n" r="B7" s="7">
        <v>13385</v>
      </c>
      <c t="n" r="C7" s="7">
        <v>140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3</v>
      </c>
      <c t="s" r="B1" s="2">
        <v>1</v>
      </c>
    </row>
    <row spans="1:3" r="2">
      <c t="s" r="B2" s="2">
        <v>2</v>
      </c>
      <c t="s" r="C2" s="2">
        <v>30</v>
      </c>
    </row>
    <row spans="1:3" r="3">
      <c t="s" r="A3" s="3">
        <v>544</v>
      </c>
    </row>
    <row spans="1:3" r="4">
      <c t="s" r="A4" s="4">
        <v>107</v>
      </c>
      <c t="n" r="B4" s="7">
        <v>3008</v>
      </c>
      <c t="n" r="C4" s="7">
        <v>1520</v>
      </c>
    </row>
    <row spans="1:3" r="5">
      <c t="s" r="A5" s="4">
        <v>545</v>
      </c>
      <c t="s" r="B5" s="4">
        <v>546</v>
      </c>
    </row>
    <row spans="1:3" r="6">
      <c t="s" r="A6" s="4">
        <v>547</v>
      </c>
      <c t="n" r="B6" s="7">
        <v>375</v>
      </c>
      <c t="n" r="C6" s="7">
        <v>3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r="A1" s="1">
        <v>548</v>
      </c>
      <c t="s" r="B1" s="2">
        <v>1</v>
      </c>
    </row>
    <row spans="1:4" r="2">
      <c t="s" r="B2" s="2">
        <v>2</v>
      </c>
      <c t="s" r="C2" s="2">
        <v>30</v>
      </c>
      <c t="s" r="D2" s="2">
        <v>31</v>
      </c>
    </row>
    <row spans="1:4" r="3">
      <c t="s" r="A3" s="3">
        <v>219</v>
      </c>
    </row>
    <row spans="1:4" r="4">
      <c t="s" r="A4" s="4">
        <v>549</v>
      </c>
      <c t="n" r="B4" s="7">
        <v>2261</v>
      </c>
      <c t="n" r="C4" s="7">
        <v>2040</v>
      </c>
      <c t="n" r="D4" s="7">
        <v>18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50</v>
      </c>
      <c t="s" r="B1" s="2">
        <v>2</v>
      </c>
      <c t="s" r="C1" s="2">
        <v>30</v>
      </c>
    </row>
    <row spans="1:3" r="2">
      <c t="s" r="A2" s="3">
        <v>221</v>
      </c>
    </row>
    <row spans="1:3" r="3">
      <c t="s" r="A3" s="4">
        <v>551</v>
      </c>
      <c t="n" r="B3" s="7">
        <v>352</v>
      </c>
      <c t="n" r="C3" s="7">
        <v>426</v>
      </c>
    </row>
    <row spans="1:3" r="4">
      <c t="s" r="A4" s="4">
        <v>552</v>
      </c>
      <c t="n" r="B4" s="6">
        <v>379</v>
      </c>
      <c t="n" r="C4" s="6">
        <v>426</v>
      </c>
    </row>
    <row spans="1:3" r="5">
      <c t="s" r="A5" s="4">
        <v>553</v>
      </c>
      <c t="n" r="B5" s="6">
        <v>214</v>
      </c>
      <c t="n" r="C5" s="6">
        <v>231</v>
      </c>
    </row>
    <row spans="1:3" r="6">
      <c t="s" r="A6" s="4">
        <v>554</v>
      </c>
      <c t="n" r="B6" s="6">
        <v>48</v>
      </c>
      <c t="n" r="C6" s="6">
        <v>274</v>
      </c>
    </row>
    <row spans="1:3" r="7">
      <c t="s" r="A7" s="4">
        <v>555</v>
      </c>
      <c t="n" r="B7" s="6">
        <v>0</v>
      </c>
      <c t="n" r="C7" s="6">
        <v>510</v>
      </c>
    </row>
    <row spans="1:3" r="8">
      <c t="s" r="A8" s="4">
        <v>556</v>
      </c>
      <c t="n" r="B8" s="6">
        <v>168</v>
      </c>
      <c t="n" r="C8" s="6">
        <v>207</v>
      </c>
    </row>
    <row spans="1:3" r="9">
      <c t="s" r="A9" s="4">
        <v>476</v>
      </c>
      <c t="n" r="B9" s="7">
        <v>1161</v>
      </c>
      <c t="n" r="C9" s="7">
        <v>207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557</v>
      </c>
      <c t="s" r="B1" s="2">
        <v>1</v>
      </c>
    </row>
    <row spans="1:4" r="2">
      <c t="s" r="B2" s="2">
        <v>2</v>
      </c>
      <c t="s" r="C2" s="2">
        <v>30</v>
      </c>
      <c t="s" r="D2" s="2">
        <v>31</v>
      </c>
    </row>
    <row spans="1:4" r="3">
      <c t="s" r="A3" s="3">
        <v>224</v>
      </c>
    </row>
    <row spans="1:4" r="4">
      <c t="s" r="A4" s="4">
        <v>37</v>
      </c>
      <c t="n" r="B4" s="7">
        <v>2191</v>
      </c>
      <c t="n" r="C4" s="7">
        <v>2108</v>
      </c>
      <c t="n" r="D4" s="7">
        <v>1975</v>
      </c>
    </row>
    <row spans="1:4" r="5">
      <c t="s" r="A5" s="3">
        <v>558</v>
      </c>
    </row>
    <row spans="1:4" r="6">
      <c t="s" r="A6" s="4">
        <v>559</v>
      </c>
      <c t="n" r="B6" s="6">
        <v>54</v>
      </c>
      <c t="n" r="C6" s="6">
        <v>124</v>
      </c>
      <c t="n" r="D6" s="6">
        <v>77</v>
      </c>
    </row>
    <row spans="1:4" r="7">
      <c t="s" r="A7" s="4">
        <v>560</v>
      </c>
    </row>
    <row spans="1:4" r="8">
      <c t="s" r="A8" s="3">
        <v>558</v>
      </c>
    </row>
    <row spans="1:4" r="9">
      <c t="s" r="A9" s="4">
        <v>559</v>
      </c>
      <c t="n" r="B9" s="6">
        <v>50</v>
      </c>
      <c t="n" r="C9" s="6">
        <v>108</v>
      </c>
      <c t="n" r="D9" s="6">
        <v>58</v>
      </c>
    </row>
    <row spans="1:4" r="10">
      <c t="s" r="A10" s="4">
        <v>561</v>
      </c>
    </row>
    <row spans="1:4" r="11">
      <c t="s" r="A11" s="3">
        <v>558</v>
      </c>
    </row>
    <row spans="1:4" r="12">
      <c t="s" r="A12" s="4">
        <v>559</v>
      </c>
      <c t="n" r="B12" s="7">
        <v>4</v>
      </c>
      <c t="n" r="C12" s="7">
        <v>16</v>
      </c>
      <c t="n" r="D12" s="7">
        <v>19</v>
      </c>
    </row>
    <row spans="1:4" r="13">
      <c t="s" r="A13" s="4">
        <v>562</v>
      </c>
    </row>
    <row spans="1:4" r="14">
      <c t="s" r="A14" s="3">
        <v>558</v>
      </c>
    </row>
    <row spans="1:4" r="15">
      <c t="s" r="A15" s="4">
        <v>563</v>
      </c>
      <c t="s" r="B15" s="4">
        <v>564</v>
      </c>
    </row>
    <row spans="1:4" r="16">
      <c t="s" r="A16" s="4">
        <v>565</v>
      </c>
    </row>
    <row spans="1:4" r="17">
      <c t="s" r="A17" s="3">
        <v>558</v>
      </c>
    </row>
    <row spans="1:4" r="18">
      <c t="s" r="A18" s="4">
        <v>563</v>
      </c>
      <c t="s" r="B18" s="4">
        <v>566</v>
      </c>
    </row>
    <row spans="1:4" r="19">
      <c t="s" r="A19" s="4">
        <v>567</v>
      </c>
    </row>
    <row spans="1:4" r="20">
      <c t="s" r="A20" s="3">
        <v>558</v>
      </c>
    </row>
    <row spans="1:4" r="21">
      <c t="s" r="A21" s="4">
        <v>563</v>
      </c>
      <c t="s" r="B21" s="4">
        <v>568</v>
      </c>
    </row>
    <row spans="1:4" r="22">
      <c t="s" r="A22" s="4">
        <v>569</v>
      </c>
    </row>
    <row spans="1:4" r="23">
      <c t="s" r="A23" s="3">
        <v>558</v>
      </c>
    </row>
    <row spans="1:4" r="24">
      <c t="s" r="A24" s="4">
        <v>563</v>
      </c>
      <c t="s" r="B24" s="4">
        <v>570</v>
      </c>
    </row>
    <row spans="1:4" r="25">
      <c t="s" r="A25" s="4">
        <v>571</v>
      </c>
    </row>
    <row spans="1:4" r="26">
      <c t="s" r="A26" s="3">
        <v>558</v>
      </c>
    </row>
    <row spans="1:4" r="27">
      <c t="s" r="A27" s="4">
        <v>563</v>
      </c>
      <c t="s" r="B27" s="4">
        <v>568</v>
      </c>
    </row>
    <row spans="1:4" r="28">
      <c t="s" r="A28" s="4">
        <v>572</v>
      </c>
    </row>
    <row spans="1:4" r="29">
      <c t="s" r="A29" s="3">
        <v>558</v>
      </c>
    </row>
    <row spans="1:4" r="30">
      <c t="s" r="A30" s="4">
        <v>563</v>
      </c>
      <c t="s" r="B30" s="4">
        <v>5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7"/>
    <col customWidth="1" max="3" min="3" width="21"/>
  </cols>
  <sheetData>
    <row spans="1:3" r="1">
      <c t="s" r="A1" s="1">
        <v>574</v>
      </c>
      <c t="s" r="B1" s="2">
        <v>575</v>
      </c>
      <c t="s" r="C1" s="2">
        <v>481</v>
      </c>
    </row>
    <row spans="1:3" r="2">
      <c t="s" r="A2" s="3">
        <v>227</v>
      </c>
    </row>
    <row spans="1:3" r="3">
      <c t="s" r="A3" s="4">
        <v>576</v>
      </c>
      <c t="n" r="B3" s="7">
        <v>277</v>
      </c>
      <c t="n" r="C3" s="7">
        <v>298</v>
      </c>
    </row>
    <row spans="1:3" r="4">
      <c t="s" r="A4" s="4">
        <v>577</v>
      </c>
      <c t="n" r="B4" s="6">
        <v>308</v>
      </c>
      <c t="n" r="C4" s="6">
        <v>322</v>
      </c>
    </row>
    <row spans="1:3" r="5">
      <c t="s" r="A5" s="4">
        <v>578</v>
      </c>
      <c t="n" r="B5" s="6">
        <v>66</v>
      </c>
      <c t="n" r="C5" s="6">
        <v>1</v>
      </c>
    </row>
    <row spans="1:3" r="6">
      <c t="s" r="A6" s="4">
        <v>579</v>
      </c>
      <c t="n" r="B6" s="6">
        <v>27</v>
      </c>
      <c t="n" r="C6" s="6">
        <v>65</v>
      </c>
    </row>
    <row spans="1:3" r="7">
      <c t="s" r="A7" s="4">
        <v>556</v>
      </c>
      <c t="n" r="B7" s="6">
        <v>162</v>
      </c>
      <c t="n" r="C7" s="6">
        <v>193</v>
      </c>
    </row>
    <row spans="1:3" r="8">
      <c t="s" r="A8" s="4">
        <v>476</v>
      </c>
      <c t="n" r="B8" s="7">
        <v>840</v>
      </c>
      <c t="n" r="C8" s="7">
        <v>879</v>
      </c>
    </row>
    <row spans="1:3" r="9">
      <c t="s" r="A9" s="4">
        <v>580</v>
      </c>
      <c t="n" r="B9" s="6">
        <v>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81</v>
      </c>
      <c t="s" r="B1" s="2">
        <v>1</v>
      </c>
    </row>
    <row spans="1:4" r="2">
      <c t="s" r="B2" s="2">
        <v>2</v>
      </c>
      <c t="s" r="C2" s="2">
        <v>30</v>
      </c>
      <c t="s" r="D2" s="2">
        <v>31</v>
      </c>
    </row>
    <row spans="1:4" r="3">
      <c t="s" r="A3" s="3">
        <v>230</v>
      </c>
    </row>
    <row spans="1:4" r="4">
      <c t="s" r="A4" s="4">
        <v>582</v>
      </c>
      <c t="n" r="B4" s="7">
        <v>133000000</v>
      </c>
      <c t="n" r="C4" s="7">
        <v>147000000</v>
      </c>
    </row>
    <row spans="1:4" r="5">
      <c t="s" r="A5" s="4">
        <v>583</v>
      </c>
      <c t="n" r="B5" s="6">
        <v>35000000</v>
      </c>
    </row>
    <row spans="1:4" r="6">
      <c t="s" r="A6" s="3">
        <v>584</v>
      </c>
    </row>
    <row spans="1:4" r="7">
      <c t="s" r="A7" s="4">
        <v>585</v>
      </c>
      <c t="n" r="B7" s="6">
        <v>0</v>
      </c>
      <c t="n" r="C7" s="6">
        <v>0</v>
      </c>
      <c t="n" r="D7" s="7">
        <v>0</v>
      </c>
    </row>
    <row spans="1:4" r="8">
      <c t="s" r="A8" s="4">
        <v>586</v>
      </c>
      <c t="n" r="B8" s="6">
        <v>299000000</v>
      </c>
      <c t="n" r="C8" s="6">
        <v>405000000</v>
      </c>
    </row>
    <row spans="1:4" r="9">
      <c t="s" r="A9" s="4">
        <v>80</v>
      </c>
      <c t="n" r="B9" s="6">
        <v>154000000</v>
      </c>
      <c t="n" r="C9" s="6">
        <v>250000000</v>
      </c>
    </row>
    <row spans="1:4" r="10">
      <c t="s" r="A10" s="4">
        <v>587</v>
      </c>
      <c t="n" r="B10" s="6">
        <v>23000000</v>
      </c>
      <c t="n" r="C10" s="6">
        <v>22000000</v>
      </c>
      <c t="n" r="D10" s="7">
        <v>20000000</v>
      </c>
    </row>
    <row spans="1:4" r="11">
      <c t="s" r="A11" s="4">
        <v>588</v>
      </c>
    </row>
    <row spans="1:4" r="12">
      <c t="s" r="A12" s="3">
        <v>584</v>
      </c>
    </row>
    <row spans="1:4" r="13">
      <c t="s" r="A13" s="4">
        <v>586</v>
      </c>
      <c t="n" r="B13" s="6">
        <v>211000000</v>
      </c>
      <c t="n" r="C13" s="6">
        <v>224000000</v>
      </c>
    </row>
    <row spans="1:4" r="14">
      <c t="s" r="A14" s="4">
        <v>80</v>
      </c>
      <c t="n" r="B14" s="7">
        <v>127000000</v>
      </c>
      <c t="n" r="C14" s="6">
        <v>133000000</v>
      </c>
    </row>
    <row spans="1:4" r="15">
      <c t="s" r="A15" s="4">
        <v>589</v>
      </c>
    </row>
    <row spans="1:4" r="16">
      <c t="s" r="A16" s="3">
        <v>584</v>
      </c>
    </row>
    <row spans="1:4" r="17">
      <c t="s" r="A17" s="4">
        <v>590</v>
      </c>
      <c t="s" r="B17" s="4">
        <v>591</v>
      </c>
    </row>
    <row spans="1:4" r="18">
      <c t="s" r="A18" s="4">
        <v>592</v>
      </c>
    </row>
    <row spans="1:4" r="19">
      <c t="s" r="A19" s="3">
        <v>584</v>
      </c>
    </row>
    <row spans="1:4" r="20">
      <c t="s" r="A20" s="4">
        <v>590</v>
      </c>
      <c t="s" r="B20" s="4">
        <v>566</v>
      </c>
    </row>
    <row spans="1:4" r="21">
      <c t="s" r="A21" s="4">
        <v>593</v>
      </c>
    </row>
    <row spans="1:4" r="22">
      <c t="s" r="A22" s="3">
        <v>584</v>
      </c>
    </row>
    <row spans="1:4" r="23">
      <c t="s" r="A23" s="4">
        <v>590</v>
      </c>
      <c t="s" r="B23" s="4">
        <v>594</v>
      </c>
    </row>
    <row spans="1:4" r="24">
      <c t="s" r="A24" s="4">
        <v>556</v>
      </c>
    </row>
    <row spans="1:4" r="25">
      <c t="s" r="A25" s="3">
        <v>584</v>
      </c>
    </row>
    <row spans="1:4" r="26">
      <c t="s" r="A26" s="4">
        <v>586</v>
      </c>
      <c t="n" r="B26" s="7">
        <v>88000000</v>
      </c>
      <c t="n" r="C26" s="6">
        <v>181000000</v>
      </c>
    </row>
    <row spans="1:4" r="27">
      <c t="s" r="A27" s="4">
        <v>80</v>
      </c>
      <c t="n" r="B27" s="7">
        <v>27000000</v>
      </c>
      <c t="n" r="C27" s="7">
        <v>117000000</v>
      </c>
    </row>
    <row spans="1:4" r="28">
      <c t="s" r="A28" s="4">
        <v>595</v>
      </c>
    </row>
    <row spans="1:4" r="29">
      <c t="s" r="A29" s="3">
        <v>584</v>
      </c>
    </row>
    <row spans="1:4" r="30">
      <c t="s" r="A30" s="4">
        <v>590</v>
      </c>
      <c t="s" r="B30" s="4">
        <v>596</v>
      </c>
    </row>
    <row spans="1:4" r="31">
      <c t="s" r="A31" s="4">
        <v>597</v>
      </c>
    </row>
    <row spans="1:4" r="32">
      <c t="s" r="A32" s="3">
        <v>584</v>
      </c>
    </row>
    <row spans="1:4" r="33">
      <c t="s" r="A33" s="4">
        <v>590</v>
      </c>
      <c t="s" r="B33" s="4">
        <v>570</v>
      </c>
    </row>
    <row spans="1:4" r="34">
      <c t="s" r="A34" s="4">
        <v>598</v>
      </c>
    </row>
    <row spans="1:4" r="35">
      <c t="s" r="A35" s="3">
        <v>584</v>
      </c>
    </row>
    <row spans="1:4" r="36">
      <c t="s" r="A36" s="4">
        <v>590</v>
      </c>
      <c t="s" r="B36" s="4">
        <v>564</v>
      </c>
    </row>
    <row spans="1:4" r="37">
      <c t="s" r="A37" s="4">
        <v>472</v>
      </c>
    </row>
    <row spans="1:4" r="38">
      <c t="s" r="A38" s="3">
        <v>584</v>
      </c>
    </row>
    <row spans="1:4" r="39">
      <c t="s" r="A39" s="4">
        <v>586</v>
      </c>
      <c t="n" r="B39" s="7">
        <v>91000000</v>
      </c>
    </row>
    <row spans="1:4" r="40">
      <c t="s" r="A40" s="4">
        <v>80</v>
      </c>
      <c t="n" r="B40" s="6">
        <v>88000000</v>
      </c>
    </row>
    <row spans="1:4" r="41">
      <c t="s" r="A41" s="4">
        <v>599</v>
      </c>
    </row>
    <row spans="1:4" r="42">
      <c t="s" r="A42" s="3">
        <v>584</v>
      </c>
    </row>
    <row spans="1:4" r="43">
      <c t="s" r="A43" s="4">
        <v>600</v>
      </c>
      <c t="n" r="B43" s="6">
        <v>23000000</v>
      </c>
    </row>
    <row spans="1:4" r="44">
      <c t="s" r="A44" s="4">
        <v>585</v>
      </c>
      <c t="n" r="B44" s="7">
        <v>12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1</v>
      </c>
      <c t="s" r="B1" s="2">
        <v>2</v>
      </c>
      <c t="s" r="C1" s="2">
        <v>30</v>
      </c>
    </row>
    <row spans="1:3" r="2">
      <c t="s" r="A2" s="3">
        <v>602</v>
      </c>
    </row>
    <row spans="1:3" r="3">
      <c t="s" r="A3" s="4">
        <v>603</v>
      </c>
      <c t="n" r="B3" s="7">
        <v>299</v>
      </c>
      <c t="n" r="C3" s="7">
        <v>405</v>
      </c>
    </row>
    <row spans="1:3" r="4">
      <c t="s" r="A4" s="4">
        <v>604</v>
      </c>
      <c t="n" r="B4" s="6">
        <v>-154</v>
      </c>
      <c t="n" r="C4" s="6">
        <v>-250</v>
      </c>
    </row>
    <row spans="1:3" r="5">
      <c t="s" r="A5" s="4">
        <v>605</v>
      </c>
      <c t="n" r="B5" s="6">
        <v>145</v>
      </c>
      <c t="n" r="C5" s="6">
        <v>155</v>
      </c>
    </row>
    <row spans="1:3" r="6">
      <c t="s" r="A6" s="4">
        <v>588</v>
      </c>
    </row>
    <row spans="1:3" r="7">
      <c t="s" r="A7" s="3">
        <v>602</v>
      </c>
    </row>
    <row spans="1:3" r="8">
      <c t="s" r="A8" s="4">
        <v>603</v>
      </c>
      <c t="n" r="B8" s="6">
        <v>211</v>
      </c>
      <c t="n" r="C8" s="6">
        <v>224</v>
      </c>
    </row>
    <row spans="1:3" r="9">
      <c t="s" r="A9" s="4">
        <v>604</v>
      </c>
      <c t="n" r="B9" s="6">
        <v>-127</v>
      </c>
      <c t="n" r="C9" s="6">
        <v>-133</v>
      </c>
    </row>
    <row spans="1:3" r="10">
      <c t="s" r="A10" s="4">
        <v>605</v>
      </c>
      <c t="n" r="B10" s="6">
        <v>84</v>
      </c>
      <c t="n" r="C10" s="6">
        <v>91</v>
      </c>
    </row>
    <row spans="1:3" r="11">
      <c t="s" r="A11" s="4">
        <v>556</v>
      </c>
    </row>
    <row spans="1:3" r="12">
      <c t="s" r="A12" s="3">
        <v>602</v>
      </c>
    </row>
    <row spans="1:3" r="13">
      <c t="s" r="A13" s="4">
        <v>603</v>
      </c>
      <c t="n" r="B13" s="6">
        <v>88</v>
      </c>
      <c t="n" r="C13" s="6">
        <v>181</v>
      </c>
    </row>
    <row spans="1:3" r="14">
      <c t="s" r="A14" s="4">
        <v>604</v>
      </c>
      <c t="n" r="B14" s="6">
        <v>-27</v>
      </c>
      <c t="n" r="C14" s="6">
        <v>-117</v>
      </c>
    </row>
    <row spans="1:3" r="15">
      <c t="s" r="A15" s="4">
        <v>605</v>
      </c>
      <c t="n" r="B15" s="7">
        <v>61</v>
      </c>
      <c t="n" r="C15" s="7">
        <v>6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6</v>
      </c>
      <c t="s" r="B1" s="2">
        <v>480</v>
      </c>
    </row>
    <row spans="1:2" r="2">
      <c t="s" r="A2" s="3">
        <v>607</v>
      </c>
    </row>
    <row spans="1:2" r="3">
      <c t="n" r="A3" s="6">
        <v>2016</v>
      </c>
      <c t="n" r="B3" s="7">
        <v>18</v>
      </c>
    </row>
    <row spans="1:2" r="4">
      <c t="n" r="A4" s="6">
        <v>2017</v>
      </c>
      <c t="n" r="B4" s="6">
        <v>16</v>
      </c>
    </row>
    <row spans="1:2" r="5">
      <c t="n" r="A5" s="6">
        <v>2018</v>
      </c>
      <c t="n" r="B5" s="6">
        <v>12</v>
      </c>
    </row>
    <row spans="1:2" r="6">
      <c t="n" r="A6" s="6">
        <v>2019</v>
      </c>
      <c t="n" r="B6" s="6">
        <v>11</v>
      </c>
    </row>
    <row spans="1:2" r="7">
      <c t="n" r="A7" s="6">
        <v>2020</v>
      </c>
      <c t="n" r="B7" s="7">
        <v>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08</v>
      </c>
      <c t="s" r="B1" s="2">
        <v>2</v>
      </c>
      <c t="s" r="C1" s="2">
        <v>30</v>
      </c>
    </row>
    <row spans="1:3" r="2">
      <c t="s" r="A2" s="3">
        <v>233</v>
      </c>
    </row>
    <row spans="1:3" r="3">
      <c t="s" r="A3" s="4">
        <v>609</v>
      </c>
      <c t="n" r="B3" s="7">
        <v>534</v>
      </c>
      <c t="n" r="C3" s="7">
        <v>682</v>
      </c>
    </row>
    <row spans="1:3" r="4">
      <c t="s" r="A4" s="4">
        <v>610</v>
      </c>
      <c t="n" r="B4" s="7">
        <v>99</v>
      </c>
      <c t="n" r="C4" s="7">
        <v>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166</v>
      </c>
      <c t="s" r="B1" s="2">
        <v>167</v>
      </c>
      <c t="s" r="F1" s="2">
        <v>1</v>
      </c>
    </row>
    <row spans="1:8" r="2">
      <c t="s" r="B2" s="2">
        <v>2</v>
      </c>
      <c t="s" r="C2" s="2">
        <v>168</v>
      </c>
      <c t="s" r="D2" s="2">
        <v>30</v>
      </c>
      <c t="s" r="E2" s="2">
        <v>169</v>
      </c>
      <c t="s" r="F2" s="2">
        <v>2</v>
      </c>
      <c t="s" r="G2" s="2">
        <v>30</v>
      </c>
      <c t="s" r="H2" s="2">
        <v>31</v>
      </c>
    </row>
    <row spans="1:8" r="3">
      <c t="s" r="A3" s="3">
        <v>170</v>
      </c>
    </row>
    <row spans="1:8" r="4">
      <c t="s" r="A4" s="4">
        <v>171</v>
      </c>
      <c t="n" r="C4" s="6">
        <v>640213987</v>
      </c>
      <c t="n" r="F4" s="6">
        <v>640213987</v>
      </c>
    </row>
    <row spans="1:8" r="5">
      <c t="s" r="A5" s="4">
        <v>172</v>
      </c>
      <c t="n" r="C5" s="7">
        <v>13997</v>
      </c>
      <c t="n" r="E5" s="7">
        <v>16231</v>
      </c>
      <c t="n" r="F5" s="7">
        <v>13997</v>
      </c>
      <c t="n" r="G5" s="7">
        <v>16231</v>
      </c>
      <c t="n" r="H5" s="7">
        <v>16558</v>
      </c>
    </row>
    <row spans="1:8" r="6">
      <c t="s" r="A6" s="4">
        <v>45</v>
      </c>
      <c t="n" r="B6" s="7">
        <v>1426</v>
      </c>
      <c t="n" r="C6" s="7">
        <v>635</v>
      </c>
      <c t="n" r="D6" s="7">
        <v>-2640</v>
      </c>
      <c t="n" r="E6" s="7">
        <v>418</v>
      </c>
      <c t="n" r="F6" s="6">
        <v>3363</v>
      </c>
      <c t="n" r="G6" s="6">
        <v>-1636</v>
      </c>
      <c t="n" r="H6" s="6">
        <v>1971</v>
      </c>
    </row>
    <row spans="1:8" r="7">
      <c t="s" r="A7" s="4">
        <v>173</v>
      </c>
      <c t="n" r="F7" s="6">
        <v>-30</v>
      </c>
      <c t="n" r="G7" s="6">
        <v>292</v>
      </c>
      <c t="n" r="H7" s="6">
        <v>-315</v>
      </c>
    </row>
    <row spans="1:8" r="8">
      <c t="s" r="A8" s="4">
        <v>174</v>
      </c>
      <c t="n" r="F8" s="7">
        <v>-1378</v>
      </c>
      <c t="n" r="G8" s="7">
        <v>-1273</v>
      </c>
      <c t="n" r="H8" s="7">
        <v>-1051</v>
      </c>
    </row>
    <row spans="1:8" r="9">
      <c t="s" r="A9" s="4">
        <v>175</v>
      </c>
      <c t="n" r="F9" s="6">
        <v>-44700000</v>
      </c>
      <c t="n" r="G9" s="6">
        <v>-800000</v>
      </c>
      <c t="n" r="H9" s="6">
        <v>-21900000</v>
      </c>
    </row>
    <row spans="1:8" r="10">
      <c t="s" r="A10" s="4">
        <v>147</v>
      </c>
      <c t="n" r="F10" s="7">
        <v>-3445</v>
      </c>
      <c t="n" r="G10" s="7">
        <v>-46</v>
      </c>
      <c t="n" r="H10" s="7">
        <v>-1478</v>
      </c>
    </row>
    <row spans="1:8" r="11">
      <c t="s" r="A11" s="4">
        <v>176</v>
      </c>
      <c t="n" r="F11" s="6">
        <v>450</v>
      </c>
      <c t="n" r="G11" s="6">
        <v>429</v>
      </c>
      <c t="n" r="H11" s="6">
        <v>546</v>
      </c>
    </row>
    <row spans="1:8" r="12">
      <c t="s" r="A12" s="4">
        <v>177</v>
      </c>
      <c t="n" r="B12" s="7">
        <v>12957</v>
      </c>
      <c t="n" r="D12" s="7">
        <v>13997</v>
      </c>
      <c t="n" r="F12" s="7">
        <v>12957</v>
      </c>
      <c t="n" r="G12" s="7">
        <v>13997</v>
      </c>
      <c t="n" r="H12" s="7">
        <v>16231</v>
      </c>
    </row>
    <row spans="1:8" r="13">
      <c t="s" r="A13" s="4">
        <v>178</v>
      </c>
      <c t="n" r="B13" s="6">
        <v>602226517</v>
      </c>
      <c t="n" r="D13" s="6">
        <v>640213987</v>
      </c>
      <c t="n" r="F13" s="6">
        <v>602226517</v>
      </c>
      <c t="n" r="G13" s="6">
        <v>640213987</v>
      </c>
    </row>
    <row spans="1:8" r="14">
      <c t="s" r="A14" s="4">
        <v>179</v>
      </c>
    </row>
    <row spans="1:8" r="15">
      <c t="s" r="A15" s="3">
        <v>170</v>
      </c>
    </row>
    <row spans="1:8" r="16">
      <c t="s" r="A16" s="4">
        <v>171</v>
      </c>
      <c t="n" r="C16" s="6">
        <v>640200000</v>
      </c>
      <c t="n" r="E16" s="6">
        <v>632900000</v>
      </c>
      <c t="n" r="F16" s="6">
        <v>640200000</v>
      </c>
      <c t="n" r="G16" s="6">
        <v>632900000</v>
      </c>
      <c t="n" r="H16" s="6">
        <v>645300000</v>
      </c>
    </row>
    <row spans="1:8" r="17">
      <c t="s" r="A17" s="4">
        <v>172</v>
      </c>
      <c t="n" r="C17" s="7">
        <v>53</v>
      </c>
      <c t="n" r="E17" s="7">
        <v>53</v>
      </c>
      <c t="n" r="F17" s="7">
        <v>53</v>
      </c>
      <c t="n" r="G17" s="7">
        <v>53</v>
      </c>
      <c t="n" r="H17" s="7">
        <v>54</v>
      </c>
    </row>
    <row spans="1:8" r="18">
      <c t="s" r="A18" s="4">
        <v>175</v>
      </c>
      <c t="n" r="F18" s="6">
        <v>-44700000</v>
      </c>
      <c t="n" r="G18" s="6">
        <v>-800000</v>
      </c>
      <c t="n" r="H18" s="6">
        <v>-21900000</v>
      </c>
    </row>
    <row spans="1:8" r="19">
      <c t="s" r="A19" s="4">
        <v>147</v>
      </c>
      <c t="n" r="F19" s="7">
        <v>-4</v>
      </c>
      <c t="n" r="H19" s="7">
        <v>-2</v>
      </c>
    </row>
    <row spans="1:8" r="20">
      <c t="s" r="A20" s="4">
        <v>180</v>
      </c>
      <c t="n" r="F20" s="6">
        <v>6700000</v>
      </c>
      <c t="n" r="G20" s="6">
        <v>8100000</v>
      </c>
      <c t="n" r="H20" s="6">
        <v>9500000</v>
      </c>
    </row>
    <row spans="1:8" r="21">
      <c t="s" r="A21" s="4">
        <v>176</v>
      </c>
      <c t="n" r="F21" s="7">
        <v>1</v>
      </c>
      <c t="n" r="H21" s="7">
        <v>1</v>
      </c>
    </row>
    <row spans="1:8" r="22">
      <c t="s" r="A22" s="4">
        <v>177</v>
      </c>
      <c t="n" r="B22" s="7">
        <v>50</v>
      </c>
      <c t="n" r="D22" s="7">
        <v>53</v>
      </c>
      <c t="n" r="F22" s="7">
        <v>50</v>
      </c>
      <c t="n" r="G22" s="7">
        <v>53</v>
      </c>
      <c t="n" r="H22" s="7">
        <v>53</v>
      </c>
    </row>
    <row spans="1:8" r="23">
      <c t="s" r="A23" s="4">
        <v>178</v>
      </c>
      <c t="n" r="B23" s="6">
        <v>602200000</v>
      </c>
      <c t="n" r="D23" s="6">
        <v>640200000</v>
      </c>
      <c t="n" r="F23" s="6">
        <v>602200000</v>
      </c>
      <c t="n" r="G23" s="6">
        <v>640200000</v>
      </c>
      <c t="n" r="H23" s="6">
        <v>632900000</v>
      </c>
    </row>
    <row spans="1:8" r="24">
      <c t="s" r="A24" s="4">
        <v>181</v>
      </c>
    </row>
    <row spans="1:8" r="25">
      <c t="s" r="A25" s="3">
        <v>170</v>
      </c>
    </row>
    <row spans="1:8" r="26">
      <c t="s" r="A26" s="4">
        <v>172</v>
      </c>
      <c t="n" r="C26" s="6">
        <v>4899</v>
      </c>
      <c t="n" r="E26" s="6">
        <v>4470</v>
      </c>
      <c t="n" r="F26" s="7">
        <v>4899</v>
      </c>
      <c t="n" r="G26" s="7">
        <v>4470</v>
      </c>
      <c t="n" r="H26" s="7">
        <v>3925</v>
      </c>
    </row>
    <row spans="1:8" r="27">
      <c t="s" r="A27" s="4">
        <v>176</v>
      </c>
      <c t="n" r="F27" s="6">
        <v>449</v>
      </c>
      <c t="n" r="G27" s="6">
        <v>429</v>
      </c>
      <c t="n" r="H27" s="6">
        <v>545</v>
      </c>
    </row>
    <row spans="1:8" r="28">
      <c t="s" r="A28" s="4">
        <v>177</v>
      </c>
      <c t="n" r="B28" s="7">
        <v>5348</v>
      </c>
      <c t="n" r="D28" s="7">
        <v>4899</v>
      </c>
      <c t="n" r="F28" s="6">
        <v>5348</v>
      </c>
      <c t="n" r="G28" s="6">
        <v>4899</v>
      </c>
      <c t="n" r="H28" s="6">
        <v>4470</v>
      </c>
    </row>
    <row spans="1:8" r="29">
      <c t="s" r="A29" s="4">
        <v>182</v>
      </c>
    </row>
    <row spans="1:8" r="30">
      <c t="s" r="A30" s="3">
        <v>170</v>
      </c>
    </row>
    <row spans="1:8" r="31">
      <c t="s" r="A31" s="4">
        <v>172</v>
      </c>
      <c t="n" r="C31" s="6">
        <v>9644</v>
      </c>
      <c t="n" r="E31" s="6">
        <v>12599</v>
      </c>
      <c t="n" r="F31" s="6">
        <v>9644</v>
      </c>
      <c t="n" r="G31" s="6">
        <v>12599</v>
      </c>
      <c t="n" r="H31" s="6">
        <v>13155</v>
      </c>
    </row>
    <row spans="1:8" r="32">
      <c t="s" r="A32" s="4">
        <v>45</v>
      </c>
      <c t="n" r="F32" s="6">
        <v>3363</v>
      </c>
      <c t="n" r="G32" s="6">
        <v>-1636</v>
      </c>
      <c t="n" r="H32" s="6">
        <v>1971</v>
      </c>
    </row>
    <row spans="1:8" r="33">
      <c t="s" r="A33" s="4">
        <v>174</v>
      </c>
      <c t="n" r="F33" s="6">
        <v>-1378</v>
      </c>
      <c t="n" r="G33" s="6">
        <v>-1273</v>
      </c>
      <c t="n" r="H33" s="6">
        <v>-1051</v>
      </c>
    </row>
    <row spans="1:8" r="34">
      <c t="s" r="A34" s="4">
        <v>147</v>
      </c>
      <c t="n" r="F34" s="6">
        <v>-3441</v>
      </c>
      <c t="n" r="G34" s="6">
        <v>-46</v>
      </c>
      <c t="n" r="H34" s="6">
        <v>-1476</v>
      </c>
    </row>
    <row spans="1:8" r="35">
      <c t="s" r="A35" s="4">
        <v>177</v>
      </c>
      <c t="n" r="B35" s="6">
        <v>8188</v>
      </c>
      <c t="n" r="D35" s="6">
        <v>9644</v>
      </c>
      <c t="n" r="F35" s="6">
        <v>8188</v>
      </c>
      <c t="n" r="G35" s="6">
        <v>9644</v>
      </c>
      <c t="n" r="H35" s="6">
        <v>12599</v>
      </c>
    </row>
    <row spans="1:8" r="36">
      <c t="s" r="A36" s="4">
        <v>183</v>
      </c>
    </row>
    <row spans="1:8" r="37">
      <c t="s" r="A37" s="3">
        <v>170</v>
      </c>
    </row>
    <row spans="1:8" r="38">
      <c t="s" r="A38" s="4">
        <v>172</v>
      </c>
      <c t="n" r="C38" s="7">
        <v>-599</v>
      </c>
      <c t="n" r="E38" s="7">
        <v>-891</v>
      </c>
      <c t="n" r="F38" s="6">
        <v>-599</v>
      </c>
      <c t="n" r="G38" s="6">
        <v>-891</v>
      </c>
      <c t="n" r="H38" s="6">
        <v>-576</v>
      </c>
    </row>
    <row spans="1:8" r="39">
      <c t="s" r="A39" s="4">
        <v>173</v>
      </c>
      <c t="n" r="F39" s="6">
        <v>-30</v>
      </c>
      <c t="n" r="G39" s="6">
        <v>292</v>
      </c>
      <c t="n" r="H39" s="6">
        <v>-315</v>
      </c>
    </row>
    <row spans="1:8" r="40">
      <c t="s" r="A40" s="4">
        <v>177</v>
      </c>
      <c t="n" r="B40" s="7">
        <v>-629</v>
      </c>
      <c t="n" r="D40" s="7">
        <v>-599</v>
      </c>
      <c t="n" r="F40" s="7">
        <v>-629</v>
      </c>
      <c t="n" r="G40" s="7">
        <v>-599</v>
      </c>
      <c t="n" r="H40" s="7">
        <v>-891</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11</v>
      </c>
      <c t="s" r="B1" s="2">
        <v>2</v>
      </c>
      <c t="s" r="C1" s="2">
        <v>30</v>
      </c>
    </row>
    <row spans="1:3" r="2">
      <c t="s" r="A2" s="3">
        <v>235</v>
      </c>
    </row>
    <row spans="1:3" r="3">
      <c t="s" r="A3" s="4">
        <v>612</v>
      </c>
      <c t="n" r="B3" s="7">
        <v>884</v>
      </c>
      <c t="n" r="C3" s="7">
        <v>951</v>
      </c>
    </row>
    <row spans="1:3" r="4">
      <c t="s" r="A4" s="4">
        <v>613</v>
      </c>
      <c t="n" r="B4" s="6">
        <v>644</v>
      </c>
      <c t="n" r="C4" s="6">
        <v>612</v>
      </c>
    </row>
    <row spans="1:3" r="5">
      <c t="s" r="A5" s="4">
        <v>614</v>
      </c>
      <c t="n" r="B5" s="6">
        <v>574</v>
      </c>
      <c t="n" r="C5" s="6">
        <v>550</v>
      </c>
    </row>
    <row spans="1:3" r="6">
      <c t="s" r="A6" s="4">
        <v>615</v>
      </c>
      <c t="n" r="B6" s="6">
        <v>502</v>
      </c>
      <c t="n" r="C6" s="6">
        <v>26</v>
      </c>
    </row>
    <row spans="1:3" r="7">
      <c t="s" r="A7" s="4">
        <v>616</v>
      </c>
      <c t="n" r="B7" s="6">
        <v>337</v>
      </c>
      <c t="n" r="C7" s="6">
        <v>333</v>
      </c>
    </row>
    <row spans="1:3" r="8">
      <c t="s" r="A8" s="4">
        <v>617</v>
      </c>
      <c t="n" r="B8" s="6">
        <v>262</v>
      </c>
      <c t="n" r="C8" s="6">
        <v>255</v>
      </c>
    </row>
    <row spans="1:3" r="9">
      <c t="s" r="A9" s="4">
        <v>618</v>
      </c>
      <c t="n" r="B9" s="6">
        <v>146</v>
      </c>
      <c t="n" r="C9" s="6">
        <v>153</v>
      </c>
    </row>
    <row spans="1:3" r="10">
      <c t="s" r="A10" s="4">
        <v>619</v>
      </c>
      <c t="n" r="B10" s="6">
        <v>76</v>
      </c>
      <c t="n" r="C10" s="6">
        <v>76</v>
      </c>
    </row>
    <row spans="1:3" r="11">
      <c t="s" r="A11" s="4">
        <v>620</v>
      </c>
      <c t="n" r="B11" s="6">
        <v>73</v>
      </c>
      <c t="n" r="C11" s="6">
        <v>69</v>
      </c>
    </row>
    <row spans="1:3" r="12">
      <c t="s" r="A12" s="4">
        <v>556</v>
      </c>
      <c t="n" r="B12" s="6">
        <v>738</v>
      </c>
      <c t="n" r="C12" s="6">
        <v>758</v>
      </c>
    </row>
    <row spans="1:3" r="13">
      <c t="s" r="A13" s="4">
        <v>476</v>
      </c>
      <c t="n" r="B13" s="7">
        <v>4236</v>
      </c>
      <c t="n" r="C13" s="7">
        <v>37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46"/>
    <col customWidth="1" max="3" min="3" width="21"/>
    <col customWidth="1" max="4" min="4" width="21"/>
    <col customWidth="1" max="5" min="5" width="21"/>
  </cols>
  <sheetData>
    <row spans="1:5" r="1">
      <c t="s" r="A1" s="1">
        <v>621</v>
      </c>
      <c t="s" r="B1" s="2">
        <v>1</v>
      </c>
      <c t="s" r="E1" s="2">
        <v>622</v>
      </c>
    </row>
    <row spans="1:5" r="2">
      <c t="s" r="B2" s="2">
        <v>623</v>
      </c>
      <c t="s" r="C2" s="2">
        <v>481</v>
      </c>
      <c t="s" r="D2" s="2">
        <v>482</v>
      </c>
      <c t="s" r="E2" s="2">
        <v>480</v>
      </c>
    </row>
    <row spans="1:5" r="3">
      <c t="s" r="A3" s="3">
        <v>624</v>
      </c>
    </row>
    <row spans="1:5" r="4">
      <c t="s" r="A4" s="4">
        <v>625</v>
      </c>
      <c t="n" r="B4" s="7">
        <v>39</v>
      </c>
      <c t="n" r="C4" s="7">
        <v>145</v>
      </c>
      <c t="n" r="D4" s="7">
        <v>17</v>
      </c>
    </row>
    <row spans="1:5" r="5">
      <c t="s" r="A5" s="4">
        <v>626</v>
      </c>
      <c t="n" r="B5" s="6">
        <v>1510</v>
      </c>
      <c t="n" r="C5" s="6">
        <v>1447</v>
      </c>
      <c t="n" r="E5" s="7">
        <v>1510</v>
      </c>
    </row>
    <row spans="1:5" r="6">
      <c t="s" r="A6" s="4">
        <v>627</v>
      </c>
    </row>
    <row spans="1:5" r="7">
      <c t="s" r="A7" s="3">
        <v>624</v>
      </c>
    </row>
    <row spans="1:5" r="8">
      <c t="s" r="A8" s="4">
        <v>628</v>
      </c>
      <c t="n" r="B8" s="7">
        <v>1950</v>
      </c>
      <c t="n" r="C8" s="6">
        <v>2411</v>
      </c>
      <c t="n" r="E8" s="6">
        <v>1950</v>
      </c>
    </row>
    <row spans="1:5" r="9">
      <c t="s" r="A9" s="4">
        <v>629</v>
      </c>
      <c t="s" r="B9" s="4">
        <v>596</v>
      </c>
    </row>
    <row spans="1:5" r="10">
      <c t="s" r="A10" s="4">
        <v>630</v>
      </c>
    </row>
    <row spans="1:5" r="11">
      <c t="s" r="A11" s="3">
        <v>624</v>
      </c>
    </row>
    <row spans="1:5" r="12">
      <c t="s" r="A12" s="4">
        <v>631</v>
      </c>
      <c t="n" r="B12" s="7">
        <v>279</v>
      </c>
      <c t="n" r="C12" s="6">
        <v>243</v>
      </c>
      <c t="n" r="E12" s="6">
        <v>279</v>
      </c>
    </row>
    <row spans="1:5" r="13">
      <c t="s" r="A13" s="4">
        <v>632</v>
      </c>
      <c t="s" r="B13" s="4">
        <v>446</v>
      </c>
    </row>
    <row spans="1:5" r="14">
      <c t="s" r="A14" s="4">
        <v>633</v>
      </c>
    </row>
    <row spans="1:5" r="15">
      <c t="s" r="A15" s="3">
        <v>624</v>
      </c>
    </row>
    <row spans="1:5" r="16">
      <c t="s" r="A16" s="4">
        <v>634</v>
      </c>
      <c t="n" r="B16" s="6">
        <v>4</v>
      </c>
    </row>
    <row spans="1:5" r="17">
      <c t="s" r="A17" s="4">
        <v>635</v>
      </c>
      <c t="n" r="B17" s="7">
        <v>39</v>
      </c>
      <c t="n" r="C17" s="6">
        <v>191</v>
      </c>
    </row>
    <row spans="1:5" r="18">
      <c t="s" r="A18" s="4">
        <v>636</v>
      </c>
      <c t="n" r="B18" s="7">
        <v>0</v>
      </c>
      <c t="n" r="C18" s="6">
        <v>46</v>
      </c>
      <c t="n" r="E18" s="6">
        <v>90</v>
      </c>
    </row>
    <row spans="1:5" r="19">
      <c t="s" r="A19" s="4">
        <v>637</v>
      </c>
      <c t="n" r="C19" s="6">
        <v>145</v>
      </c>
      <c t="n" r="E19" s="6">
        <v>201</v>
      </c>
    </row>
    <row spans="1:5" r="20">
      <c t="s" r="A20" s="4">
        <v>625</v>
      </c>
      <c t="n" r="E20" s="6">
        <v>291</v>
      </c>
    </row>
    <row spans="1:5" r="21">
      <c t="s" r="A21" s="4">
        <v>638</v>
      </c>
    </row>
    <row spans="1:5" r="22">
      <c t="s" r="A22" s="3">
        <v>624</v>
      </c>
    </row>
    <row spans="1:5" r="23">
      <c t="s" r="A23" s="4">
        <v>639</v>
      </c>
      <c t="n" r="B23" s="6">
        <v>1</v>
      </c>
    </row>
    <row spans="1:5" r="24">
      <c t="s" r="A24" s="4">
        <v>640</v>
      </c>
    </row>
    <row spans="1:5" r="25">
      <c t="s" r="A25" s="3">
        <v>624</v>
      </c>
    </row>
    <row spans="1:5" r="26">
      <c t="s" r="A26" s="4">
        <v>626</v>
      </c>
      <c t="n" r="B26" s="7">
        <v>438</v>
      </c>
      <c t="n" r="C26" s="7">
        <v>459</v>
      </c>
      <c t="n" r="E26" s="7">
        <v>4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r="A1" s="1">
        <v>641</v>
      </c>
      <c t="s" r="B1" s="2">
        <v>1</v>
      </c>
      <c t="s" r="D1" s="2">
        <v>622</v>
      </c>
    </row>
    <row spans="1:4" r="2">
      <c t="s" r="B2" s="2">
        <v>2</v>
      </c>
      <c t="s" r="C2" s="2">
        <v>30</v>
      </c>
      <c t="s" r="D2" s="2">
        <v>2</v>
      </c>
    </row>
    <row spans="1:4" r="3">
      <c t="s" r="A3" s="3">
        <v>642</v>
      </c>
    </row>
    <row spans="1:4" r="4">
      <c t="s" r="A4" s="4">
        <v>172</v>
      </c>
      <c t="n" r="B4" s="7">
        <v>171</v>
      </c>
      <c t="n" r="C4" s="7">
        <v>61</v>
      </c>
    </row>
    <row spans="1:4" r="5">
      <c t="s" r="A5" s="4">
        <v>643</v>
      </c>
      <c t="n" r="B5" s="6">
        <v>39</v>
      </c>
      <c t="n" r="C5" s="6">
        <v>191</v>
      </c>
    </row>
    <row spans="1:4" r="6">
      <c t="s" r="A6" s="4">
        <v>644</v>
      </c>
      <c t="n" r="B6" s="6">
        <v>-130</v>
      </c>
      <c t="n" r="C6" s="6">
        <v>-81</v>
      </c>
    </row>
    <row spans="1:4" r="7">
      <c t="s" r="A7" s="4">
        <v>177</v>
      </c>
      <c t="n" r="B7" s="6">
        <v>80</v>
      </c>
      <c t="n" r="C7" s="6">
        <v>171</v>
      </c>
      <c t="n" r="D7" s="7">
        <v>80</v>
      </c>
    </row>
    <row spans="1:4" r="8">
      <c t="s" r="A8" s="3">
        <v>645</v>
      </c>
    </row>
    <row spans="1:4" r="9">
      <c t="s" r="A9" s="4">
        <v>172</v>
      </c>
      <c t="n" r="B9" s="6">
        <v>60</v>
      </c>
      <c t="n" r="C9" s="6">
        <v>44</v>
      </c>
    </row>
    <row spans="1:4" r="10">
      <c t="s" r="A10" s="4">
        <v>643</v>
      </c>
      <c t="n" r="B10" s="6">
        <v>0</v>
      </c>
      <c t="n" r="C10" s="6">
        <v>46</v>
      </c>
      <c t="n" r="D10" s="6">
        <v>90</v>
      </c>
    </row>
    <row spans="1:4" r="11">
      <c t="s" r="A11" s="4">
        <v>644</v>
      </c>
      <c t="n" r="B11" s="6">
        <v>-40</v>
      </c>
      <c t="n" r="C11" s="6">
        <v>-30</v>
      </c>
    </row>
    <row spans="1:4" r="12">
      <c t="s" r="A12" s="4">
        <v>177</v>
      </c>
      <c t="n" r="B12" s="7">
        <v>20</v>
      </c>
      <c t="n" r="C12" s="7">
        <v>60</v>
      </c>
      <c t="n" r="D12" s="7">
        <v>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46</v>
      </c>
      <c t="s" r="B1" s="2">
        <v>456</v>
      </c>
      <c t="s" r="C1" s="2">
        <v>1</v>
      </c>
    </row>
    <row spans="1:4" r="2">
      <c t="s" r="B2" s="2">
        <v>647</v>
      </c>
      <c t="s" r="C2" s="2">
        <v>2</v>
      </c>
      <c t="s" r="D2" s="2">
        <v>30</v>
      </c>
    </row>
    <row spans="1:4" r="3">
      <c t="s" r="A3" s="3">
        <v>648</v>
      </c>
    </row>
    <row spans="1:4" r="4">
      <c t="s" r="A4" s="4">
        <v>649</v>
      </c>
      <c t="n" r="B4" s="7">
        <v>725000000</v>
      </c>
    </row>
    <row spans="1:4" r="5">
      <c t="s" r="A5" s="4">
        <v>650</v>
      </c>
      <c t="n" r="B5" s="6">
        <v>285000000</v>
      </c>
    </row>
    <row spans="1:4" r="6">
      <c t="s" r="A6" s="4">
        <v>651</v>
      </c>
      <c t="n" r="C6" s="7">
        <v>0</v>
      </c>
      <c t="n" r="D6" s="7">
        <v>0</v>
      </c>
    </row>
    <row spans="1:4" r="7">
      <c t="s" r="A7" s="4">
        <v>652</v>
      </c>
      <c t="n" r="C7" s="6">
        <v>2250000000</v>
      </c>
      <c t="n" r="D7" s="6">
        <v>2250000000</v>
      </c>
    </row>
    <row spans="1:4" r="8">
      <c t="s" r="A8" s="4">
        <v>653</v>
      </c>
    </row>
    <row spans="1:4" r="9">
      <c t="s" r="A9" s="3">
        <v>648</v>
      </c>
    </row>
    <row spans="1:4" r="10">
      <c t="s" r="A10" s="4">
        <v>654</v>
      </c>
      <c t="n" r="B10" s="6">
        <v>1000000000</v>
      </c>
    </row>
    <row spans="1:4" r="11">
      <c t="s" r="A11" s="4">
        <v>655</v>
      </c>
    </row>
    <row spans="1:4" r="12">
      <c t="s" r="A12" s="3">
        <v>648</v>
      </c>
    </row>
    <row spans="1:4" r="13">
      <c t="s" r="A13" s="4">
        <v>656</v>
      </c>
      <c t="n" r="B13" s="6">
        <v>1000000000</v>
      </c>
    </row>
    <row spans="1:4" r="14">
      <c t="s" r="A14" s="4">
        <v>657</v>
      </c>
    </row>
    <row spans="1:4" r="15">
      <c t="s" r="A15" s="3">
        <v>648</v>
      </c>
    </row>
    <row spans="1:4" r="16">
      <c t="s" r="A16" s="4">
        <v>656</v>
      </c>
      <c t="n" r="B16" s="7">
        <v>1000000000</v>
      </c>
    </row>
    <row spans="1:4" r="17">
      <c t="s" r="A17" s="4">
        <v>658</v>
      </c>
      <c t="s" r="B17" s="4">
        <v>659</v>
      </c>
    </row>
    <row spans="1:4" r="18">
      <c t="s" r="A18" s="4">
        <v>660</v>
      </c>
    </row>
    <row spans="1:4" r="19">
      <c t="s" r="A19" s="3">
        <v>648</v>
      </c>
    </row>
    <row spans="1:4" r="20">
      <c t="s" r="A20" s="4">
        <v>656</v>
      </c>
      <c t="n" r="B20" s="7">
        <v>1000000000</v>
      </c>
    </row>
    <row spans="1:4" r="21">
      <c t="s" r="A21" s="4">
        <v>658</v>
      </c>
      <c t="s" r="B21" s="4">
        <v>661</v>
      </c>
    </row>
    <row spans="1:4" r="22">
      <c t="s" r="A22" s="4">
        <v>662</v>
      </c>
    </row>
    <row spans="1:4" r="23">
      <c t="s" r="A23" s="3">
        <v>648</v>
      </c>
    </row>
    <row spans="1:4" r="24">
      <c t="s" r="A24" s="4">
        <v>663</v>
      </c>
      <c t="n" r="C24" s="6">
        <v>-63000000</v>
      </c>
      <c t="n" r="D24" s="6">
        <v>-71000000</v>
      </c>
    </row>
    <row spans="1:4" r="25">
      <c t="s" r="A25" s="4">
        <v>664</v>
      </c>
    </row>
    <row spans="1:4" r="26">
      <c t="s" r="A26" s="3">
        <v>648</v>
      </c>
    </row>
    <row spans="1:4" r="27">
      <c t="s" r="A27" s="4">
        <v>663</v>
      </c>
      <c t="n" r="C27" s="7">
        <v>63000000</v>
      </c>
      <c t="n" r="D27" s="7">
        <v>710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5</v>
      </c>
      <c t="s" r="B1" s="2">
        <v>2</v>
      </c>
      <c t="s" r="C1" s="2">
        <v>30</v>
      </c>
    </row>
    <row spans="1:3" r="2">
      <c t="s" r="A2" s="3">
        <v>240</v>
      </c>
    </row>
    <row spans="1:3" r="3">
      <c t="s" r="A3" s="4">
        <v>666</v>
      </c>
      <c t="s" r="B3" s="4">
        <v>667</v>
      </c>
    </row>
    <row spans="1:3" r="4">
      <c t="s" r="A4" s="4">
        <v>668</v>
      </c>
      <c t="n" r="B4" s="7">
        <v>11859</v>
      </c>
    </row>
    <row spans="1:3" r="5">
      <c t="s" r="A5" s="4">
        <v>669</v>
      </c>
      <c t="n" r="B5" s="6">
        <v>42</v>
      </c>
    </row>
    <row spans="1:3" r="6">
      <c t="s" r="A6" s="4">
        <v>670</v>
      </c>
      <c t="n" r="B6" s="6">
        <v>859</v>
      </c>
    </row>
    <row spans="1:3" r="7">
      <c t="s" r="A7" s="4">
        <v>671</v>
      </c>
      <c t="n" r="B7" s="6">
        <v>-815</v>
      </c>
    </row>
    <row spans="1:3" r="8">
      <c t="s" r="A8" s="4">
        <v>672</v>
      </c>
      <c t="n" r="B8" s="7">
        <v>11945</v>
      </c>
      <c t="n" r="C8" s="7">
        <v>12634</v>
      </c>
    </row>
    <row spans="1:3" r="9">
      <c t="s" r="A9" s="4">
        <v>673</v>
      </c>
    </row>
    <row spans="1:3" r="10">
      <c t="s" r="A10" s="3">
        <v>240</v>
      </c>
    </row>
    <row spans="1:3" r="11">
      <c t="s" r="A11" s="4">
        <v>666</v>
      </c>
      <c t="s" r="B11" s="4">
        <v>674</v>
      </c>
    </row>
    <row spans="1:3" r="12">
      <c t="s" r="A12" s="4">
        <v>668</v>
      </c>
      <c t="n" r="B12" s="7">
        <v>5268</v>
      </c>
    </row>
    <row spans="1:3" r="13">
      <c t="s" r="A13" s="4">
        <v>675</v>
      </c>
    </row>
    <row spans="1:3" r="14">
      <c t="s" r="A14" s="3">
        <v>240</v>
      </c>
    </row>
    <row spans="1:3" r="15">
      <c t="s" r="A15" s="4">
        <v>666</v>
      </c>
      <c t="s" r="B15" s="4">
        <v>661</v>
      </c>
    </row>
    <row spans="1:3" r="16">
      <c t="s" r="A16" s="4">
        <v>668</v>
      </c>
      <c t="n" r="B16" s="7">
        <v>2104</v>
      </c>
    </row>
    <row spans="1:3" r="17">
      <c t="s" r="A17" s="4">
        <v>676</v>
      </c>
    </row>
    <row spans="1:3" r="18">
      <c t="s" r="A18" s="3">
        <v>240</v>
      </c>
    </row>
    <row spans="1:3" r="19">
      <c t="s" r="A19" s="4">
        <v>666</v>
      </c>
      <c t="s" r="B19" s="4">
        <v>677</v>
      </c>
    </row>
    <row spans="1:3" r="20">
      <c t="s" r="A20" s="4">
        <v>668</v>
      </c>
      <c t="n" r="B20" s="7">
        <v>244</v>
      </c>
    </row>
    <row spans="1:3" r="21">
      <c t="s" r="A21" s="4">
        <v>678</v>
      </c>
    </row>
    <row spans="1:3" r="22">
      <c t="s" r="A22" s="3">
        <v>240</v>
      </c>
    </row>
    <row spans="1:3" r="23">
      <c t="s" r="A23" s="4">
        <v>666</v>
      </c>
      <c t="s" r="B23" s="4">
        <v>679</v>
      </c>
    </row>
    <row spans="1:3" r="24">
      <c t="s" r="A24" s="4">
        <v>668</v>
      </c>
      <c t="n" r="B24" s="7">
        <v>762</v>
      </c>
    </row>
    <row spans="1:3" r="25">
      <c t="s" r="A25" s="4">
        <v>680</v>
      </c>
    </row>
    <row spans="1:3" r="26">
      <c t="s" r="A26" s="3">
        <v>240</v>
      </c>
    </row>
    <row spans="1:3" r="27">
      <c t="s" r="A27" s="4">
        <v>666</v>
      </c>
      <c t="s" r="B27" s="4">
        <v>677</v>
      </c>
    </row>
    <row spans="1:3" r="28">
      <c t="s" r="A28" s="4">
        <v>668</v>
      </c>
      <c t="n" r="B28" s="7">
        <v>2010</v>
      </c>
    </row>
    <row spans="1:3" r="29">
      <c t="s" r="A29" s="4">
        <v>681</v>
      </c>
    </row>
    <row spans="1:3" r="30">
      <c t="s" r="A30" s="3">
        <v>240</v>
      </c>
    </row>
    <row spans="1:3" r="31">
      <c t="s" r="A31" s="4">
        <v>666</v>
      </c>
      <c t="s" r="B31" s="4">
        <v>682</v>
      </c>
    </row>
    <row spans="1:3" r="32">
      <c t="s" r="A32" s="4">
        <v>668</v>
      </c>
      <c t="n" r="B32" s="7">
        <v>14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83</v>
      </c>
      <c t="s" r="B1" s="2">
        <v>480</v>
      </c>
    </row>
    <row spans="1:2" r="2">
      <c t="s" r="A2" s="3">
        <v>684</v>
      </c>
    </row>
    <row spans="1:2" r="3">
      <c t="n" r="A3" s="6">
        <v>2016</v>
      </c>
      <c t="n" r="B3" s="7">
        <v>751</v>
      </c>
    </row>
    <row spans="1:2" r="4">
      <c t="n" r="A4" s="6">
        <v>2017</v>
      </c>
      <c t="n" r="B4" s="6">
        <v>2251</v>
      </c>
    </row>
    <row spans="1:2" r="5">
      <c t="n" r="A5" s="6">
        <v>2018</v>
      </c>
      <c t="n" r="B5" s="6">
        <v>201</v>
      </c>
    </row>
    <row spans="1:2" r="6">
      <c t="n" r="A6" s="6">
        <v>2019</v>
      </c>
      <c t="n" r="B6" s="6">
        <v>1001</v>
      </c>
    </row>
    <row spans="1:2" r="7">
      <c t="n" r="A7" s="6">
        <v>2020</v>
      </c>
      <c t="n" r="B7" s="7">
        <v>109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0</v>
      </c>
      <c t="s" r="D2" s="2">
        <v>31</v>
      </c>
    </row>
    <row spans="1:4" r="3">
      <c t="s" r="A3" s="3">
        <v>240</v>
      </c>
    </row>
    <row spans="1:4" r="4">
      <c t="s" r="A4" s="4">
        <v>686</v>
      </c>
      <c t="n" r="B4" s="7">
        <v>0</v>
      </c>
      <c t="n" r="C4" s="7">
        <v>590</v>
      </c>
      <c t="n" r="D4" s="7">
        <v>1465</v>
      </c>
    </row>
    <row spans="1:4" r="5">
      <c t="s" r="A5" s="4">
        <v>687</v>
      </c>
      <c t="n" r="B5" s="6">
        <v>0</v>
      </c>
      <c t="n" r="C5" s="6">
        <v>129</v>
      </c>
      <c t="n" r="D5" s="6">
        <v>408</v>
      </c>
    </row>
    <row spans="1:4" r="6">
      <c t="s" r="A6" s="4">
        <v>688</v>
      </c>
      <c t="n" r="B6" s="7">
        <v>0</v>
      </c>
      <c t="n" r="C6" s="7">
        <v>0</v>
      </c>
      <c t="n" r="D6" s="7">
        <v>80</v>
      </c>
    </row>
    <row spans="1:4" r="7">
      <c t="s" r="A7" s="4">
        <v>689</v>
      </c>
      <c t="s" r="B7" s="4">
        <v>690</v>
      </c>
      <c t="s" r="C7" s="4">
        <v>691</v>
      </c>
      <c t="s" r="D7" s="4">
        <v>6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693</v>
      </c>
      <c t="s" r="B1" s="2">
        <v>1</v>
      </c>
    </row>
    <row spans="1:4" r="2">
      <c t="s" r="B2" s="2">
        <v>694</v>
      </c>
      <c t="s" r="C2" s="2">
        <v>695</v>
      </c>
      <c t="s" r="D2" s="2">
        <v>482</v>
      </c>
    </row>
    <row spans="1:4" r="3">
      <c t="s" r="A3" s="3">
        <v>696</v>
      </c>
    </row>
    <row spans="1:4" r="4">
      <c t="s" r="A4" s="4">
        <v>697</v>
      </c>
      <c t="n" r="B4" s="7">
        <v>15000000</v>
      </c>
      <c t="n" r="C4" s="7">
        <v>34000000</v>
      </c>
      <c t="n" r="D4" s="7">
        <v>52000000</v>
      </c>
    </row>
    <row spans="1:4" r="5">
      <c t="s" r="A5" s="4">
        <v>698</v>
      </c>
    </row>
    <row spans="1:4" r="6">
      <c t="s" r="A6" s="3">
        <v>696</v>
      </c>
    </row>
    <row spans="1:4" r="7">
      <c t="s" r="A7" s="4">
        <v>699</v>
      </c>
      <c t="n" r="B7" s="7">
        <v>0</v>
      </c>
      <c t="n" r="C7" s="7">
        <v>0</v>
      </c>
    </row>
    <row spans="1:4" r="8">
      <c t="s" r="A8" s="4">
        <v>700</v>
      </c>
    </row>
    <row spans="1:4" r="9">
      <c t="s" r="A9" s="3">
        <v>696</v>
      </c>
    </row>
    <row spans="1:4" r="10">
      <c t="s" r="A10" s="4">
        <v>701</v>
      </c>
      <c t="n" r="B10" s="6">
        <v>3</v>
      </c>
      <c t="n" r="C10" s="6">
        <v>3</v>
      </c>
    </row>
    <row spans="1:4" r="11">
      <c t="s" r="A11" s="4">
        <v>702</v>
      </c>
      <c t="n" r="B11" s="7">
        <v>1250000000</v>
      </c>
      <c t="n" r="C11" s="7">
        <v>1250000000</v>
      </c>
    </row>
    <row spans="1:4" r="12">
      <c t="s" r="A12" s="4">
        <v>703</v>
      </c>
    </row>
    <row spans="1:4" r="13">
      <c t="s" r="A13" s="3">
        <v>696</v>
      </c>
    </row>
    <row spans="1:4" r="14">
      <c t="s" r="A14" s="4">
        <v>701</v>
      </c>
      <c t="n" r="B14" s="6">
        <v>2</v>
      </c>
    </row>
    <row spans="1:4" r="15">
      <c t="s" r="A15" s="4">
        <v>704</v>
      </c>
      <c t="s" r="B15" s="4">
        <v>705</v>
      </c>
    </row>
    <row spans="1:4" r="16">
      <c t="s" r="A16" s="4">
        <v>706</v>
      </c>
    </row>
    <row spans="1:4" r="17">
      <c t="s" r="A17" s="3">
        <v>696</v>
      </c>
    </row>
    <row spans="1:4" r="18">
      <c t="s" r="A18" s="4">
        <v>701</v>
      </c>
      <c t="n" r="B18" s="6">
        <v>1</v>
      </c>
    </row>
    <row spans="1:4" r="19">
      <c t="s" r="A19" s="4">
        <v>704</v>
      </c>
      <c t="s" r="B19" s="4">
        <v>7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708</v>
      </c>
      <c t="s" r="B1" s="2">
        <v>1</v>
      </c>
    </row>
    <row spans="1:3" r="2">
      <c t="s" r="B2" s="2">
        <v>2</v>
      </c>
      <c t="s" r="C2" s="2">
        <v>30</v>
      </c>
    </row>
    <row spans="1:3" r="3">
      <c t="s" r="A3" s="4">
        <v>709</v>
      </c>
    </row>
    <row spans="1:3" r="4">
      <c t="s" r="A4" s="3">
        <v>710</v>
      </c>
    </row>
    <row spans="1:3" r="5">
      <c t="s" r="A5" s="4">
        <v>711</v>
      </c>
      <c t="s" r="B5" s="4">
        <v>712</v>
      </c>
    </row>
    <row spans="1:3" r="6">
      <c t="s" r="A6" s="4">
        <v>713</v>
      </c>
      <c t="s" r="B6" s="4">
        <v>714</v>
      </c>
    </row>
    <row spans="1:3" r="7">
      <c t="s" r="A7" s="4">
        <v>715</v>
      </c>
      <c t="n" r="B7" s="7">
        <v>1250</v>
      </c>
      <c t="n" r="C7" s="7">
        <v>1250</v>
      </c>
    </row>
    <row spans="1:3" r="8">
      <c t="s" r="A8" s="4">
        <v>716</v>
      </c>
    </row>
    <row spans="1:3" r="9">
      <c t="s" r="A9" s="3">
        <v>710</v>
      </c>
    </row>
    <row spans="1:3" r="10">
      <c t="s" r="A10" s="4">
        <v>704</v>
      </c>
      <c t="s" r="B10" s="4">
        <v>707</v>
      </c>
    </row>
    <row spans="1:3" r="11">
      <c t="s" r="A11" s="4">
        <v>717</v>
      </c>
      <c t="s" r="B11" s="4">
        <v>718</v>
      </c>
    </row>
    <row spans="1:3" r="12">
      <c t="s" r="A12" s="4">
        <v>711</v>
      </c>
      <c t="s" r="B12" s="4">
        <v>719</v>
      </c>
    </row>
    <row spans="1:3" r="13">
      <c t="s" r="A13" s="4">
        <v>720</v>
      </c>
      <c t="s" r="B13" s="4">
        <v>707</v>
      </c>
    </row>
    <row spans="1:3" r="14">
      <c t="s" r="A14" s="4">
        <v>713</v>
      </c>
      <c t="s" r="B14" s="4">
        <v>721</v>
      </c>
    </row>
    <row spans="1:3" r="15">
      <c t="s" r="A15" s="4">
        <v>722</v>
      </c>
      <c t="s" r="B15" s="4">
        <v>721</v>
      </c>
    </row>
    <row spans="1:3" r="16">
      <c t="s" r="A16" s="4">
        <v>715</v>
      </c>
      <c t="n" r="B16" s="7">
        <v>500</v>
      </c>
    </row>
    <row spans="1:3" r="17">
      <c t="s" r="A17" s="4">
        <v>723</v>
      </c>
      <c t="n" r="B17" s="7">
        <v>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v>
      </c>
      <c t="s" r="C1" s="2">
        <v>30</v>
      </c>
    </row>
    <row spans="1:3" r="2">
      <c t="s" r="A2" s="3">
        <v>710</v>
      </c>
    </row>
    <row spans="1:3" r="3">
      <c t="s" r="A3" s="4">
        <v>725</v>
      </c>
      <c t="n" r="B3" s="7">
        <v>39</v>
      </c>
      <c t="n" r="C3" s="7">
        <v>65</v>
      </c>
    </row>
    <row spans="1:3" r="4">
      <c t="s" r="A4" s="4">
        <v>726</v>
      </c>
      <c t="n" r="B4" s="6">
        <v>8</v>
      </c>
      <c t="n" r="C4" s="6">
        <v>24</v>
      </c>
    </row>
    <row spans="1:3" r="5">
      <c t="s" r="A5" s="4">
        <v>709</v>
      </c>
    </row>
    <row spans="1:3" r="6">
      <c t="s" r="A6" s="3">
        <v>710</v>
      </c>
    </row>
    <row spans="1:3" r="7">
      <c t="s" r="A7" s="4">
        <v>726</v>
      </c>
      <c t="n" r="B7" s="6">
        <v>0</v>
      </c>
      <c t="n" r="C7" s="6">
        <v>0</v>
      </c>
    </row>
    <row spans="1:3" r="8">
      <c t="s" r="A8" s="4">
        <v>727</v>
      </c>
    </row>
    <row spans="1:3" r="9">
      <c t="s" r="A9" s="3">
        <v>710</v>
      </c>
    </row>
    <row spans="1:3" r="10">
      <c t="s" r="A10" s="4">
        <v>725</v>
      </c>
      <c t="n" r="B10" s="6">
        <v>27</v>
      </c>
      <c t="n" r="C10" s="6">
        <v>27</v>
      </c>
    </row>
    <row spans="1:3" r="11">
      <c t="s" r="A11" s="4">
        <v>728</v>
      </c>
    </row>
    <row spans="1:3" r="12">
      <c t="s" r="A12" s="3">
        <v>710</v>
      </c>
    </row>
    <row spans="1:3" r="13">
      <c t="s" r="A13" s="4">
        <v>725</v>
      </c>
      <c t="n" r="B13" s="6">
        <v>0</v>
      </c>
      <c t="n" r="C13" s="6">
        <v>38</v>
      </c>
    </row>
    <row spans="1:3" r="14">
      <c t="s" r="A14" s="4">
        <v>729</v>
      </c>
    </row>
    <row spans="1:3" r="15">
      <c t="s" r="A15" s="3">
        <v>710</v>
      </c>
    </row>
    <row spans="1:3" r="16">
      <c t="s" r="A16" s="4">
        <v>726</v>
      </c>
      <c t="n" r="B16" s="6">
        <v>0</v>
      </c>
      <c t="n" r="C16" s="6">
        <v>24</v>
      </c>
    </row>
    <row spans="1:3" r="17">
      <c t="s" r="A17" s="4">
        <v>730</v>
      </c>
    </row>
    <row spans="1:3" r="18">
      <c t="s" r="A18" s="3">
        <v>710</v>
      </c>
    </row>
    <row spans="1:3" r="19">
      <c t="s" r="A19" s="4">
        <v>725</v>
      </c>
      <c t="n" r="B19" s="6">
        <v>12</v>
      </c>
      <c t="n" r="C19" s="6">
        <v>0</v>
      </c>
    </row>
    <row spans="1:3" r="20">
      <c t="s" r="A20" s="4">
        <v>731</v>
      </c>
    </row>
    <row spans="1:3" r="21">
      <c t="s" r="A21" s="3">
        <v>710</v>
      </c>
    </row>
    <row spans="1:3" r="22">
      <c t="s" r="A22" s="4">
        <v>726</v>
      </c>
      <c t="n" r="B22" s="7">
        <v>8</v>
      </c>
      <c t="n" r="C22"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as8</vt:lpstr>
      <vt:lpstr>Consolidated Statements of Shar</vt:lpstr>
      <vt:lpstr>Consolidated Statements of Sh10</vt:lpstr>
      <vt:lpstr>Summary of Accounting Policies</vt:lpstr>
      <vt:lpstr>Revenues</vt:lpstr>
      <vt:lpstr>Cost of Sales and Selling, Gene</vt:lpstr>
      <vt:lpstr>Consideration Received from Ven</vt:lpstr>
      <vt:lpstr>Advertising Costs</vt:lpstr>
      <vt:lpstr>Pharmacies and Clinics Transact</vt:lpstr>
      <vt:lpstr>Canada Exit</vt:lpstr>
      <vt:lpstr>Restructuring Initiatives</vt:lpstr>
      <vt:lpstr>Credit Card Receivables Transac</vt:lpstr>
      <vt:lpstr>Fair Value Measurements</vt:lpstr>
      <vt:lpstr>Cash Equivalents</vt:lpstr>
      <vt:lpstr>Inventory</vt:lpstr>
      <vt:lpstr>Other Current Assets</vt:lpstr>
      <vt:lpstr>Property and Equipment</vt:lpstr>
      <vt:lpstr>Other Noncurrent Assets</vt:lpstr>
      <vt:lpstr>Goodwill and Intangible Assets</vt:lpstr>
      <vt:lpstr>Accounts Payable</vt:lpstr>
      <vt:lpstr>Accrued and Other Current Liabi</vt:lpstr>
      <vt:lpstr>Commitments and Contingencies</vt:lpstr>
      <vt:lpstr>Notes Payable and Long-Term Deb</vt:lpstr>
      <vt:lpstr>Derivative Financial Instrument</vt:lpstr>
      <vt:lpstr>Leases</vt:lpstr>
      <vt:lpstr>Income Taxes</vt:lpstr>
      <vt:lpstr>Other Noncurrent Liabilities</vt:lpstr>
      <vt:lpstr>Share Repurchase</vt:lpstr>
      <vt:lpstr>Share-Based Compensation</vt:lpstr>
      <vt:lpstr>Defined Contribution Plans</vt:lpstr>
      <vt:lpstr>Pension and Postretirement Heal</vt:lpstr>
      <vt:lpstr>Accumulated Other Comprehensive</vt:lpstr>
      <vt:lpstr>Segment Reporting</vt:lpstr>
      <vt:lpstr>Quarterly Results (Unaudited)</vt:lpstr>
      <vt:lpstr>Summary of Accounting Policies </vt:lpstr>
      <vt:lpstr>Advertising Costs (Tables)</vt:lpstr>
      <vt:lpstr>Pharmacies and Clinics Transa44</vt:lpstr>
      <vt:lpstr>Canada Exit (Tables)</vt:lpstr>
      <vt:lpstr>Restructuring Initiatives (Tabl</vt:lpstr>
      <vt:lpstr>Fair Value Measurements (Tables</vt:lpstr>
      <vt:lpstr>Other Current Assets (Tables)</vt:lpstr>
      <vt:lpstr>Property and Equipment (Tables)</vt:lpstr>
      <vt:lpstr>Other Noncurrent Assets (Tables</vt:lpstr>
      <vt:lpstr>Goodwill and Intangible Assets </vt:lpstr>
      <vt:lpstr>Accrued and Other Current Lia52</vt:lpstr>
      <vt:lpstr>Commitments and Contingencies (</vt:lpstr>
      <vt:lpstr>Notes Payable and Long-Term D54</vt:lpstr>
      <vt:lpstr>Derivative Financial Instrume55</vt:lpstr>
      <vt:lpstr>Leases (Tables)</vt:lpstr>
      <vt:lpstr>Income Taxes (Tables)</vt:lpstr>
      <vt:lpstr>Other Noncurrent Liabilities (T</vt:lpstr>
      <vt:lpstr>Share Repurchase (Tables)</vt:lpstr>
      <vt:lpstr>Share-Based Compensation (Table</vt:lpstr>
      <vt:lpstr>Defined Contribution Plans (Tab</vt:lpstr>
      <vt:lpstr>Pension and Postretirement He62</vt:lpstr>
      <vt:lpstr>Accumulated Other Comprehensi63</vt:lpstr>
      <vt:lpstr>Segment Reporting (Tables)</vt:lpstr>
      <vt:lpstr>Quarterly Results (Unaudited) (</vt:lpstr>
      <vt:lpstr>Summary of Accounting Policie66</vt:lpstr>
      <vt:lpstr>Revenues (Details)</vt:lpstr>
      <vt:lpstr>Advertising Costs (Details)</vt:lpstr>
      <vt:lpstr>Pharmacies and Clinics Transa69</vt:lpstr>
      <vt:lpstr>Pharmacies and Clinics Transa70</vt:lpstr>
      <vt:lpstr>Pharmacies and Clinics Transa71</vt:lpstr>
      <vt:lpstr>Canada Exit - Narrative (Detail</vt:lpstr>
      <vt:lpstr>Canada Exit - Schedule of Incom</vt:lpstr>
      <vt:lpstr>Canada Exit - Schedule of Preta</vt:lpstr>
      <vt:lpstr>Canada Exit - Schedule of Asset</vt:lpstr>
      <vt:lpstr>Restructuring Initiatives - Sch</vt:lpstr>
      <vt:lpstr>Restructuring Initiatives - S77</vt:lpstr>
      <vt:lpstr>Credit Card Receivables Trans78</vt:lpstr>
      <vt:lpstr>Fair Value Measurements - Sched</vt:lpstr>
      <vt:lpstr>Fair Value Measurements - Sch80</vt:lpstr>
      <vt:lpstr>Cash Equivalents (Details)</vt:lpstr>
      <vt:lpstr>Inventory (Details)</vt:lpstr>
      <vt:lpstr>Other Current Assets (Details)</vt:lpstr>
      <vt:lpstr>Property and Equipment (Details</vt:lpstr>
      <vt:lpstr>Other Noncurrent Assets (Detail</vt:lpstr>
      <vt:lpstr>Goodwill and Intangible Asset86</vt:lpstr>
      <vt:lpstr>Goodwill and Intangible Asset87</vt:lpstr>
      <vt:lpstr>Goodwill and Intangible Asset88</vt:lpstr>
      <vt:lpstr>Accounts Payable (Details)</vt:lpstr>
      <vt:lpstr>Accrued and Other Current Lia90</vt:lpstr>
      <vt:lpstr>Commitments and Contingencies -</vt:lpstr>
      <vt:lpstr>Commitments and Contingencies92</vt:lpstr>
      <vt:lpstr>Notes Payable and Long-Term D93</vt:lpstr>
      <vt:lpstr>Notes Payable and Long-Term D94</vt:lpstr>
      <vt:lpstr>Notes Payable and Long-Term D95</vt:lpstr>
      <vt:lpstr>Notes Payable and Long-Term D96</vt:lpstr>
      <vt:lpstr>Derivative Financial Instrume97</vt:lpstr>
      <vt:lpstr>Derivative Financial Instrume98</vt:lpstr>
      <vt:lpstr>Derivative Financial Instrume99</vt:lpstr>
      <vt:lpstr>Derivative Financial Instrum100</vt:lpstr>
      <vt:lpstr>Leases - Narrative (Details)</vt:lpstr>
      <vt:lpstr>Leases - Schedule of Rent Expen</vt:lpstr>
      <vt:lpstr>Leases - Schedule of Future Min</vt:lpstr>
      <vt:lpstr>Income Taxes - Narrative (Detai</vt:lpstr>
      <vt:lpstr>Income Taxes - Schedule of Tax </vt:lpstr>
      <vt:lpstr>Income Taxes - Schedule of Prov</vt:lpstr>
      <vt:lpstr>Income Taxes - Schedule of Net </vt:lpstr>
      <vt:lpstr>Income Taxes - Schedule of Reco</vt:lpstr>
      <vt:lpstr>Other Noncurrent Liabilities (D</vt:lpstr>
      <vt:lpstr>Share Repurchase - Narrative (D</vt:lpstr>
      <vt:lpstr>Share Repurchase - Schedule of </vt:lpstr>
      <vt:lpstr>Share-Based Compensation - Narr</vt:lpstr>
      <vt:lpstr>Share-Based Compensation - Sche</vt:lpstr>
      <vt:lpstr>Share-Based Compensation - S114</vt:lpstr>
      <vt:lpstr>Share-Based Compensation - S115</vt:lpstr>
      <vt:lpstr>Defined Contribution Plans (Det</vt:lpstr>
      <vt:lpstr>Pension and Postretirement H117</vt:lpstr>
      <vt:lpstr>Pension and Postretirement H118</vt:lpstr>
      <vt:lpstr>Pension and Postretirement H119</vt:lpstr>
      <vt:lpstr>Pension and Postretirement H120</vt:lpstr>
      <vt:lpstr>Pension and Postretirement H121</vt:lpstr>
      <vt:lpstr>Pension and Postretirement H122</vt:lpstr>
      <vt:lpstr>Pension and Postretirement H123</vt:lpstr>
      <vt:lpstr>Pension and Postretirement H124</vt:lpstr>
      <vt:lpstr>Pension and Postretirement H125</vt:lpstr>
      <vt:lpstr>Pension and Postretirement H126</vt:lpstr>
      <vt:lpstr>Pension and Postretirement H127</vt:lpstr>
      <vt:lpstr>Pension and Postretirement H128</vt:lpstr>
      <vt:lpstr>Pension and Postretirement H129</vt:lpstr>
      <vt:lpstr>Pension and Postretirement H130</vt:lpstr>
      <vt:lpstr>Accumulated Other Comprehens131</vt:lpstr>
      <vt:lpstr>Segment Reporting - Schedule of</vt:lpstr>
      <vt:lpstr>Segment Reporting - Narrative (</vt:lpstr>
      <vt:lpstr>Segment Reporting - Schedule134</vt:lpstr>
      <vt:lpstr>Quarterly Results (Unaudited) -</vt:lpstr>
      <vt:lpstr>Quarterly Results (Unaudited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49:31Z</dcterms:created>
  <dcterms:modified xmlns:dcterms="http://purl.org/dc/terms/" xmlns:xsi="http://www.w3.org/2001/XMLSchema-instance" xsi:type="dcterms:W3CDTF">2016-03-11T13:49:31Z</dcterms:modified>
  <dc:title xmlns:dc="http://purl.org/dc/elements/1.1/">Untitled</dc:title>
  <dc:description xmlns:dc="http://purl.org/dc/elements/1.1/"/>
  <dc:subject xmlns:dc="http://purl.org/dc/elements/1.1/"/>
  <cp:keywords/>
  <cp:category/>
</cp:coreProperties>
</file>